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Nature of Organization" sheetId="7" state="visible" r:id="rId7"/>
    <sheet xmlns:r="http://schemas.openxmlformats.org/officeDocument/2006/relationships" name="NOTE 2 - Basis of Presentation " sheetId="8" state="visible" r:id="rId8"/>
    <sheet xmlns:r="http://schemas.openxmlformats.org/officeDocument/2006/relationships" name="NOTE 3 - Going Concern" sheetId="9" state="visible" r:id="rId9"/>
    <sheet xmlns:r="http://schemas.openxmlformats.org/officeDocument/2006/relationships" name="NOTE 4 - Inventory" sheetId="10" state="visible" r:id="rId10"/>
    <sheet xmlns:r="http://schemas.openxmlformats.org/officeDocument/2006/relationships" name="NOTE 5 - Fixed Assets" sheetId="11" state="visible" r:id="rId11"/>
    <sheet xmlns:r="http://schemas.openxmlformats.org/officeDocument/2006/relationships" name="NOTE 6 - Debt" sheetId="12" state="visible" r:id="rId12"/>
    <sheet xmlns:r="http://schemas.openxmlformats.org/officeDocument/2006/relationships" name="NOTE 7 - Derivatives" sheetId="13" state="visible" r:id="rId13"/>
    <sheet xmlns:r="http://schemas.openxmlformats.org/officeDocument/2006/relationships" name="NOTE 8 - Related Party Transact" sheetId="14" state="visible" r:id="rId14"/>
    <sheet xmlns:r="http://schemas.openxmlformats.org/officeDocument/2006/relationships" name="NOTE 9 - Equity" sheetId="15" state="visible" r:id="rId15"/>
    <sheet xmlns:r="http://schemas.openxmlformats.org/officeDocument/2006/relationships" name="NOTE 10 - Commitments and Conti" sheetId="16" state="visible" r:id="rId16"/>
    <sheet xmlns:r="http://schemas.openxmlformats.org/officeDocument/2006/relationships" name="NOTE 11 - Income Taxes" sheetId="17" state="visible" r:id="rId17"/>
    <sheet xmlns:r="http://schemas.openxmlformats.org/officeDocument/2006/relationships" name="NOTE 12 - Concentration Risks" sheetId="18" state="visible" r:id="rId18"/>
    <sheet xmlns:r="http://schemas.openxmlformats.org/officeDocument/2006/relationships" name="NOTE 13 - Subsequent Events" sheetId="19" state="visible" r:id="rId19"/>
    <sheet xmlns:r="http://schemas.openxmlformats.org/officeDocument/2006/relationships" name="Accounting Policies, by Policy " sheetId="20" state="visible" r:id="rId20"/>
    <sheet xmlns:r="http://schemas.openxmlformats.org/officeDocument/2006/relationships" name="NOTE 2 - Basis of Presentatio_2" sheetId="21" state="visible" r:id="rId21"/>
    <sheet xmlns:r="http://schemas.openxmlformats.org/officeDocument/2006/relationships" name="NOTE 4 - Inventory (Tables)" sheetId="22" state="visible" r:id="rId22"/>
    <sheet xmlns:r="http://schemas.openxmlformats.org/officeDocument/2006/relationships" name="NOTE 7 - Derivatives (Tables)" sheetId="23" state="visible" r:id="rId23"/>
    <sheet xmlns:r="http://schemas.openxmlformats.org/officeDocument/2006/relationships" name="NOTE 9 - Equity (Tables)" sheetId="24" state="visible" r:id="rId24"/>
    <sheet xmlns:r="http://schemas.openxmlformats.org/officeDocument/2006/relationships" name="NOTE 10 - Commitments and Con_2" sheetId="25" state="visible" r:id="rId25"/>
    <sheet xmlns:r="http://schemas.openxmlformats.org/officeDocument/2006/relationships" name="NOTE 11 - Income Taxes (Tables)" sheetId="26" state="visible" r:id="rId26"/>
    <sheet xmlns:r="http://schemas.openxmlformats.org/officeDocument/2006/relationships" name="NOTE 2 - Basis of Presentatio_3" sheetId="27" state="visible" r:id="rId27"/>
    <sheet xmlns:r="http://schemas.openxmlformats.org/officeDocument/2006/relationships" name="NOTE 2 - Basis of Presentatio_4" sheetId="28" state="visible" r:id="rId28"/>
    <sheet xmlns:r="http://schemas.openxmlformats.org/officeDocument/2006/relationships" name="NOTE 2 - Basis of Presentatio_5" sheetId="29" state="visible" r:id="rId29"/>
    <sheet xmlns:r="http://schemas.openxmlformats.org/officeDocument/2006/relationships" name="NOTE 2 - Basis of Presentatio_6" sheetId="30" state="visible" r:id="rId30"/>
    <sheet xmlns:r="http://schemas.openxmlformats.org/officeDocument/2006/relationships" name="NOTE 3 - Going Concern (Details" sheetId="31" state="visible" r:id="rId31"/>
    <sheet xmlns:r="http://schemas.openxmlformats.org/officeDocument/2006/relationships" name="NOTE 4 - Inventory (Details)" sheetId="32" state="visible" r:id="rId32"/>
    <sheet xmlns:r="http://schemas.openxmlformats.org/officeDocument/2006/relationships" name="NOTE 4 - Inventory (Details) - " sheetId="33" state="visible" r:id="rId33"/>
    <sheet xmlns:r="http://schemas.openxmlformats.org/officeDocument/2006/relationships" name="NOTE 5 - Fixed Assets (Details)" sheetId="34" state="visible" r:id="rId34"/>
    <sheet xmlns:r="http://schemas.openxmlformats.org/officeDocument/2006/relationships" name="NOTE 6 - Debt (Details)" sheetId="35" state="visible" r:id="rId35"/>
    <sheet xmlns:r="http://schemas.openxmlformats.org/officeDocument/2006/relationships" name="NOTE 7 - Derivatives (Details)" sheetId="36" state="visible" r:id="rId36"/>
    <sheet xmlns:r="http://schemas.openxmlformats.org/officeDocument/2006/relationships" name="NOTE 7 - Derivatives (Details) " sheetId="37" state="visible" r:id="rId37"/>
    <sheet xmlns:r="http://schemas.openxmlformats.org/officeDocument/2006/relationships" name="NOTE 7 - Derivatives (Details_2" sheetId="38" state="visible" r:id="rId38"/>
    <sheet xmlns:r="http://schemas.openxmlformats.org/officeDocument/2006/relationships" name="NOTE 8 - Related Party Transa_2" sheetId="39" state="visible" r:id="rId39"/>
    <sheet xmlns:r="http://schemas.openxmlformats.org/officeDocument/2006/relationships" name="NOTE 9 - Equity (Details)" sheetId="40" state="visible" r:id="rId40"/>
    <sheet xmlns:r="http://schemas.openxmlformats.org/officeDocument/2006/relationships" name="NOTE 9 - Equity (Details) - Fai" sheetId="41" state="visible" r:id="rId41"/>
    <sheet xmlns:r="http://schemas.openxmlformats.org/officeDocument/2006/relationships" name="NOTE 9 - Equity (Details) - Sch" sheetId="42" state="visible" r:id="rId42"/>
    <sheet xmlns:r="http://schemas.openxmlformats.org/officeDocument/2006/relationships" name="NOTE 9 - Equity (Details) - S_2" sheetId="43" state="visible" r:id="rId43"/>
    <sheet xmlns:r="http://schemas.openxmlformats.org/officeDocument/2006/relationships" name="NOTE 9 - Equity (Details) - Sha" sheetId="44" state="visible" r:id="rId44"/>
    <sheet xmlns:r="http://schemas.openxmlformats.org/officeDocument/2006/relationships" name="NOTE 9 - Equity (Details) - S_3" sheetId="45" state="visible" r:id="rId45"/>
    <sheet xmlns:r="http://schemas.openxmlformats.org/officeDocument/2006/relationships" name="NOTE 10 - Commitments and Con_3" sheetId="46" state="visible" r:id="rId46"/>
    <sheet xmlns:r="http://schemas.openxmlformats.org/officeDocument/2006/relationships" name="NOTE 10 - Commitments and Con_4" sheetId="47" state="visible" r:id="rId47"/>
    <sheet xmlns:r="http://schemas.openxmlformats.org/officeDocument/2006/relationships" name="NOTE 10 - Commitments and Con_5" sheetId="48" state="visible" r:id="rId48"/>
    <sheet xmlns:r="http://schemas.openxmlformats.org/officeDocument/2006/relationships" name="NOTE 11 - Income Taxes (Details" sheetId="49" state="visible" r:id="rId49"/>
    <sheet xmlns:r="http://schemas.openxmlformats.org/officeDocument/2006/relationships" name="NOTE 11 - Income Taxes (Detai_2" sheetId="50" state="visible" r:id="rId50"/>
    <sheet xmlns:r="http://schemas.openxmlformats.org/officeDocument/2006/relationships" name="NOTE 11 - Income Taxes (Detai_3" sheetId="51" state="visible" r:id="rId51"/>
    <sheet xmlns:r="http://schemas.openxmlformats.org/officeDocument/2006/relationships" name="NOTE 12 - Concentration Risks (" sheetId="52" state="visible" r:id="rId52"/>
    <sheet xmlns:r="http://schemas.openxmlformats.org/officeDocument/2006/relationships" name="NOTE 13 - Subsequent Events (De" sheetId="53" state="visible" r:id="rId53"/>
  </sheets>
  <definedNames/>
  <calcPr calcId="124519" fullCalcOnLoad="1"/>
</workbook>
</file>

<file path=xl/sharedStrings.xml><?xml version="1.0" encoding="utf-8"?>
<sst xmlns="http://schemas.openxmlformats.org/spreadsheetml/2006/main" uniqueCount="1045">
  <si>
    <t>Document And Entity Information - USD ($)</t>
  </si>
  <si>
    <t>12 Months Ended</t>
  </si>
  <si>
    <t>Dec. 31, 2017</t>
  </si>
  <si>
    <t>Jan. 18, 2019</t>
  </si>
  <si>
    <t>Jun. 30, 2017</t>
  </si>
  <si>
    <t>Document and Entity Information [Abstract]</t>
  </si>
  <si>
    <t>Entity Registrant Name</t>
  </si>
  <si>
    <t>KonaRed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Dec. 31,
		2017</t>
  </si>
  <si>
    <t>Document Fiscal Year Focus</t>
  </si>
  <si>
    <t>Document Fiscal Period Focus</t>
  </si>
  <si>
    <t>FY</t>
  </si>
  <si>
    <t>Entity Small Business</t>
  </si>
  <si>
    <t>true</t>
  </si>
  <si>
    <t>Entity Emerging Growth Company</t>
  </si>
  <si>
    <t>Entity Shell Company</t>
  </si>
  <si>
    <t>Entity Ex Transition Period</t>
  </si>
  <si>
    <t>BALANCE SHEETS - USD ($)</t>
  </si>
  <si>
    <t>Dec. 31, 2016</t>
  </si>
  <si>
    <t>CURRENT ASSETS</t>
  </si>
  <si>
    <t>Cash</t>
  </si>
  <si>
    <t>Accounts receivable</t>
  </si>
  <si>
    <t>Accounts receivable - related party</t>
  </si>
  <si>
    <t>Inventory</t>
  </si>
  <si>
    <t>TOTAL CURRENT ASSETS</t>
  </si>
  <si>
    <t>OTHER ASSETS</t>
  </si>
  <si>
    <t>Fixed assets (net of accumulated depreciation)</t>
  </si>
  <si>
    <t>TOTAL OTHER ASSETS</t>
  </si>
  <si>
    <t>TOTAL ASSETS</t>
  </si>
  <si>
    <t>CURRENT LIABILITIES</t>
  </si>
  <si>
    <t>Accounts payable and accrued liabilities</t>
  </si>
  <si>
    <t>Short term convertible notes, net of discounts</t>
  </si>
  <si>
    <t>Short term debt - related party</t>
  </si>
  <si>
    <t>Unearned revenue</t>
  </si>
  <si>
    <t>Derivative liability</t>
  </si>
  <si>
    <t>TOTAL CURRENT LIABILITIES</t>
  </si>
  <si>
    <t>LONG-TERM LIABILITIES</t>
  </si>
  <si>
    <t>Long term convertible notes payable, net of discounts</t>
  </si>
  <si>
    <t>TOTAL LONG-TERM LIABILITIES</t>
  </si>
  <si>
    <t>TOTAL LIABILITIES</t>
  </si>
  <si>
    <t>COMMITMENTS AND CONTINGENCIES</t>
  </si>
  <si>
    <t xml:space="preserve"> </t>
  </si>
  <si>
    <t>STOCKHOLDERS’ DEFICIT</t>
  </si>
  <si>
    <t>Common shares, 877,500,000 shares with par value $0.001 authorized; 226,116,621 and 162,932,882 shares issued and outstanding at December 31, 2017 and December 31, 2016, respectively</t>
  </si>
  <si>
    <t>Additional paid in capital</t>
  </si>
  <si>
    <t>Accumulated deficit</t>
  </si>
  <si>
    <t>TOTAL STOCKHOLDERS' DEFICIT</t>
  </si>
  <si>
    <t>TOTAL LIABILITIES AND STOCKHOLDERS' DEFICIT</t>
  </si>
  <si>
    <t>Series A Preferred Stock [Member]</t>
  </si>
  <si>
    <t>Series</t>
  </si>
  <si>
    <t>Series B Preferred Stock [Member]</t>
  </si>
  <si>
    <t>BALANCE SHEETS (Parentheticals) - $ / shares</t>
  </si>
  <si>
    <t>Oct. 24, 2017</t>
  </si>
  <si>
    <t>Preferred shares authorized</t>
  </si>
  <si>
    <t>Preferred shares, par value (in Dollars per share)</t>
  </si>
  <si>
    <t>Preferred shares, issued</t>
  </si>
  <si>
    <t>Preferred shares, outstanding</t>
  </si>
  <si>
    <t>STATEMENTS OF OPERATIONS - USD ($)</t>
  </si>
  <si>
    <t>REVENUE:</t>
  </si>
  <si>
    <t>Sales</t>
  </si>
  <si>
    <t>Cost of goods sold</t>
  </si>
  <si>
    <t>Product sales - related party</t>
  </si>
  <si>
    <t>GROSS MARGIN</t>
  </si>
  <si>
    <t>OPERATING EXPENSES:</t>
  </si>
  <si>
    <t>Research and development</t>
  </si>
  <si>
    <t>Advertising and marketing</t>
  </si>
  <si>
    <t>General and administrative expenses</t>
  </si>
  <si>
    <t>Total operating expenses</t>
  </si>
  <si>
    <t>Loss from operations</t>
  </si>
  <si>
    <t>OTHER INCOME (EXPENSE):</t>
  </si>
  <si>
    <t>License fee</t>
  </si>
  <si>
    <t>Interest expense</t>
  </si>
  <si>
    <t>Amortization expense - notes discounts</t>
  </si>
  <si>
    <t>Change in fair market value of derivative liabilities</t>
  </si>
  <si>
    <t>Loss on debt modification</t>
  </si>
  <si>
    <t>Total other income (expense)</t>
  </si>
  <si>
    <t>Net loss</t>
  </si>
  <si>
    <t>Basic loss per common share (in Dollars per share)</t>
  </si>
  <si>
    <t>Basic weighted average shares outstanding (in Shares)</t>
  </si>
  <si>
    <t>Diluted weighted average shares outstanding (in Shares)</t>
  </si>
  <si>
    <t>Product [Member]</t>
  </si>
  <si>
    <t>Shipping and Handling [Member]</t>
  </si>
  <si>
    <t>STATEMENTS OF CHANGES IN STOCKHOLDERS' DEFICIT - USD ($)</t>
  </si>
  <si>
    <t>Common Stock [Member]</t>
  </si>
  <si>
    <t>Additional Paid-in Capital [Member]Series A Preferred Stock [Member]</t>
  </si>
  <si>
    <t>Additional Paid-in Capital [Member]Series B Preferred Stock [Member]</t>
  </si>
  <si>
    <t>Additional Paid-in Capital [Member]</t>
  </si>
  <si>
    <t>Retained Earnings [Member]</t>
  </si>
  <si>
    <t>Preferred Stock [Member]Series A Preferred Stock [Member]</t>
  </si>
  <si>
    <t>Preferred Stock [Member]Series B Preferred Stock [Member]</t>
  </si>
  <si>
    <t>Preferred Stock [Member]</t>
  </si>
  <si>
    <t>Total</t>
  </si>
  <si>
    <t>Balance at Dec. 31, 2015</t>
  </si>
  <si>
    <t>Balance (in Shares) at Dec. 31, 2015</t>
  </si>
  <si>
    <t>Common shares issued for cash</t>
  </si>
  <si>
    <t>Common shares issued for cash (in Shares)</t>
  </si>
  <si>
    <t>Common shares issued under equity line</t>
  </si>
  <si>
    <t>Common shares issued under equity line (in Shares)</t>
  </si>
  <si>
    <t>Common shares issued for services</t>
  </si>
  <si>
    <t>Common shares issued for services (in Shares)</t>
  </si>
  <si>
    <t>Common shares issued for equity line underwriting fees</t>
  </si>
  <si>
    <t>Common shares issued for equity line underwriting fees (in Shares)</t>
  </si>
  <si>
    <t>Common shares issued as compensation</t>
  </si>
  <si>
    <t>Common shares issued as compensation (in Shares)</t>
  </si>
  <si>
    <t>Common shares issued for convertible notes redemptions</t>
  </si>
  <si>
    <t>Common shares issued for convertible notes redemptions (in Shares)</t>
  </si>
  <si>
    <t>Common shares issued for interest payments</t>
  </si>
  <si>
    <t>Common shares issued for interest payments (in Shares)</t>
  </si>
  <si>
    <t>Additional paid-in capital related to warrant issuances</t>
  </si>
  <si>
    <t>Additional paid-in capital related to convertible notes beneficial conversion features</t>
  </si>
  <si>
    <t>Balance at Dec. 31, 2016</t>
  </si>
  <si>
    <t>Balance (in Shares) at Dec. 31, 2016</t>
  </si>
  <si>
    <t>Additional paid-in capital related to option issuances</t>
  </si>
  <si>
    <t>Common shares issues for exercise of warrants (in Shares)</t>
  </si>
  <si>
    <t>Preferred shares issued</t>
  </si>
  <si>
    <t>Preferred shares issued (in Shares)</t>
  </si>
  <si>
    <t>Balance at Dec. 31, 2017</t>
  </si>
  <si>
    <t>Balance (in Shares) at Dec. 31, 2017</t>
  </si>
  <si>
    <t>STATEMENTS OF CASH FLOWS - USD ($)</t>
  </si>
  <si>
    <t>OPERATING ACTIVITIES:</t>
  </si>
  <si>
    <t>Adjustments to reconcile net loss to net cash used in operating activities:</t>
  </si>
  <si>
    <t>Depreciation expense</t>
  </si>
  <si>
    <t>Stock issued for compensation and services</t>
  </si>
  <si>
    <t>Patent fee</t>
  </si>
  <si>
    <t>Loss on debt modifications, conversions, and settlement</t>
  </si>
  <si>
    <t>Amortization of notes payable discounts</t>
  </si>
  <si>
    <t>Options grant expense</t>
  </si>
  <si>
    <t>Change in operating assets and liabilities:</t>
  </si>
  <si>
    <t>Prepaid expenses</t>
  </si>
  <si>
    <t>Accrued interest</t>
  </si>
  <si>
    <t>NET CASH USED IN OPERATING ACTIVITIES</t>
  </si>
  <si>
    <t>INVESTING ACTIVITIES:</t>
  </si>
  <si>
    <t>Purchase of fixed assets</t>
  </si>
  <si>
    <t>NET CASH USED IN INVESTING ACTIVITIES</t>
  </si>
  <si>
    <t>FINANCING ACTIVITIES:</t>
  </si>
  <si>
    <t>Proceeds from short term debt - related party</t>
  </si>
  <si>
    <t>Proceeds from short term debt</t>
  </si>
  <si>
    <t>Repayments of short term convertible notes payable</t>
  </si>
  <si>
    <t>Proceeds from long term convertible notes payable</t>
  </si>
  <si>
    <t>Proceeds from issuance of preferred stock for cash</t>
  </si>
  <si>
    <t>Warrants exercised for cash</t>
  </si>
  <si>
    <t>Proceeds from issuance of common stock for cash</t>
  </si>
  <si>
    <t>NET CASH PROVIDED BY FINANCING ACTIVITIES</t>
  </si>
  <si>
    <t>NET INCREASE (DECREASE) IN CASH</t>
  </si>
  <si>
    <t>CASH, Beginning of Period</t>
  </si>
  <si>
    <t>CASH, End of Period</t>
  </si>
  <si>
    <t>Cash paid during the year for:</t>
  </si>
  <si>
    <t>Interest</t>
  </si>
  <si>
    <t>Debt discounts due to derivative</t>
  </si>
  <si>
    <t>Discounts due to warrants</t>
  </si>
  <si>
    <t>Interest paid by stock issuances</t>
  </si>
  <si>
    <t>Shares issued as commitment fees - offering costs</t>
  </si>
  <si>
    <t>Debt discounts from beneficial conversion features</t>
  </si>
  <si>
    <t>Settlement of derivative liability</t>
  </si>
  <si>
    <t>Debt and accrued interest converted to stock</t>
  </si>
  <si>
    <t>Settlement of debt with debt</t>
  </si>
  <si>
    <t>Series B Preferred Stock options granted to satisfy accrued compensation</t>
  </si>
  <si>
    <t>NOTE 1 - Nature of Organization</t>
  </si>
  <si>
    <t>Disclosure Text Block [Abstract]</t>
  </si>
  <si>
    <t>Nature of Operations [Text Block]</t>
  </si>
  <si>
    <t>NOTE 1 – Nature of Organization KonaRed Corporation (“KonaRed”, “KonaRed Corporation”, “us”, “we”, the “Registrant”, or the “Company”) was incorporated in the State of Nevada on October 4, 2010 as TeamUpSport Inc. Prior to, and in anticipation of, closing of an asset purchase agreement (the “Asset Agreement”) with Sandwich Isles Trading Co, Inc., on September 9, 2013 our company effected a name change by merging with our wholly-owned Nevada subsidiary named “KonaRed Corporation” with our company as the surviving corporation under the new name “KonaRed Corporation”. On October 4, 2013 pursuant to the terms the Asset Agreement, we acquired substantially all of the assets, property and undertaking of the health beverage and food business (the “Business”) operated under the name “KonaRed” from Sandwich Isles Trading Co., Inc., which was a private company incorporated in Hawaii on August 22, 2008 and dissolved on May 23, 2014. As a result of October 4, 2013 acquisition of the Business from Sandwich Isles Trading Co., Inc. we ceased to be a “shell company” as defined in Rule 12b-2 of the Securities Exchange Act of 1934 (the “Exchange Act”).</t>
  </si>
  <si>
    <t>NOTE 2 - Basis of Presentation and Summary of Significant Accounting Policies</t>
  </si>
  <si>
    <t>Accounting Policies [Abstract]</t>
  </si>
  <si>
    <t>Significant Accounting Policies [Text Block]</t>
  </si>
  <si>
    <t>NOTE 2 – Basis of Presentation and Summary of Significant Accounting Policies Basis of Presentation and Fiscal Year These financial statements have been presented by the Company in accordance with accounting principles generally accepted in the United States and are expressed in U.S. dollars. The Company’s fiscal year-end is December 31st. 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 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 Cash and Cash Equivalents The Company considers all highly liquid instruments with maturity of three months or less at the time of issuance to be cash equivalents. There were no cash equivalents recorded for the years ended December 31, 2017 and December 31, 2016. Deferred Revenue Revenue from customer purchase agreements is recorded as unearned revenue and amortized over the term of the agreements. At December 31, 2017 and December 31, 2016, unearned revenues were $152,986 and $193,020 respectively. Unearned revenue is normally comprised of online subscriptions wherein we ship a scheduled amount of product to online retail subscribers each month. During the year ended December 31, 2016, unearned revenue also included a cash payment we received for a non-refundable signing fee of $200,000 from a strategic supplier partnership arrangement (the “FP Agreement”). The FP Agreement was executed on October 28, 2016 and because this was included in a license fee agreement, to conform with generally accepted accounting principles it is recorded as unearned revenue which is to be amortized over the five year life of the agreement. For fiscal 2017 and 2016, the amortized portion was $40,000 and $7,014, respectively. The fee is recorded as other income. Revenue amortizations under the FP License agreement have been, and will be, recorded as income based on the following schedule:
Total for the Year Ended
Amount
2016 $ 7,014
2017 $ 40,000
2018 $ 40,000
2019 $ 40,000
2020 $ 40,000
2021 $ 32,877
TOTAL $ 200,000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years ended December 31, 2017 and December 31, 2016, the Company wrote off accounts receivable totaling $- and $6,149, respectively, and during the year ended December 31, 2016 collected $12,238 which had been written off as bad debt in a prior period. There were no allowances for doubtful accounts recorded for the years ended December 31, 2017 and December 31, 2016. 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which include coffee fruit,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Our cold brew coffee is manufactured using a comparable proces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 rd 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circumstances where returns are negotiated, sales returns which are accepted are returned to inventory and deducted from sales revenue. 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 rd Customer shipping expenses In accordance with guidance provided in EITF Abstracts Issue No. 00-10 ‘Accounting for Shipping and Handling Fees and Costs’, the Company records costs for products shipped to customers within general and administrative expenses, rather than within COGS. Prior to the year ended December 31, 2016, these costs were included within COGS and COGS for the year ended December 31, 2015 shown in these financial statements were adjusted to reflect the change in accounting policy during fiscal 2016. During the years ended December 31, 2017 and December 31, 2016, customer shipping expenses totaled $281,255 and $124,760, respectively.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December 31, 2017 and December 31, 2016. 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Derivative financial instruments In accordance with ASC 820–10–35–37 Fair Value in Financial Instruments Accounting for Derivative Instruments and Hedging Activities As of December 31, 2016, the Company had outstanding a senior convertible note (the “VDF Note”) with a balance of $869,674, net of a discount of $16,786. The Company determined the VDF Note had an embedded derivative valued at $11,649 at December 31, 2016 due to Sr. Note One having a provision which required adjustments to the conversion price to compensate for dilutive stock issuance events unrelated to the VDF Note. During the period ended December 31, 2016, $417,188 of principal was added to the VDF Note. This was comprised of $375,000 of patent license fees which were rolled over to the VDF Note and accrued interest for the year ended December 31, 2016 of $42,188. On September 29, 2017, the Company and VDF signed an amendment to the Senior Convertible Note. Per the amendment, the companies agreed that the total new outstanding balance was $916,457, and that VDF immediately converted all of the debt into equity of common shares at a conversion price of $0.07 per share, resulting in 13,092,242 common shares being issued to VDF. The loss on conversion of $335,409 has been recognized in the Statements of Operations as a Loss of Debt Modification in Other Income (Expense). The net amount of the Change in Fair Value of Derivatives for the period ended December 31, 2016 was a gain of $7,463 which included the net amount of mark-to-market value changes in the embedded derivatives liabilities of the VDF Note of $7,463 for the year ended December 31, 2016. The VDF Note has a zero balance as of December 31, 2017. As discussed in Note 9, on October 24, 2017 in connection with the issuance of the Series A Preferred shares, the shareholders also received warrants to purchased Series A Preferred shares and Common Stock shares. The Series A warrants and tainted Common Stock warrants contain a value of $9,016,712. There are no embedded derivatives in any other notes issued by the Company. 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 Basic and Diluted Net Loss per Share The Company computes loss per share in accordance with ASC 260, Earnings per Share.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accounts receivable - related party, inventories net, of any inventory allowance, prepaid expenses, other current assets, accounts payable and accrued liabilities, accounts payable - related party, short term debt, net of discounts,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Level components:
As of December 31, 2017
As of December 31, 2016
Cash $ 1,305,839 $ 68,546
Accounts receivable 230,940 120,565
Accounts receivable - related party - 1,800
Inventories 423,875 267,830
Accounts payable and accrued liabilities 571,903 140,007
Short term convertible notes, net of discounts 140,035 209,578
Short term debt - related party - 103,353
Long term convertible note, net of discount - 869,674
Unearned revenue 152,986 193,020
Level 1 total $ 2,825,578 $ 1,974,373
Derivative liability $ 9,016,712 $ 11,649
Level 2 total $ 9,016,712 $ 11,649
(nil) - -
Level 3 total
$Nil
$Nil It is management’s opinion that the Company is not exposed to significant interest, currency or credit risks arising from the financial instruments which it holds. Advertising Costs for advertising are expensed when incurred. Advertising costs totaled $272,461 and $9,945 for the years ended December 31, 2017 and December 31, 2016, respectively. The Company also incurs marketing expenses for product promotion and investor relations which are combined with advertising to form the advertising and marketing line item in our statement of operations. Excluding advertising, these other promotional costs totaled $204,512 and $266,354 for the years ended December 31, 2017 and December 31, 2016, respectively. Fixed Assets Fixed assets are recorded at cost. Depreciation is calculated on a straight line method over the estimated useful lives of the various assets as follows:
ASSET
Depreciation Term
Furniture and equipment
5 - 7 years
Warehouse fixtures
10 years During the years ended December 31, 2017 and December 31, 2016: (a) depreciation for furniture and equipment of $2,450 and $2,096 was respectively recorded; and (b) depreciation for warehouse fixtures of $348 and $348 was respectively recorded. Accumulated depreciation for all fixed assets totaled $9,669 at December 31, 2017. Maintenance and repairs are expensed as incurred while renewals and betterments are capitalized. Recent Accounting Pronouncements In April 2016, the Financial Accounting Standards Board (“FASB”) issued Accounting Standards Update (“ASU”) No. 2016-15 “Statement of Cash Flows” (Topic 230) - Classification of Certain Cash Receipts and Cash Payments because stakeholders had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pply to all entities, including both business entities and not-for-profit entities that are required to present a statement of cash flows under Topic 230. Among the eight issues, there were two which appeared germane to the Company: (i) Debt Prepayment or Debt Extinguishment Costs Separately Identifiable Cash Flows and Application of the Predominance Principle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ASU conforms with the Company’s current protocols and the Company expects to adopt this ASU once it becomes effective. The Company does not expect the adoption of the ASU to have a significant impact on our consolidated financial statements. In April 2016, FASB issued ASU No. 2016-10 “Revenue from Contracts with Customers” (Topic 606). This follows the May 28, 2014, FASB and the International Accounting Standards Board (IASB) issuance of a converged standard on recognition of revenue from contracts with customer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Update affect the guidance in Accounting Standards Update 2014-09, Revenue from Contracts with Customers (Topic 606), Revenue from Contracts with Customers (Topic 606): Deferral of the Effective Date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3 - Going Concern</t>
  </si>
  <si>
    <t>Organization, Consolidation and Presentation of Financial Statements [Abstract]</t>
  </si>
  <si>
    <t>Substantial Doubt about Going Concern [Text Block]</t>
  </si>
  <si>
    <t>NOTE 3 – Going Concern The accompanying financial statements have been prepared on a going concern basis, which contemplates the realization of assets and satisfaction of liabilities in the normal course of business. Since inception, the Company has incurred losses totaling $37,308,866 as of December 31, 2017 and has incurred a net loss for the current year of $13,926,649. These factors, among others, raise substantial doubt about the Company’s ability to continue as a going concern for a reasonable period of time. As needed, the Company will pursue additional equity and/or debt financing while managing cash flows from operations in an effort to provide funds to meet its obligations on a timely basis and to support future business development. The financial statements do not contain any adjustments to reflect the possible future effects on the classification of assets or the amounts and classification of liabilities that may result should the Company be unable to continue as a going concern. To address these issues, during the year ended December 31, 2017, the Company raised $1,248,968 from private placement equity offerings, $491,600 from exercise of warrants, and benefited from conversion of $1,552,816 of debt into common shares of equity and $306,949 of debt into Series B Preferred Stock. In addition, on October 24, 2017, the Company was able to raise over $2 million through preferred shares issuances. The Company anticipates that it will continue to raise funds through private placement equity sales in the near future.</t>
  </si>
  <si>
    <t>NOTE 4 - Inventory</t>
  </si>
  <si>
    <t>Inventory Disclosure [Abstract]</t>
  </si>
  <si>
    <t>Inventory Disclosure [Text Block]</t>
  </si>
  <si>
    <t>NOTE 4 – Inventory Inventory includes raw materials and finished goods. Finished goods contain direct materials and other manufacturing costs charged directly by third party manufacturing vendors. Inventory consists of the following:
December 31, 2017
December 31, 2016
Raw materials $ 158,871 $ 105,035
Finished goods 265,004 162,795
Inventory allowance — —
Total $ 423,875 $ 267,830 During the years ended December 31, 2017 and December 31, 2016, the Company respectively wrote down inventory by $97,298 and $24,769 to account for expired inventory which had been written-off and disposed of, and for minor manufacturing process shrinkages. There were no reserved inventory balances as of December 31, 2017 and December 31, 2016 and the Company respectively recognized $nil and $nil recovery in inventory allowance for the years ended December 31, 2017 and December 31, 2016. At December 31, 2017 all inventory was valued at full cost.</t>
  </si>
  <si>
    <t>NOTE 5 - Fixed Assets</t>
  </si>
  <si>
    <t>Property, Plant and Equipment [Abstract]</t>
  </si>
  <si>
    <t>Property, Plant and Equipment Disclosure [Text Block]</t>
  </si>
  <si>
    <t>NOTE 5 – Fixed Assets Fixed assets at December 31, 2017 and December 31, 2016 respectively comprised: (a) furniture and equipment totaling $10,154 and $5,543, net of accumulated depreciation of $8,109 and $5,659; and (b) warehouse fixtures totaling $1,912 and $2,260, net of accumulated depreciation of $1,560 and $1,212.</t>
  </si>
  <si>
    <t>NOTE 6 - Debt</t>
  </si>
  <si>
    <t>Short-term Debt [Text Block]</t>
  </si>
  <si>
    <t>NOTE 6 – Debt September 2015 Notes: On September 30, 2015, subject to securities purchase agreements we issued two subordinated promissory notes (“September 2015 Note One” and “September 2015 Note Two”, collectively, the “September 2015 Notes”) to two lenders (the “September 2015 Lenders”). The September 2015 Notes provided for customary events of default such as failing to timely make payments and the occurrence of certain fundamental defaults, as described in the September 2015 Notes. The September 2015 Notes were not secured and are subordinated to senior notes issued by the Company. September 2015 Note One had a face value of $100,000 and September 2015 Note Two had a face value of $150,000. The interest rate on each note was 8% per annum and this amount fully accrued upon issuance and added $8,000 to September 2015 Note One and $12,000 to September 2015 Note Two to bring the total balances due on each note to $108,000 and $162,000, respectively. The September 2015 Notes each included a 10% original issuance discount (“OID”) which resulted in total net proceeds to the Company of $225,000. As an inducement for the loans, On September 30, 2015 the September 2015 Lenders received five-year warrants, with cashless exercise rights, to purchase restricted shares of our common stock at an exercise price of $0.08 per share. September 2015 Note One Lender received 1,250,000 warrants which were valued using a Black-Scholes model at $67,115; and September 2015 Note Two Lender received 1,875,000 warrants which were valued using a Black-Scholes model at non-cash cost of $100,673. At December 31, 2016, the balance on September 2015 Note One was $nil. During the year ended December 31, 2016, the Company timely met a series of scheduled cash payments on September 2015 Note One totaling $49,000 and on August 30, 2016 redeemed the balance of $59,000 due through issuance of 1,475,000 shares valued at $95,875 based on a market close price of $0.065 per share on date of issuance. The $36,875 difference between the cash redemption balance and the value of the shares redemption was treated as a conversion loss and recorded as an additional non-cash interest expense. At time of redemption on August 30, 2016 the remaining $50,245 of the warrant discount on September 2015 Note One was recorded as an amortization expense and the remaining $7,486 OID was recorded as interest expense. During the year ended December 31, 2017, the holder of September 2015 Note Two converted the remaining balance of $65,000 due on the note into 1,625,000 shares valued at $128,463 based on a market close prices on dates of issuance. The conversions resulted in a $63,463 difference between the cash redemption balance and the value of the shares redemption which was treated as a conversion loss and recorded as an additional non-cash interest expense. Concurrent with the conversions, the remaining $16,527 of the warrant discount on September 2015 Note Two was recorded as an amortization expense and the remaining $8,062 OID was recorded as interest expense. At December 31, 2016, the balance on September 2015 Note Two was $40,411. This included the remaining face value and accrued interest totaling $65,000, net of an unamortized warrant and beneficial conversion feature (“BCF”) discounts of $16,527 and an unamortized OID discount of $8,062. During the year ended December 31, 2016, the Company timely met a series of scheduled cash payments on September 2015 Note One totaling $88,500 and, prior to scheduled redemption date, on September 23, 2016 the original lender extended the maturity date of the note to November 14, 2016 in exchange for the right to convert the balance of $73,500 into common shares of the Company at a price of $0.04 per share. On September 23, 2016 the Company’s closing share price was $0.0605 and this created a BCF which was valued at $37,669. On November 7, 2016, prior to scheduled redemption date, the $73,500 balance due on September 2015 Note Two was purchased by the September 2015 Note One Lender (hereinafter referred to as “September 2015 Note Two Purchaser”) from the original lender. Also on November 7, 2016, in return for the addition of $11,500 to the OID for September 2015 Note Two, the September 2015 Note Two Purchaser extended the maturity of September 2015 Note Two to August 7, 2017 based on the Company meeting a payment schedule of $40,000 on May 7, 2017 and $45,000 on August 7, 2017. The $11,500 addition to the OID increased the principal due on September 2015 Note Two to $85,000. Because the market price of the shares was higher than the conversion price on conversion date, the transaction resulted in a conversion loss of $6,850 which was the difference between the cash redemption balance and the value of the shares issued for redemption and was recorded as an additional non-cash interest expense. During the year ended December 31, 2016, a total of $96,509 of the warrant and BCF discounts were recorded as an amortization expense and $14,668 amortization of the OID was recorded as interest expense. September 2015 Note Two was fully satisfied by conversion into common stock in January 2017. At September 30, 2017, the balances on the September 2015 Notes were $nil. December 2015 Note: On December 3, 2015, subject to a securities purchase agreement we issued a subordinated promissory note (the “December 2015 Note”) to one lender (the “December 2015 Lender”) in the aggregate amount of $110,000 (the “Original Principal”). The December 2015 Note bears interest at 8% per annum and this amount fully accrued upon execution of the loan and added $8,800 to the balance due at issuance date. The principal and interest was due and payable in full on December 3, 2016 (“Maturity Date”) and had a re-payment schedule which requires payments of $39,600 respectively on sixth, ninth and twelfth month anniversary dates of issuance. The December 2015 Notes included an aggregate $10,000 original issuance discount (“OID”) which resulted in net proceeds of $100,000. The December 2015 Note provides for customary events of default such as failing to timely make payments and the occurrence of certain fundamental defaults, as described in the December 2015 Note. The Note is not secured and is subordinated to senior notes issued by the Company and ranks equally with other debt issued by the Company. As an inducement for the loan, the Company issued the December 2015 Lender 500,000 restricted common shares valued at a non-cash cost of $30,050. At December 31, 2017, the balance on the December 2015 Note was $nil. At December 31, 2016, the balance on the December 2015 Note was $32,081. This included the remaining face value and accrued interest totaling $39,600, net of an unamortized BCF discount of $6,340 and an unamortized OID discount of $1,179. During the year ended December 31, 2016, the Company timely met two scheduled cash payments totaling $79,200 and, prior to scheduled redemption date, on December 2, 2016 the lender extended the maturity date of the note to March 7, 2016 in exchange for 300,000 shares of the Company and the right to convert the balance of $39,600 into common shares of the Company at a price of $0.04 per share. On December 2, 2016, the Company's closing share price was $0.05 which created a BCF valued at $9,405 and a non-cash cost for the shares issuance of $15,000. During the year ended December 31, 2016, a total of $3,065 of the BCF discount was recorded as an amortization expense and $8,056 amortization of the OID was recorded as interest expense. At December 31, 2017, the balance on the December 2015 Note was $nil. In the fourth quarter of 2017, the December 2015 Note was converted into a stock issuance. The conversion resulted in a difference between the cash redemption balance and the value of the shares redemption which was treated as a conversion loss of $19,800 and has been recognized in the Statements of Operations as a Loss on Debt Modification, conversions, and settlement in Other Income (Expense). LPC Note One: On August 18, 2015, we issued a Senior Convertible Note (“LPC Note One”) to Lincoln Park Capital Fund, LLC (“LPC”) in the amount of $250,000. LPC Note One was issued pursuant to the terms of a Securities Purchase Agreement and bears interest at the rate of 5% per annum (or 18% upon the occurrence of an event of default). Principal and interest is due and payable in full on December 31, 2016 and LPC Note One is now classified as short term convertible debt. Interest may be paid via issuance of the Company’s common stock if the Company meets certain conditions that would allow the issuance of the Company’s common stock without any trading restrictions. LPC Note One has a $25,000 original issuance discount (“OID”) which resulted in net proceeds of $225,000. The Company has the right to prepay LPC Note One, pursuant to the terms thereof, at any time, provided it pays a prepayment amount of 120% of the then outstanding balance, accrued interest and interest payable from the date of prepayment to the Maturity Date. LPC Note One provides for customary events of default such as failing to timely make payments and the occurrence of certain fundamental defaults, as described in LPC Note One. LPC Note One is not secured and is subordinated to the VDF Note, ranks equally with LPC Note Two, and ranks above other debt issued by the Company. The principal amount of LPC Note One and all accrued interest were convertible at the option of LPC into shares of our common stock at any time at a fixed Conversion Price of $0.07 per share, subject to adjustments for stock splits, stock dividends, stock combinations or other similar transactions as provided in LPC Note One. At no time may LPC Note One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 At December 31, 2016, the recorded balance on LPC Note One was $68,086. This included the remaining face value of 250,000, net of an unamortized warrant and BCF discounts totaling $177,505 and an unamortized OID discount of $4,409. During the year ended December 31, 2016, $130,348 of the BCF and warrant discounts were recorded as an amortization expense, $13,854 of the OID was recorded as interest expense, and accrued interest of $12,708 was paid via issuances of 181,544 restricted common shares. At December 31, 2017, the recorded balance on LPC Note One was $140,035. During the year ended December 31, 2017 $177,505 of the BCF and warrant discounts were recorded as amortization expenses, and $4,409 of the OID amortization was recorded as interest expenses. In the fourth quarter of 2017, in three transactions, LPC settled $250,000 principal and $6,164 accrued interest due on LPC Note One as discussed in Note 9. The settlement resulted in a $454,105 difference between the cash redemption balance and the value of the shares redemption which was treated as a modification loss and has been recognized in the Statements of Operations as a Loss on Debt Modification, conversions, and settlement in Other Income (Expense). LPC Note Two: On November 23, 2015, we issued a Senior Convertible Note (“LPC Note Two”) to LPC in the amount of $300,000. LPC Note Two was issued pursuant to the terms of a Securities Purchase Agreement and bears interest at the rate of 5% per annum (or 18% upon the occurrence of an event of default). Principal and interest is due and payable in full on December 31, 2016. LPC Note Two is now classified as short term convertible term debt. Interest may be paid via issuance of the Company’s common stock if the Company meets certain conditions that would allow the issuance of the Company’s common stock without any trading restrictions. LPC Note Two has a $30,000 OID which resulted in net proceeds of $270,000. The Company has the right to prepay LPC Note Two, pursuant to the terms thereof, at any time, provided it pays a prepayment amount of 120% of the then outstanding balance, accrued interest and interest payable from the date of prepayment to the Maturity Date. LPC Note Two provides for customary events of default such as failing to timely make payments and the occurrence of certain fundamental defaults, as described in LPC Note Two. LPC Note Two is not secured and is subordinated to the VDF Note, ranks equally with LPC Note One, and ranks above other debt issued by the Company. The principal amount of LPC Note Two and all accrued interest is convertible at the option of LPC into shares of our common stock at any time at a fixed Conversion Price of $0.05 per share, subject to adjustments for stock splits, stock dividends, stock combinations or other similar transactions as provided in LPC Note Two. At no time may LPC Note Two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 On November 23, 2015, as an inducement for the loan the Company granted LPC 5,000,000 six year warrants, which includes a cashless exercise provision, to purchase 5,000,000 shares of our restricted common stock at an exercise price of $0.07 per share which was valued using a Black-Scholes model at a cost of $253,098. At November 23, 2015, LPC Note Two also included a BCF of $102,600 because the exercise price of LPC Note Two was set below the market price of our stock when the note was executed. Since the combined warrant discount and BCF exceeded the face value of the note less OID, the warrant discount for LPC Note Two was capped at $167,400, resulting in a total discount of $270,000. On December 16, 2016, prior to the scheduled redemption dates, LPC extended the maturities of each of its two notes from December 31, 2016 to December 31, 2017 in return for issuance by the Company of 7,000,000 six year warrants, with cashless exercise rights, to purchase 7,000,000 restricted shares of our common stock at an exercise price of $0.05 per share. The warrants were valued using a Black-Scholes model at a non-cash cost of $315,658, of which $143,481 was ascribed as an increase to the discount of LPC Note One and $172,177 was ascribed as an increase to the discount of LPC Note Two. During the year ended December 31, 2017, LPC converted $300,000 principal and $3,060 accrued interest due on LPC Note Two into 6,105,843 shares valued at $405,361 based on market close prices on dates of issuance. The conversions resulted in a $98,963 difference between the cash redemption balance and the value of the shares redemption which was treated as a conversion loss and has been recognized in the Statements of Operations as a Loss on Debt Modification, conversions, and settlement in Other Income (Expense). Concurrent with the conversions, $210,745 of the warrant discount was recorded as an amortization expense and $6,162 OID was recorded as interest expense. For the year ended December 31, 2017, excluding the conversion amortization adjustments, $13,693 of the remaining warrant discount was recorded as amortization expense and $400 of the remaining OID was recorded as interest expense. At December 31, 2017, the recorded balance on LPC Note Two was $nil. At December 31, 2016, the recorded balance on LPC Note Two was $69,000. This included the remaining face value of $300,000, net of an unamortized discount of $224,438 and an unamortized OID of $6,562. Short Term Debt - Related Party: RP Note: On July 31, 2016, the Company issued a $100,000 note (the “RP Note”) to a director of the Company for a loan. The RP Note had an original maturity date of January 27, 2017 and is classified as short term related party debt. The RP Note bears interest at 8% per annum due at maturity and may be prepaid in whole, or in part, at any time before each maturity date without prepayment penalty. As an inducement for the loan, the Company issued 340,000 restricted common shares to the lender at a non-cash cost of $15,504 valued at market close price on date of issue. At December 31, 2016, the balance due on the RP Note was $103,353 including $3,353 of accrued interest for the year ended December 31, 2016. On January 27, 2017, the lender extended the maturity of the RP Note to July 27, 2017 in return for 340,000 restricted common shares valued at $16,592 at market close price on date of issue. On September 25, 2017, the lender further extended the maturity of the RP Note to December 31, 2017 in return for 340,000 restricted common shares valued at $14,620 at market close price on date of issue. On July 18, 2017, the Company issued a $100,000 note (the “RP Note Two) to such director of the Company for a loan. The RP Note Two had an original maturity date of December 31, 2017, and is classified as short term related party debt. The RP Note Two bears interest at 8% per annum due at maturity and may be prepaid in whole, or in part, at any time before the maturity date without prepayment penalty. As an inducement for the loan, the Company repriced the RP Noteholder’s warrants from $0.17 to $0.055. At December 31, 2017, the balance due on the RP Note was $0, in accordance with the debt modification. SFC Note: On February 14, 2017, the Company issued a $100,000 note (the “SFC Note”) to a long term shareholder of the Company for a loan. The SFC Note has maturity date of August 14, 2017 and bears interest at 8% per annum due at maturity and may be prepaid in whole, or in part, at any time before each maturity date without prepayment penalty. As an inducement for the loan, the Company issued 340,000 restricted common shares to the lender at a non-cash cost of $23,800 valued at market close price on date of issue. At December 31, 2017, the balance due on the SFC Note was $0 in accordance with the debt conversion into Preferred Series B shares resulting in a loss of $139,751 and has been recognized in the Statements of Operations as a Loss on Debt Modification, conversions, and settlement in Other Income (Expense). Convertible Long Term Notes Payable: VDF Note: On January 28, 2014, we entered into a patent settlement with VDF FutureCeuticals, Inc. (“VDF”) at which time a senior convertible note (the “VDF Note”) was issued to VDF, whereby we promised to pay VDF a principal amount equal to the sum of aggregate accrued and unpaid patent license fee payments plus accrued interest. The maturity of the VDF Note is December 31, 2018 unless accelerated pursuant to an event of default or the License Agreement is terminated and all accrued and unpaid obligations under the VDF Note have been paid. Due to its term the VDF Note is classified as long term debt. Interest on the note is 7% per annum, subject to an adjustment to 12% for events of default and we have the right, subject to certain limitations, to prepay principal at any time and from time to time. At any time VDF has the option to convert any principal outstanding on the VDF Note into shares of our common stock at a Conversion Price determined by the terms of the VDF Note, which is subject to adjustment based on our issuance of stock and other securities. During the year ended December 31, 2016, the Conversion Price of the Senior Convertible Note was adjusted from $0.3823 per share to $0.2157 per share per the terms of the Senior Convertible Note. The VDF Note provides that we may, at our option, roll-over to the VDF Note quarterly License fee payments and accrued interest and is secured through the Pledge and Security Agreement (“PSA”) and is senior to any other debt issued by the Company unless prior written consent of VDF is obtained to amend the ranking. At December 31, 2016, the VDF Note had an outstanding balance $869,674. This included the principal due of $886,460, net of a discount of $16,786 resulting from the embedded derivative. During the year ended December 31, 2016, we rolled-over License fee payments totaling $375,000 and recorded accrued interest of $42,188 for a total addition to the VDF Note of $417,188. On January 4, 2017, VDF and the Company executed an addendum to the VDF Note and the PSA in which VDF agreed it will: (i) remove its lien on the Company’s inventory and accounts receivable in the event that the Company executes any line of credit, inventory purchase order financing, or accounts receivable factoring agreements with third party lender(s); and (ii) promptly execute any inter-creditor agreement(s) provided to VDF by such third party lender(s) which affirm VDF’s permission for the creation of liens by the third party lender(s) which rank in priority above VDF’s existing lien. A copy of this agreement is attached to this Report as Exhibit 10.54. On September 29, 2017, the Company and VDF signed an amendment to the Senior Convertible Note. Per the amendment the companies agreed that the total new outstanding balance was $916,457, and that VDF would immediately convert all of the debt into 13,092,242 common shares at a conversion price of $.07/share, resulting in 13,092,242 common shares being issued to VDF. The modification loss of $335,409 has been recognized in the Statements of Operations as a Loss on Debt Modification, conversions, and settlement in Other Income (Expense). At December 31, 2017, the VDF Note had an outstanding balance of $0.</t>
  </si>
  <si>
    <t>NOTE 7 - Derivatives</t>
  </si>
  <si>
    <t>Derivatives and Fair Value [Text Block]</t>
  </si>
  <si>
    <t xml:space="preserve">NOTE 7 – Derivatives In connection with the issuance of debt or equity instruments, the Company may sell options or warrants to purchase our common stock. In certain circumstances, the convertible debt,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Company no longer has any variable rate convertible debt outstanding at December 31, 2017. On September 29, 2017, the derivative balance of $11,649 related to VDF Note was settled per Note amendment and subsequent conversion of VDF Note to equity. Per amendment, the Note was fully satisfied and canceled upon issuance of 13,092,242 common shares at $0.07 per share. As discussed in Note 9, on October 24, 2017 in connection with the issuance of the Series A Preferred shares, the shareholders also received warrants to purchased Series A Preferred shares and Common Stock shares. The value of the Series A warrants and tainted Common Stock warrants are included in the table below. The following table summarizes the derivative activity for the year ended December 31, 2016 and during the year ended December 31, 2017:
Description
Total
Fair Value of derivative liabilities at December 31, 2015 $ 11,806
Increase due to issuance of convertible debenture - VDF license fee rollover 7,416
Change in Fair Value (7,573 )
Fair Value of derivative liabilities at December 31, 2016 $ 11,649
Tainted common stock warrants 2,000,471
Series A and B warrants 9,302,701
Change in Fair Value (2,286,460 )
Derivative settlement (11,649 )
Fair Value of derivative liabilities at December 31, 2017 $ 9,016,712 Due to the indeterminate nature of the number of common shares issuable upon exercise and/or conversion of these warrants into common shares of the Company, the Warrants need to be accounted for as derivative instruments. These warrants taint the equity environment. Existing warrants were evaluated to determine if they are scoped out of derivative treatment. Since the Company had a number of existing warrants and options previously outstanding, based on the warrants issued in the October 24, 2017 financing, these warrants and options must be valued as derivative instruments because the equity environment is tainted, as of the quarterly period end date of December 31, 2017. For the year ended December 31, 2017, the change in the fair market value of the derivative liability of $9,016,712 was recorded as Other Expense. For the year ended December 31, 2016 the change in the fair market value of the derivative liability of $(7,463) was recorded as Other Income. The Black-Scholes model was used to value the warrants and the lattice methodology was used to value the derivative liabilities related to the convertible notes, with the following assumptions.
Assumptions:
December 31, 2017
December 31, 2016
Dividend yield 0.00 % 0.00 %
Risk-free rate for term 1.27-2.40 % 0.85 %
Volatility 72.6-102.2 % 78 %
Maturity dates
2 years
2 years
Stock Price $ 0.0355 $ 0.0499 </t>
  </si>
  <si>
    <t>NOTE 8 - Related Party Transactions</t>
  </si>
  <si>
    <t>Related Party Transactions [Abstract]</t>
  </si>
  <si>
    <t>Related Party Transactions Disclosure [Text Block]</t>
  </si>
  <si>
    <t>NOTE 8 – Related Party Transactions During the years ended December 31, 2017 and December 31, 2016, related party transactions included: Chief Executive Officer, Director The previous President and Chief Operating Officer, Director, discussed below, assumed the role of Chief Executive Officer in October 2017. Amounts related to the assumption to this role for the year ended December 31, 2017 are as follows: (i) compensation of $35,000; (ii) automobile allowance of $1,300; and (iii) Black-Scholes non-cash expense amortization of $138,243 related to 67 Series B Preferred Stock options granted on October 24, 2017 for services, which vested immediately. (Former) Chief Executive Officer, Director, Board Chair, Consultant For the year ended December 31, 2017: (i) compensation of $73,125; (ii) office rent of $5,850; (iii) Black-Scholes non-cash expense amortization of $35,861 related to 1,063,782 options granted on March 6, 2017 which vested immediately; and (iv) accrued bonus of $97,825. On October 24, 2017, the former CEO was signed as a consultant to provide consulting services for the Company. Compensation for this service for the year ended December 31, 2017 consisted of: (i) compensation of $18,334; (ii) office rent of $1,800; (iii) automobile allowance of $1,200. For the year ended December 31, 2016: (i) compensation of $105,624; (ii) office rent of $15,600; (iii) issuance of 150,366 restricted common shares at a closing market price of $0.051 per share on date of issue, for deemed compensation of $7,669; (iv) issuance of 333,781 restricted common shares at a closing market price of $0.049 on date of issue for deemed compensation of $16,355; (v) issuance of 164,841 restricted common shares at a closing market price of $0.052483 per share on date of issue for deemed compensation of $8,651; (vi) issuance of 435,180 restricted common shares at a closing market price of $0.05802 per share on date of issue for deemed compensation of $25,249; (vii) issuance of 193,848 restricted common shares at a closing market price of $0.0561 per share on date of issue for deemed compensation of $10,875; and (viii) Black-Scholes non-cash expense amortization of $39,736 related to 19 Series B Preferred Stock options granted on October 24, 2017 for services, which vested immediately. (Former) President and Chief Operating Officer, Director For the year ended December 31, 2017: (i) compensation of $147,187; (ii) accrued bonus of $225,342; (iii) Black-Scholes non-cash expense amortization of $83,481 related to 2,476,377 options granted on March 6, 2017 which vested immediately; and (iv) Black-Scholes non-cash expense amortization of $24,222 related to 559,841 options granted on May 31, 2017 which vested immediately. For the year ended December 31, 2016: (i) compensation of $223,439; (ii) issuance of 318,081 restricted common shares at a closing market price of $0.051 per share on date of issue for deemed compensation of $16,222; (iii) issuance of 254,441 restricted common shares at a closing market price of $0.049 per share on date of issue for deemed compensation of $12,468; (iv) issuance of 348,702 restricted common shares at a closing market price of $0.052483 per share on date of issue for deemed compensation of $18,301; (v) issuance of 1,333,333 restricted common shares at a closing market price of $0.049 per share on date of issue for deemed compensation of $65,333; (vi) issuance of 906,634 restricted common shares at a closing market price of $0.05802 per share on date of issue for deemed compensation of $52,603; and (vii) issuance of 1,382,532 restricted common shares at a closing market price of $0.0561 per share on date of issue for deemed compensation of $77,560. (Former) Chief Financial Officer, Secretary and Treasurer For the year ended December 31, 2017: (i) compensation of $46,875; (ii) office rent of $2,250; and (iii) issuance of 653,842 restricted common shares at a non-cash cost of $0.056 per share, for aggregate deemed compensation of $36,615. For the year ended December 31, 2016: (i) compensation of $117,188 (ii) office rent of $9,000; (iii) issuance of 462,663 restricted common shares at a closing market price of $0.051 per share on date of issue for deemed compensation of $23,596; (iv) issuance of 507,202 restricted common shares at a closing market price of $0.052483 per share on date of issue for deemed compensation of $26,619; and (v) issuance of 426,040 restricted common shares at a closing market price of $0.0561 per share on date of issue for deemed compensation of $23,901. Non-executive Director One For the year ended December 31, 2017: (i) extension of the maturity of a prior loan of $100,000 to the Company in return for an inducement fee of 340,000 restricted common shares priced at a closing market of $0.0488 per share on date of issue for a deemed non-cash cost of $16,592; and (ii) issuance of short term loan of $100,000 to the Company in return for re-pricing of existing warrants from $0.170 to $0.055; and (iii) further extension of the maturity of a prior loan of $100,000 to the Company in return for an inducement fee of 340,000 restricted common shares priced at a closing market of $0.043 per share on date of issue for a deemed non-cash cost of $14,620. For the year ended December 31, 2016: nil transactions. Non-executive Retiring Director One: During the year ended December 31, 2017: Retiring Director One resigned from the Board at which time the Company: (i) re-priced 1,000,000 options Retiring Director One held from an exercise price of $0.17 per share to an exercise price of $0.05 per share. The Black-Scholes options pricing model cost of the transaction was $14,303; and (ii) issued to him 150,000 restricted common shares at a non-cash cost of $0.0722 per share for aggregate deemed compensation of $10,830. Non-executive Director Two: For the year ended December 31, 2017: issuance of 250,000 restricted common shares at a non-cash cost of $0.0484 per share for aggregate deemed compensation of $12,100 as an inducement to join the Board. For the year ended December 31, 2016: (i) purchase by a holding company wholly owned by Independent Director One of 1,875,000 units priced at $0.04 per unit for aggregate proceeds of $75,000 with each unit including one restricted common share and one five year warrant exercisable at $0.055 per share in Unit Offer One; (ii) purchase by Independent Director One of 500,000 units priced at $0.04 per unit for aggregate proceeds of $20,000 with each unit including one restricted common share and one five year warrant exercisable at $0.055 per share in Unit Offer Two; (iii) provision of a loan of $100,000 to the Company in return for an inducement fee of 340,000 restricted common shares priced at a closing market of $0.0456 per share on date of issue for a deemed cost of $15,504; and (iv) accrual of $3,353 interest on the loan at December 31, 2016. Non-executive Retiring Director Two: During the year ended December 31, 2017, Retiring Director Two resigned from the Board at which time the Company re-priced 750,000 options he held from an exercise price of $0.17 per share to an exercise price of $0.05 per share and issued him an additional 150,000 options with the same three year remaining maturity. The exercise price of the new options was set on date of grant and these options vested immediately. The combined Black-Scholes options pricing model cost of the transactions was $14,528. Non-executive Director Three: For the year ended December 31, 2017: (i) purchase of 909,091 restricted common shares at $0.055 per share for aggregate proceeds of $50,000; (ii) issuance of 250,000 restricted common shares at a non-cash cost of $0.0692 per share for aggregate deemed compensation of $17,300 as an inducement to join the Board. For the year ended December 31, 2016: (i) receipt by the Company of payment by Independent Director Two to the Company of $18,000 for a related party accounts receivable which was outstanding at December 31, 2015; and (ii) an arm’s length purchase by a company owned by Independent Director Two for $1,800 of raw material products, such order which was recorded as a related party accounts receivable at December 3, 2016. Non-executive Director Four: For the year ended December 31, 2016: issuance on October 4, 2016 of 150,000 restricted common shares valued at a cost of $8,850 which were issued as an inducement fee for joining the Company’s Board Non-executive Director Five: For the year ended December 31, 2016: as part of a group which executed license fee and securities purchase agreements with the Company on December 6, 2016, on December 23, 2016 Director Five purchased 2,500,000 restricted common shares at $0.024 per share for proceeds of $60,000. The appointment of Director Five to the Board fulfilled a clause of the same purchase agreement.</t>
  </si>
  <si>
    <t>NOTE 9 - Equity</t>
  </si>
  <si>
    <t>Stockholders' Equity Note [Abstract]</t>
  </si>
  <si>
    <t>Stockholders' Equity Note Disclosure [Text Block]</t>
  </si>
  <si>
    <t>NOTE 9 – Equity Overview: Our authorized capital stock consists of 877,500,000 shares of common stock, with a par value of $0.001 per share; and 10,000 shares of preferred stock at a par value of 0.001, with no outstanding shares. The holders of common stock have dividend rights, liquidation rights and voting rights of one vote for each share of common stock. In October 2017, the Company created the Series A Preferred Stock series and the Series B Preferred Stock series. The Series A Preferred Stock series has 6,500 authorized shares and the Series B Preferred Stock series has 810 authorized shares. There are 1554 Series A and 252 Series B preferred shares issued and outstanding. The terms of any future preferred shares issuances will be as determined by the Board of Directors. As of December 31, 2017, there were 226,116,621 shares of our common stock issued and outstanding. 2017 Share Transactions On January 23, 2017, we issued 250,000 restricted common shares at $0.0484 per share to a new director at market close price on date of grant as an inducement fee for joining our Board for a deemed non-cash cost of $12,100. These shares were issued to one Accredited Investor (as that term is defined in Rule 501 of Regulation D under Securities Act of 1933, as amended (the “Securities Act”) Rule 506 of Regulation D, and in issuing these shares we relied on the exemptions from registration requirements provided for in Rule 506 of Regulation D and/or Section 4(a)(2) of the Securities Act. On January 26, 2017, we issued 340,000 restricted common shares at $0.0488 per share to an Accredited Investor related party at market close price on date of grant as an inducement fee extension of the maturity of a promissory note for a deemed non-cash cost of $16,592. These shares were issued to one non-U.S. person (as that term is defined in Regulation S of the Securities Act) in offshore transactions in which we relied on the exemptions from registration requirements provided for in Regulation S and/or Section 4(a)(2) of the Securities Act. On February 14, 2017, we remedially executed a private placement related to the Company’s previous Unit Offer #3 which raised $15,000 through the sale of 375,000 units. Each unit was priced at $0.04 per unit and comprised of one restricted common share price plus one five year warrant exercisable to purchase one restricted common share at $0.055 per share. The fair market value of the shares and embedded value of the warrants is based on the valuations done for Unit Offer #3. These shares were issued to one non-U.S. person (as that term is defined in Regulation S of the Securities Act) in offshore transactions in which we relied on the exemptions from registration requirements provided for in Regulation S and/or Section 4(a)(2) of the Securities Act. The warrants were valued using a Black-Scholes model at a non-cash cost of $16,463. At September 30, 2017, none of these warrants had been exercised. On February 14, 2017, we issued 340,000 restricted common shares to an Accredited Investor long term shareholder at $0.07 per share at market close price on date of grant as an inducement fee for a $100,000 promissory note for a deemed non-cash cost of $23,800. These shares were issued to one non-U.S. person (as that term is defined in Regulation S of the Securities Act) in offshore transactions in which we relied on the exemptions from registration requirements provided for in Regulation S and/or Section 4(a)(2) of the Securities Act. During January, 2017, in two transactions we issued a total of 1,625,000 common shares at $0.04 per share for conversion by September 2015 Note Two Purchaser of the remaining $65,000 due on September 2015 Note Two. The market values of the shares totaled $128,463 based on market close prices on dates of issuance. The conversions resulted in a $63,463 difference between the cash redemption balance and the value of the shares redemption which was treated as a conversion loss and recorded as an additional non-cash interest expense. These conversions fully satisfied the note and no further payments are due. These shares were issued to an Accredited Investor with reliance on the exemptions from registration requirements provided in Securities Act Sections 3(a)(9) and 4(a)(2). During February, 2017, we issued 1,500,000 restricted common shares to two prior unit offering subscribers for exercises of 1,500,000 warrants they held at the exercise price $0.055 per share for proceeds of $82,500. These subscribers are Accredited Investors (as that term is defined in Rule 501 of Regulation D under the Securities Act), and in issuing these shares we relied on the exemptions from registration requirements provided for in Rule 506 of Regulation D and/or Section 4(a)(2) of the Securities Act. On February 22, 2017, we issued 990,000 common shares at $0.04 per share for conversion by December 2015 Lender of the remaining $39,600 due on the December 2015 Note. The value of the shares was $61,578 based on a market close price on date of issuance. The conversion resulted in a $21,978 difference between the cash redemption balance and the value of the shares redemption which was treated as a conversion loss and recorded as an additional non-cash interest expense. This conversion fully paid the note and no further payments are due. These shares were issued to one Accredited Investor with reliance on the exemptions from registration requirements provided in Securities Act Sections 3(a)(9) and 4(a)(2). During February and March of 2017, as part of a stock offering, the Company issued 2,636,363 restricted common shares at $0.055 per share at market close price on dates of grant to various parties for cash of $145,000. These shares were issued to five US persons and companies, with reliance on the exemptions from registration requirements provided for in Rule 506 of Regulation D and/or Section 4(a)(2) of the Securities Act. During the year ended December 31, 2017 in six transactions, LPC converted $300,000 principal and $3,060 accrued interest due on LPC Note Two at a conversion price of $0.05 per share into 6,105,843 shares valued at $405,361 based on market close prices on dates of issuance. The conversions resulted in a $99,064 difference between the cash redemption balance and the value of the shares redemption which was treated as a conversion loss and recorded as an additional non-cash interest expense. These shares were issued to one Accredited Investor with reliance on the exemptions from registration requirements provided in Securities Act Sections 3(a)(9) and 4(a)(2). These conversions fully paid all amounts due on LPC Note Two and the note is extinguished. On March 1, 2017, we issued 1,100,000 restricted common shares at $0.0548 per share at market close price on date of grant for consultant services rendered for a deemed cost of $60,280. These shares were issued to one Accredited Investor (as that term is defined in Rule 501 of Regulation D under the Securities Act) or a person qualified under the terms of Rule 506 of Regulation D, and in issuing these shares we relied on the exemptions from registration requirements provided for in Rule 506 of Regulation D and/or Section 4(a)(2) of the Securities Act. On March 2, 2017, we issued 15,500 restricted common shares at $0.0518 per share to a professional athlete for endorsement services rendered. These shares were issued at market close price on issue date for deemed compensation of $803. These shares were issued to US persons with reliance on the exemptions from registration requirements provided for in Rule 506 of Regulation D and/or Section 4(a)(2) of the Securities Act. On March 6, 2017, we issued 653,842 restricted common shares to a company wholly owned by our CFO at a price of $0.0559 on date of grant as compensation for a deemed cost of $36,615. These shares were issued to one non-U.S. person (as that term is defined in Regulation S of the Securities Act) in offshore transactions in which we relied on the exemptions from registration requirements provided for in Regulation S and/or Section 4(a)(2) of the Securities Act. On March 7, 2017, we issued 50,000 restricted common shares at $0.0604 per share to a professional athlete for endorsement services rendered. These shares were issued at market close price on issue date for deemed compensation of $3,020. These shares were issued to US persons with reliance on the exemptions from registration requirements provided for in Rule 506 of Regulation D and/or Section 4(a)(2) of the Securities Act. On April 3, 2017, we issued 11,000 restricted common shares at $0.0720 per share to a professional athlete for endorsement services rendered. These shares were issued at market close price on issue date for deemed compensation of $792. These shares were issued to US persons with reliance on the exemptions from registration requirements provided for in Rule 506 of Regulation D and/or Section 4(a)(2) of the Securities Act. On April 11, 2017 we issued 50,000 restricted common shares at $0.0709 per share at market close price on date of grant to an employee for deemed compensation of $3,545. These shares were issued to one US person with reliance on the exemptions from registration requirements provided for in Rule 506 of Regulation D and/or Section 4(a)(2) of the Securities Act. On April 27, 2017, we issued 36,364 restricted common shares at $0.0550 per share to a professional athlete for endorsement services rendered. These shares were issued at market close price on issue date for deemed compensation of $2,000. These shares were issued to US persons with reliance on the exemptions from registration requirements provided for in Rule 506 of Regulation D and/or Section 4(a)(2) of the Securities Act. On May 31, 2017, we issued 150,000 restricted common shares at $0.0722 per share market close price on date of grant to a Director for deemed compensation of $10,830. These shares were issued to one US person with reliance on the exemptions from registration requirements provided for in Rule 506 of Regulation D and/or Section 4(a)(2) of the Securities Act. During March, April, May and June of 2017, as part of a stock offering, the Company issued 5,172,147 restricted common shares at $0.06 per share at market close price on dates of grant to various parties for cash of $284,468. These shares were issued to eleven US persons with reliance on the exemptions from registration requirements provided for in Rule 506 of Regulation D and/or Section 4(a)(2) of the Securities Act. On June 8, 2017, we issued 250,000 restricted common shares at $0.0692 per share market close price on date of grant to a Director for deemed compensation of $17,300. These shares were issued to one US person with reliance on the exemptions from registration requirements provided for in Rule 506 of Regulation D and/or Section 4(a)(2) of the Securities Act. On July 6, 2017, we issued 25,000 restricted common shares at $0.060 per share market close price on date of grant to an employee for deemed compensation of $1,500. These shares were issued to one US person with reliance on the exemptions from registration requirements provided for in Rule 506 of Regulation D and/or Section 4(a)(2) of the Securities Act. On July 31, 2017, we issued 12,500,000 restricted common shares to two parties (collectively, “PCF”) as part of a previous equity agreement. The shares were issued for $500,000 received and priced at $.04/share. This was the second payment received under the same provisions of the PCF Agreements. These shares were issued to two Accredited Investors with reliance on the exemption from registration requirements provided in Securities Act Section 4(a)(2). On July 31, 2017, the Company issued 4,000,000 restricted common shares at $0.055 per share in exchange for $220,000 received in second quarter as part of a private placement stock offering. These shares were issued to one non-U.S. Company (as that term is defined in Regulation S of the Securities Act) in offshore transactions in which we relied on the exemptions from registration requirements provided for in Regulation S and/or Section 4(a)(2) of the Securities Act. On August 30, 2017, the Company issued 340,000 shares of restricted common stock for the extension of a short term loan maturity date. These shares were issued to one non-U.S. person (as that term is defined in Regulation S of the Securities Act) in offshore transactions in which we relied on the exemptions from registration requirements provided for in Regulation S and/or Section 4(a)(2) of the Securities Act. On September 25, 2017, the Company issued 340,000 shares of restricted common stock to a Director of the Company for the extension of a short term loan maturity date. These shares were issued to one non-U.S. person (as that term is defined in Regulation S of the Securities Act) in offshore transactions in which we relied on the exemptions from registration requirements provided for in Regulation S and/or Section 4(a)(2) of the Securities Act. On September 29, 2017, the Company issued 13,092,242 common shares of restricted common stock at $0.07 per share as and for full satisfaction of VDF Note. These shares were issued to one U.S. Company with reliance on the exemptions from registration requirements provided in the Securities Act Sections 3(a)(9) and 4(a)(2). On October 17, 2017, the Company issued 448,000 restricted common shares at $0.0413 per share in exchange for $18,502 to individuals and directors of the company for deemed compensation. These shares were issued to various US persons with reliance on the exemptions from registration requirements provided for in Rule 506 of Regulation D and/or Section 4(a)(2) of the Securities Act. On October 18, 2017, the Company issued 250,000 restricted common shares at $0.0485 per share in exchange for $12,125 to Pillar Marketing for services rendered. These shares were issued to one US person with reliance on the exemptions from registration requirements provided for in Rule 506 of Regulation D and/or Section 4(a)(2) of the Securities Act. These conversions fully paid all amounts due on LPC Note One and the note is extinguished. Preferred Issuances On October 24, 2017, the Company entered into and closed a Series A Preferred Stock Purchase Agreement with Kona Holdings I LLC and Kona Holdings II LLC (together, the “Series A Investors”); entered into and closed a Series B Preferred Stock Purchase Agreement with three accredited investors (together, the “Series B Investors”); issued certain warrants to the Series A Investors and to the Series B Investors; entered into a consulting letter agreement with The Roberts Group, LLC (an affiliate of its chairman Shaun Roberts); and entered into an employment letter agreement with its chief executive officer Kyle Redfield. Under the Under the The Company created the Series A Preferred Stock series and the Series B Preferred Stock series by filing respective Certificates of Designation with the Nevada Secretary of State on October 24, 2017. The Series A Preferred Stock series has 6,500 authorized shares and the Series B Preferred Stock series has 810 authorized shares. The Certificates of Designation provide that no dividends or distributions shall be declared or paid on the Common Stock unless and until the Series A Preferred Stock and the Series B Preferred Stock have received an aggregate dividends and distributions total of $1,415.4661 per share of Series A Preferred Stock and per share of Series B Preferred Stock; thereafter, any dividends and distributions shall be paid pro rata to the outstanding shares of Common Stock and (on an as-if-converted basis) Series A Preferred Stock and Series B Preferred Stock. Shares of each Preferred Stock series have a liquidation preference of $1,415.4661 (less dividends previously received) per share, plus full participation rights. (The dividend rights and liquidation preferences of the two series are pari passu with each other.) Shares of each Preferred Stock series are convertible into Common Stock at a ratio of 50,000 shares of Common Stock per share (subject to adjustment under broad-based antidilution protection provisions). The Series A Preferred Stock has significant protective provisions (i.e., veto rights); the Series B Preferred Stock does not. Pursuant to the Certificates of Designation, the number of seats on the Company’s Board of Directors is established at nine: four seats designated as Common Director seats, four seats designated as Series A Director seats, and one seat designated as a Swing Director seat. The Series A Preferred Stock has general voting power on an as-if-converted basis and has a special right to elect the four Series A Directors. The Series B Preferred Stock has general voting power on an as-if-converted basis but has no right to vote for any set of Directors. The Common Stock has a special right to elect the four Common Directors and the Swing Director; provided, that if the Series A Investors’ “Pre-Wired Warrants #1” (defined below) are exercised for at least $2,000,000, thereafter the Series A Preferred Stock shall have the special right to elect the Swing Director. By virtue of the Series A Preferred Stock’s Certificate of Designation, incumbent Directors Shaun Roberts, Kyle Redfield, Gonzalo Camet and Richard Fischler were sorted into the four Common Director seats and incumbent Directors Mark Masten, Brad Paris and James S. Tonkin were sorted into three of the four Series A Director seats. Pursuant to the Series A Preferred Stock Purchase Agreement, the Series A Investors also collectively received:
-
Warrants to purchase, at an aggregate exercise price of $250,000, a number of shares of Common Stock equal to 5% of the number of shares of Company Common Stock which (as of the time the warrant is exercised) are then outstanding (on a fully diluted basis). These warrants have a scheduled 10-year term.
-
Warrants to purchase, for nominal consideration, Series A Preferred Stock providing the Series A Investors up to an additional 12.50% of the Company, determined on a sliding scale to the extent that the Company’s net sales in 2018 are less than $7,500,000. The percentages would be calculated on a post-exercise basis assuming a pre-exercise pro forma shares count of 367,370,324 and would take into account, in the numerator, the 77,712,953 Common Stock equivalents represented by the Series A Investors’ initial Series A Preferred Stock. (These warrants would not be exercisable if the Company’s net sales in 2018 are more than $7,500,000.)
-
Warrants to purchase 1,347.02 shares of Series A Preferred Stock during the last eight months of 2018, at an exercise price of $1,633.23 per share (the “Pre-Wired Warrants #1”).
-
Warrants to purchase 1,010.25 shares of Series A Preferred Stock during 2019, at an exercise price of $2,177.68 per share.
-
Warrants to purchase, for nominal consideration, Series A Preferred Stock maintaining the Series A Investors’ initial pro forma 21.15% of the Company, exercisable if, as, when and to the extent any Company Common Stock is ever in the future actually issued upon any Company stock options and warrants which were outstanding before October 24, 2017. The percentages would be calculated on a post-exercise basis assuming a pre-exercise pro forma shares count of 367,370,324 and would take into account, in the numerator, the 77,712,953 Common Stock equivalents represented by the Series A Investors’ initial Series A Preferred Stock.
-
Warrants to purchase on or after May 30, 2018 (but only if the Company is not “dark” in 2018 or 2019 due to (a) the Company being enjoined from “going dark” or from electing to remain “dark” or (b) the Securities and Exchange Commission not allowing the Company to amend all its open Securities Act registration statements before December 31, 2017 in order to deregister all remaining unsold shares under such open Securities Act registration statements), for nominal consideration, a number of shares of Series A Preferred Stock representing (on an as-if-converted basis) 5% of the number of shares of Company Common Stock which (as of the time the warrant is exercised) are then outstanding (on a fully diluted basis). [See below for explanation of the terms “going dark” and remaining “dark.”] Warrants to purchase Series A Preferred Stock, at an aggregate exercise price equal to the dollar amount of any settlements ever paid for breach of contract claims arising from the Company “going dark” or electing to remain “dark” and at an exercise price per share of $1,388.24. The Company and the Series A Investors also entered into an Investor Rights Agreement dated October 24, 2017, pursuant to which the Series A Investors received demand and piggyback registration rights and the Company agreed to pay Kona Holdings I LLC a financial consulting fee of $50,000 per year beginning April 24, 2018 (increasing to $75,000 per year after the Company achieves net sales of at least $7,000,000 in a calendar year). The Company and the Series A Investors and (in their individual capacities) Company directors Shaun Roberts, Kyle Redfield and Gonzalo Camet also entered into a Stockholders Agreement dated October 24, 2017, pursuant to which the individuals subjected their Company shares to a right of first refusal in favor the Series A Investors and to a drag-along right. In addition, the individuals agreed to, if the Series A Investors’ Pre-Wired Warrants #1 were exercised for at least $2,000,000, thereafter vote their Company stock, on all matters other than Director elections, as directed by the Series A Investors. Also, the Series A Investors and the individuals agreed not to vote any of their Company stock for any person as the Swing Director except a person who has substantial beverage industry experience and connections, is not affiliated with the Series A Investors, is not otherwise affiliated with the Company or any of its officers or directors, is (and continues to be) recommended by a majority of the current Directors, is reasonably acceptable to the Series A Investors and is reasonably acceptable to a majority in interest of the three individuals (provided, that if the Series A Investors’ Pre-Wired Warrants #1 were exercised for at least $2,000,000, thereafter it would be permissible for the Swing Director to be a person affiliated with the Series A Investors so long as such person meets such other qualifications). The Series A Investors are affiliates of Venice Brands, LLC. Pursuant to the Series B Preferred Stock Purchase Agreement, the Series B Investors also collectively received:
-
Warrants to purchase 218.55 shares of Series B Preferred Stock during the last eight months of 2018, at an exercise price of $1,633.26 per share.
-
Warrants to purchase 163.92 shares of Series B Preferred Stock during 2019, at an exercise price of $2,177.58 per share. These warrants were exercisable only if the Series B Investors’ 218.55 Series B Preferred Stock warrants for 2018 were fully exercised and the Series A Investors’ Pre-Wired Warrants #1 were also fully exercised. During the year ended December 31, 2017, we raised $1,248,968 through a private placement stock offering in exchange for 26,219,874 restricted common shares at $0.055 per share. These shares were issued to sixteen Accredited Investors (as that term is defined in Rule 501 of Regulation D under the Securities Act) or persons qualified under the terms of Rule 506 of Regulation D, and in issuing these shares we relied on the exemptions from registration requirements provided for in Rule 506 of Regulation D and/or Section 4(a)(2) of the Securities Act. We raised an additional $500,000 through the issuance of 12,500,000 common shares at $0.04 per share through exercised warrants. 2016 Share Transactions On August 11, 2016 we discontinued the 2015 Equity Line after the last shares which had been registered under the related Form S-1 were sold. Subsequently there has not been filing of, and there are no plans to file, a new registration statement to effect further sales and the 2015 Equity Line is now effectively defunct. During the year ended December 31, 2016, the Company issued 6,450,000 Sale Shares and 21,529 per sale Commitment Shares under the 2015 Equity Line for aggregate proceeds of $322,936. On January 1, 2016 we issued 600 restricted common shares at $0.0614 per share at market close price on date of grant to an employee for deemed compensation of $37. These shares were issued to one US person with reliance on the exemptions from registration requirements provided for in Rule 506 Regulation D and/or Section 4(a)(2) of the Securities Act. On January 8, 2016, we issued 651,269 restricted common shares at $0.05 per share at market close price on date of grant for deemed compensation of $32,563 to a service provider as final payment for services rendered. These shares were issued to one US person, who is an accredited investor (as that term is defined in Rule 501 of Regulation D under the Securities Act), and in issuing these shares to this person we relied on the exemptions from registration requirements provided for in Rule 506 Regulation D and/or Section 4(a)(2) of the Securities Act. On January 11, 2016 we issued 5,000 restricted common shares at $0.064 per share to an employee at market close price on date of grant for deemed compensation of $320. These shares were issued to one US person with reliance on the exemptions from registration requirements provided for in Rule 506 Regulation D and/or Section 4(a)(2) of the Securities Act. In February 2016, we executed a private placement unit offering which raised $171,000 through the sale of 4,275,000 units. Unit offer #1 terminated on March 29, 2016 and was priced at $0.04 per unit with each unit being comprised of one restricted common share price plus one five year warrant exercisable to purchase one restricted common share at $0.055 per share. The fair market value of the shares based on closing market prices on dates of sale was $227,160 and the embedded value of the warrants based on a Black-Scholes option pricing model was $182,910. These shares were issued to four US persons who are accredited investors (as that term is defined in Rule 501 of Regulation D under the Securities Act) or qualified under the terms Rule 506 Regulation D, and in issuing these shares we relied on the exemptions from registration requirements provided for in Rule 506 Regulation D and/or Section 4(a)(2) of the Securities Act. On February 23, 2016 we issued 5,000 restricted common shares at $0.0502 per share at market close price on date of grant to an employee for deemed compensation of $251. These shares were issued to one US person with reliance on the exemptions from registration requirements provided for in Rule 506 Regulation D and/or Section 4(a)(2) of the Securities Act. On March 4, 2016, we issued 3,500 restricted common shares at $0.0559 per share at market close price on date of grant to a professional athlete for endorsement services rendered for deemed compensation of $196. These shares were issued to US persons with reliance on the exemptions from registration requirements provided for in Rule 506 Regulation D and/or Section 4(a)(2) of the Securities Act. For the three month period ended March 31, 2016, we issued to LPC: (a) 45,143 restricted common shares at $0.07 per share for a deemed cost of $3,160 for interest accrued on LPC Note One for the period from January 1, 2016 to March 31, 2016; and (b) 75,840 restricted common shares at $0.05 per share for a deemed cost of $3,792 for interest accrued on LPC Note Two for the period from January 1, 2016 to March 31, 2016. These shares were issued at market close price on date of grant to one US company, which is an accredited investor (as that term is defined in Rule 501 of Regulation D under the Securities Act), and in issuing these shares to this person we relied on the exemptions from registration requirements provided for in Rule 506 Regulation D and/or Section 4(a)(2) of the Securities Act. On March 31, 2016 we issued 150,366 restricted common shares at $0.051 per share at market close price on date of grant to our CEO for deemed compensation totaling $7,669. These shares were issued to one US person with reliance on the exemptions from registration requirements provided for in Rule 506 Regulation D and/or Section 4(a)(2) of the Securities Act. On March 31, 2016 we issued 318,081 restricted common shares at $0.051 per share at market close price on date of grant to our President &amp; COO for deemed compensation totaling $16,222. These shares were issued to one US person with reliance on the exemptions from registration requirements provided for in Rule 506 Regulation D and/or Section 4(a)(2) of the Securities Act. On March 31, 2016 we issued 462,663 restricted common shares at $0.051 per share at market close price on date of grant to a company wholly owned by our CFO for deemed compensation totaling $23,596. These shares were issued to one non-U.S. person (as that term is defined in Regulation S of the Securities Act) in offshore transactions in which we relied on the exemptions from registration requirements provided for in Regulation S and/or Section 4(2) of the Securities Act. On March 31, 2016 we issued 600 restricted common shares at $0.054 per share at market close price on date of grant to an employee for deemed compensation of $30. These shares were issued to one US person with reliance on the exemptions from registration requirements provided for in Rule 506 Regulation D and/or Section 4(a)(2) of the Securities Act. From April to May 2016, we executed a private placement unit offering which raised $394,000 through the sale of 9,850,000 units. Unit Offer #2 terminated on May 31, 2016 and was priced at $0.04 per unit with each unit being comprised of one restricted common share price plus one five year warrant exercisable to purchase one restricted common share at $0.055 per share. The fair market value of the shares based on closing market prices on dates of sale was $532,443 and the embedded value of these warrants based on a Black-Scholes option pricing model was $426,730. These shares were issued to nine US persons who are accredited investors (as that term is defined in Rule 501 of Regulation D under the Securities Act) or qualified under the terms Rule 506 Regulation D, and in issuing these shares we relied on the exemptions from registration requirements provided for in Rule 506 Regulation D and/or Section 4(a)(2) of the Securities Act. On May 20, 2016 we issued 10,000 restricted common shares at $0.054 per share at market close price on date of grant to an employee for deemed compensation of $540. These shares were issued to one US person with reliance on the exemptions from registration requirements provided for in Rule 506 Regulation D and/or Section 4(a)(2) of the Securities Act. On May 20, 2016 we issued 5,000 restricted common shares at $0.054 per share at market close price on date of grant to an employee for deemed compensation of $270. These shares were issued to one US person with reliance on the exemptions from registration requirements provided for in Rule 506 Regulation D and/or Section 4(a)(2) of the Securities Act. On May 20, 2016, we issued 68,000 restricted common shares at $0.054 per share at market close price on date of grant to a professional athlete for endorsement services rendered for deemed compensation of $3,672. These shares were issued to US persons with reliance on the exemptions from registration requirements provided for in Rule 506 Regulation D and/or Section 4(a)(2) of the Securities Act. On May 20, 2016, we issued 8,500 restricted common shares at $0.054 per share at market close price on date of grant to a professional athlete for endorsement services rendered for deemed compensation of $459. These shares were issued to US persons with reliance on the exemptions from registration requirements provided for in Rule 506 Regulation D and/or Section 4(a)(2) of the Securities Act. On May 20, 2016, we issued 7,000 restricted common shares at $0.054 per share at market close price on date of grant to a professional athlete for endorsement services rendered for deemed compensation of $378. These shares were issued to US persons with reliance on the exemptions from registration requirements provided for in Rule 506 Regulation D and/or Section 4(a)(2) of the Securities Act. On May 20, 2016, we issued 8,500 restricted common shares at $0.054 per share at market close price on date of grant to a professional athlete for endorsement services for deemed compensation of $4</t>
  </si>
  <si>
    <t>NOTE 10 - Commitments and Contingencies</t>
  </si>
  <si>
    <t>Commitments and Contingencies Disclosure [Abstract]</t>
  </si>
  <si>
    <t>Commitments and Contingencies Disclosure [Text Block]</t>
  </si>
  <si>
    <t>NOTE 10 – Commitments and Contingencies Litigation Various lawsuits, claims and other contingencies arise in the ordinary course of the Company’s business activities. As of the date of these financial statements, we know of no threatened or pending lawsuits, claims or other similar contingencies. Lease Our principal office and warehouse was located at 1101 Via Callejon #200, San Clemente, California 92673-4230. During the years ended December 31, 2017 and December 31, 2016 we shared our warehouse premises with a sublessee whose occupancy ended on April 7, 2017, at which time we assumed all lease payments. We also utilize offices provided by our CEO. The current distribution facility lease has a term of June 1, 2016 to May 31, 2018 and presently requires total lease payments of $10,466 per month. On February 25, 2016, the Company extended the lease for an additional 24 month term and committed to total lease payments of $10,466 for June 1, 2016 to May 31, 2017 and $10,793 for June 1, 2017 to May 31, 2018. The Company's portion of payments under the extended term arrangements comprise $8,066 for June 1, 2016 to April 30, 2017 and will, in the absence of a new sub-lease, be $10,793 for June 1, 2017 to May 31, 2018. Total remaining commitments due under the lease include:
Year
Amount
2018 $ 53,965
2019 and thereafter
$Nil VDF Agreements On January 28, 2014 we entered into a coffee fruit patent license, Coffeeberry® trademark license and raw materials supply agreement with VDF FutureCeuticals, Inc. (“VDF”). This arrangement was structured on a series of agreements to settle claims asserted by and against the parties with respect to an action filed by VDF against our predecessor company Sandwich Isles Trading Co., Inc. (“SITC”); and resolve a petition for cancellation of certain trademark registrations filed by SITC. A summary of each agreement is as follows: License Agreement The License Agreement comprises a coffee fruit patent license, Coffeeberry® trademark license and raw materials supply agreement. The key elements include: (a) Patents and Trademark License In exchange for Alternative Minimum Payments and royalties (and the terms and conditions related to raw materials discussed below), VDF granted us a non-exclusive, non-transferrable, non-sublicensable license to use and practice certain VDF patent rights and a non-exclusive license to use certain VDF trademarks and trademark rights. (b) Raw Materials VDF will supply us with raw materials. We are also permitted to have raw materials manufactured by a third party (subject to some limitations) solely for the use in the products that we sell. Additionally, we must share with VDF all details of certain input raw materials. The License Agreement requires us to make quarterly payments, which may be a base amount (an “Alternative Minimum Payment”, or “AMP”), or be grossed up to a higher amount subject to our use of rights under the License. We may rollover AMPs to the VDF senior convertible note (the “VDF Note”). The amount and schedule for the remaining AMPs is as follows:
Three Month Period Ended
Due Date
Amount
March 31, 2018
May 15, 2018 $ 100,000
June 30, 2018
August 14, 2018 $ 125,000
September 30, 2018
November 14, 2018 $ 125,000
December 31, 2018
February 14, 2019 $ 125,000
March 31, 2019
May 15, 2019 $ 125,000
Each quarter end thereafter
45 days after each quarter end $ 150,000 VDF and we entered into a non-binding LOI on August 22, 2017 to renegotiate the terms of the Supply Agreement, with the understanding that all “Alternative Minimum Payments” would cease as of December 31, 2016. This is meant to follow the signing of the VDF Note Amendment on September 29, 2017. VDF Note The VDF Note, as previously amended, was a senior convertible note with a maturity date of December 31, 2018. Payment requirements are accelerated pursuant to an event of default, or if the License Agreement is terminated. Interest on the Senior Convertible Note is 7% per annum, subject to adjustment to 12% for events of default. By maturity, we must pay VDF all principal plus accrued interest and we have the right, subject to certain limitations, to prepay principal at any time and from time to time. No indebtedness shall rank senior to the payments due under the VDF Note unless prior written consent of VDF is obtained and payments under the note are secured by the Security Agreement as described below. At any time and at the option of VDF, principal outstanding on the VDF Note may be converted into restricted common shares of the Company. The conversion price of the VDF Note was $0.2157 per share. The VDF Note, as amended September 29, 2017, was converted into equity in its entirety. Per agreement, (i) the principal amount was determined to be $916,457; and (ii) the conversion price per share was $0.07; and (iii) 13,092,242 shares were issued rendering the Note canceled pursuant to Section 21 of the Note. The conversions resulted in a difference between the cash redemption balance and the value of the shares redemption which was treated as a conversion loss and recorded as an additional non-cash interest expense. The loss on conversion has been recognized in the Statements of Operations as a Loss on Debt Modification in Other Income (Expense). The Note is now relieved. Pledge and Security Agreement The Pledge and Security Agreement, dated as of January 28, 2014, by and between VDF and Company was terminated in connection with the September 29, 2017 note transaction with VDF. Warrant The VDF Warrant does not yet exist. The VDF Warrant would entitle VDF, from any time after the occurrence of a Warrant Exercise Event until the fifteenth anniversary of the issuance of the VDF Warrant, to purchase from our Company, restricted common shares representing ten percent (10%) of fully diluted outstanding shares at a purchase price of $0.001 per share. A Warrant Exercise Event comes into being if we: (i) report $25,000,000 or more of gross sales in any fiscal year; (ii) have a class of securities listed for trading on the New York Stock Exchange, the American Stock Exchange or NASDAQ; (iii) maintain an aggregate market capitalization of at least $125,000,000 for twenty (20) consecutive trading days; or (iv) undergo a change of control as defined in the VDF Warrant. No circumstances have yet occurred which qualify as a Warrant Exercise Event and therefore there is no right in place for VDF to exercise the VDF Warrant. Registration Rights Agreement Under the Registration Rights Agreement VDF, or an assignee, have demand registration rights and incidental registration rights with respect to: (i) common shares issued upon conversion of the VDF Note; (ii) common shares issued upon exercise of the VDF Warrant; and (iii) any shares of our common stock acquired by VDF or an assignee from our Company after the date of the Registration Rights Agreement upon exercise or conversion of other convertible securities that are acquired by VDF or an assignee from our Company after the date of the Registration Rights Agreement. Pursuant to VDF’s demand registration right, at any time or from time to time, a holder or holders holding a majority of registrable securities then outstanding may require our Company to use our best efforts to effect the registration under the Securities Act, of all or part of their respective registrable securities (subject to any limits that may be imposed by the Securities and Exchange Commission pursuant to Rule 415 under the Securities Act), by delivering a written request to our company. In addition to the registration rights granted to VDF, there are restrictions on our granting of registration rights to other parties. Investor Rights Agreement At present VDF holds no ownership interest in the Company and therefore the terms of the Investor Rights Agreement have not come into effect. The Investor Rights Agreement provides VDF the right to designate that number of nominees to our board of directors such that the total number of directors designated by VDF is in proportion to its percentage ownership of the outstanding voting power of the Company. From and after the date of the Investor Rights Agreement and until such time as: (i) the VDF Note has terminated; (ii) the VDF Warrant has terminated or been exercised; and (iii) VDF’s percentage interest is less than 1%, if VDF does not have a designee on our board of directors, VDF shall have the right to appoint one individual as a non-voting observer entitled to attend meetings of our board of directors. Also pursuant to the Investor Rights Agreement, for so long as: (i) the VDF Note remains outstanding, (ii) the VDF Warrant remains outstanding, or (iii) VDF owns a percentage interest equal or greater to 10%, we will require VDF’s consent before taking certain corporate actions, including, among others: (a) amending our constating documents, (b) making any material change to the nature of our business, (c) incurring indebtedness exceeding $7,500,000 at any one time outstanding; or (d) declaring or paying dividends.</t>
  </si>
  <si>
    <t>NOTE 11 - Income Taxes</t>
  </si>
  <si>
    <t>Income Tax Disclosure [Abstract]</t>
  </si>
  <si>
    <t>Income Tax Disclosure [Text Block]</t>
  </si>
  <si>
    <t xml:space="preserve">NOTE 11 – Income Taxes The Company is subject to federal income taxes in the United States. The Company has had not net yet had net income on which to pay income taxes and therefore has not yet paid any income taxes, nor are there any income taxes owing. Income taxes at the statutory rate are reconciled to the Company’s actual income taxes as follows:
Income tax benefit at statutory rate resulting from net operating Loss carry-forward (35% )
Deferred income tax valuation allowance 35 %
Actual tax rate 0 % The Company’s deferred tax assets, valuation allowance, and change in valuation allowance are as follows (“NOL” denotes Net Operating Loss):
Year Ended
Estimated
NOL
Estimated Tax
Valuation
Net Tax
2010 $ (2,163,191 ) 2030 $ (757,117 ) $ 757,117 $ —
2011 $ (2,707,508 ) 2031 $ (947,628 ) $ 947,628 $ —
2012 $ (2,895,416 ) 2032 $ (1,013,396 ) $ 1,013,396 $ —
2013 $ (3,912,278 ) 2033 $ (1,369,297 ) $ 1,369,297 $ —
2014 $ (2,557,259 ) 2034 $ (895,040 ) $ 895,040 $ —
2015 $ (2,397,312 ) 2035 $ (839,059 ) $ 839,059 $ —
2016 $ (2,022,201 ) 2036 $ (707,770 ) $ 707,770 $ —
2017 $ (3,148,077 ) 2037 $ (1,101,827 ) $ 1,101,827 $ —
$ (21,803,242 ) $ (7,631,134 ) $ 7,631,134 $ — The total valuation allowance for the year ended December 31, 2017 is $7,631,134 which increased by $1,101,827 for the year ended December 31, 2017. As of December 31, 2017 and December 31, 2016,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7 and December 31, 2016 and no interest or penalties have been accrued as of December 31, 2017 and December 31, 2016. As of December 31, 2017 and December 31, 2016, the Company did not have any amounts recorded pertaining to uncertain tax positions. The tax years from 2011 and forward remain open to examination by federal and state authorities due to net operating loss and credit carry-forwards. The Company is currently not under examination by the Internal Revenue Service or any other taxing authorities. </t>
  </si>
  <si>
    <t>NOTE 12 - Concentration Risks</t>
  </si>
  <si>
    <t>Risks and Uncertainties [Abstract]</t>
  </si>
  <si>
    <t>Concentration Risk Disclosure [Text Block]</t>
  </si>
  <si>
    <t>NOTE 12 – Concentration Risks Our revenue is derived from sales of our beverage products, nutritional products and ingredient raw materials. Our beverage sales made up approximately 88% and 84% respectively of total sales during the years ended December 31, 2017 and December 31, 2016. For the year ended December 31, 2017, the concentration of our beverage sales comprised sales to three major retail chain store customers totaling 41%. For the year ended December 31, 2016 the concentration of our beverage sales comprised sales to three major retail customers totaling 43%. Although the market for our products is elastic and current purchasers of our products are replaceable, our concentration of sales creates risk to future revenues. As of December 31, 2017 and December 31, 2016 our purchases from suppliers comprised a concentration of 55% from three suppliers and 79% from three suppliers, respectively. Although we have a selection of suppliers available to produce our products, our concentration of purchases creates risk to future revenues. As of December 31, 2017 and December 31, 2016, our accounts receivable had a concentration of 51% among four customers and 67% among five customers, respectively. The concentration of our accounts receivable creates a potential risk to future working capital in the event that we were not able to collect all, or a majority, of outstanding accounts receivable balances.</t>
  </si>
  <si>
    <t>NOTE 13 - Subsequent Events</t>
  </si>
  <si>
    <t>Subsequent Events [Abstract]</t>
  </si>
  <si>
    <t>Subsequent Events [Text Block]</t>
  </si>
  <si>
    <t>NOTE 13 – Subsequent Events On March 21, 2018, the Company entered into a Commercial Loan Agreement with Circleup Credit Advisors, LLC (“Circleup”). The credit facility allows for a loan of $250,000 to be advanced to the Company, based on a pool of eligible accounts receivable of the Company. The Company customers on which the loan is based must remit all future payments directly to Circleup until the principal, interest, and fees balance has been fully satisfied. Under the agreement, Circleup may agree to lend additional amounts, assuming the Company provides an eligible accounts receivable customer account to supply the repayments to Circleup. Interest will be charged at the rate of 5% per annum. A one time loan fixed fee equal to 1% of the principal was applied to the outstanding balance due but will not be subject to interest. On March 15, 2018, the Company entered into an equipment financing agreement with Ascentium Equipment Financing, to acquire new manufacturing equipment for its warehouse. The amount financed of $58,150, is collateralized by the equipment that was purchased. The loan will be paid over a term of 48 months in monthly installments of $1,399. On March 16, 2018, the Company issued 250,000 restricted common shares at $0.032 per share at market close price on date of grant to Michael Hartman, for a deemed compensation total of $8,000. These shares were issued with reliance on the exemptions from registration requirements provided for in Rule 506 of Regulation D and/or Section 4(a)(2) of the Securities Act. The Company sold and issued 626 shares of Series A Preferred Stock to Kona Holdings II LLC on April 12, 2018, at $1,038 per share for $650,000. On May 9, 2018, the Company entered into an equipment financing agreement with Regents Capital Corporation, to acquire new manufacturing equipment for its warehouse. The amount financed of $142,402, is collateralized by the two pieces of equipment. The loan will be paid over a term of 36 months in monthly installments of $4,894. On June 19, 2018, the Company issued 241 shares of Series A Preferred Stock to Kona Holdings II LLC, at $1,038 per share, for $250,000 in cash and issued 12 shares of Series A Preferred Stock to Kona Holdings I LLC in lieu of $12,500 of fees owed. On June 21, 2018, the Company issued 265 shares of Series B Preferred Stock to Alfonso Buesa, for $275,000. On July 18, 2018, the Company issued 241 shares of Series A Preferred Stock to Kona Holdings I LLC, at a price of $1,038 per share, for $250,000 and issued 48 shares of Series A Preferred Stock to Kona Holdings II LLC, at $1,038 per share, for $50,000. On each of July 15, 2018, October 15, 2018 and January 15, 2019, the Company issued 18 shares of Series A Preferred Stock to Venice Brands, LLC (for the account of Kona Holdings II LLC) for financial consulting fees owed. On October 8, 2018, the Company issued a $250,000 Secured Promissory Note to Gonzalo Camet for $250,000. The Note called for principal payments to be made by the Company in twelve equal monthly installments from the date of issuance and for interest to accrue on unpaid principal at 11% per annum. On December 12, 2018, the Company issued 241 shares of Series B Preferred Stock (valued at $1,038 per share) to Eva Moreno Vacas, at the instruction of Gonzalo Camet, in exchange for the full balance of the Secured Promissory Note. On October 31, 2018, the Company sold 145 shares of Series B Preferred Stock to Wilson Lau, at a price of $1,038 per share, for $150,000. On November 7, 2018, the Company entered into a Senior Secured Promissory Note with Jennifer A. Heroux in the amount of $300,000. The loan has been repaid in full. On December 12, 2018, in accordance with the Company’s 2017 Equity Incentive Plan, the Board of Directors granted 2,256,323 Common Stock stock options to Charles Brown, the Company’s Director of Finance. The options began vesting effective as of September 1, 2018 over a period of 48 months and have an exercise price per share of $0.023. On December 12, 2018, in exchange for the $162,811 and $36,400 of unpaid bonuses due to Kyle Redfield and Shaun Roberts (the current and former Chief Executive Officers of the Company), respectively, accrued for the period January 1, 2017 through December 31, 2017 the Board of Directors granted them Series B Preferred Stock stock options under the 2017 Series B Plan. The option grants to Kyle Redfield and Shaun Roberts were for 157 and 35 shares, respectively, at an exercise price per share of $1,038. On December 12, 2018, the Company issued 145 shares of Series A Preferred Stock to Kona Holdings II LLC at a price of $1,038 per share for $150,000. On December 12, 2018, the Company issued 219 and 164 shares of Series B Preferred Stock to Spiral Sun Ventures II, LP and Lincoln Park Partners, respectively, at a price of $913 per share, for $200,000 and $150,000, respectively. On December 12, 2018, the Company issued 80 shares of Series B Preferred Stock (vesting over 12 months) to Ro’s Beverages, LLC for consulting services. On December 12, 2018, pursuant to a Revenue Loan and Security Agreement with Decathlon Alpha III, LP (“Decathlon”), Decathlon advanced a loan to the Company in the amount of $1,000,000. Interest shall accrue on the loan from the date of issuance in accordance with rates determined by a percentage of projected revenues outlined in the payment schedule in the Revenue Loan and Security Agreement. The loan will be repaid in monthly installments on the 15th of each month following the date of issuance in amounts as outlined in the aforementioned schedule. The loan is secured by a security interest in all assets of the Company and will mature in May 2023. If desired and if certain terms are met, the Company will have the option to receive an advance of an additional $200,000 during 2019. It is noted in the agreement, that any advance should not be interpreted to cause this loan to be considered as a revolving line of credit.</t>
  </si>
  <si>
    <t>Accounting Policies, by Policy (Policies)</t>
  </si>
  <si>
    <t>Basis of Accounting, Policy [Policy Text Block]</t>
  </si>
  <si>
    <t>Basis of Presentation and Fiscal Year These financial statements have been presented by the Company in accordance with accounting principles generally accepted in the United States and are expressed in U.S. dollars. The Company’s fiscal year-end is December 31st.</t>
  </si>
  <si>
    <t>Use of Estimates, Policy [Policy Text Block]</t>
  </si>
  <si>
    <t>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Finanical Instruments [Policy Text Block]</t>
  </si>
  <si>
    <t>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t>
  </si>
  <si>
    <t>Cash and Cash Equivalents, Policy [Policy Text Block]</t>
  </si>
  <si>
    <t>Cash and Cash Equivalents The Company considers all highly liquid instruments with maturity of three months or less at the time of issuance to be cash equivalents. There were no cash equivalents recorded for the years ended December 31, 2017 and December 31, 2016.</t>
  </si>
  <si>
    <t>Revenue from Contract with Customer [Policy Text Block]</t>
  </si>
  <si>
    <t xml:space="preserve">Deferred Revenue Revenue from customer purchase agreements is recorded as unearned revenue and amortized over the term of the agreements. At December 31, 2017 and December 31, 2016, unearned revenues were $152,986 and $193,020 respectively. Unearned revenue is normally comprised of online subscriptions wherein we ship a scheduled amount of product to online retail subscribers each month. During the year ended December 31, 2016, unearned revenue also included a cash payment we received for a non-refundable signing fee of $200,000 from a strategic supplier partnership arrangement (the “FP Agreement”). The FP Agreement was executed on October 28, 2016 and because this was included in a license fee agreement, to conform with generally accepted accounting principles it is recorded as unearned revenue which is to be amortized over the five year life of the agreement. For fiscal 2017 and 2016, the amortized portion was $40,000 and $7,014, respectively. The fee is recorded as other income. Revenue amortizations under the FP License agreement have been, and will be, recorded as income based on the following schedule:
Total for the Year Ended
Amount
2016 $ 7,014
2017 $ 40,000
2018 $ 40,000
2019 $ 40,000
2020 $ 40,000
2021 $ 32,877
TOTAL $ 200,000 </t>
  </si>
  <si>
    <t>Receivables, Policy [Policy Text Block]</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years ended December 31, 2017 and December 31, 2016, the Company wrote off accounts receivable totaling $- and $6,149, respectively, and during the year ended December 31, 2016 collected $12,238 which had been written off as bad debt in a prior period. There were no allowances for doubtful accounts recorded for the years ended December 31, 2017 and December 31, 2016.</t>
  </si>
  <si>
    <t>Inventory, Policy [Policy Text Block]</t>
  </si>
  <si>
    <t>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which include coffee fruit,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Our cold brew coffee is manufactured using a comparable proces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 rd</t>
  </si>
  <si>
    <t>Revenue Recognition, Policy [Policy Text Block]</t>
  </si>
  <si>
    <t>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circumstances where returns are negotiated, sales returns which are accepted are returned to inventory and deducted from sales revenue.</t>
  </si>
  <si>
    <t>Cost of Sales, Policy [Policy Text Block]</t>
  </si>
  <si>
    <t>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 rd</t>
  </si>
  <si>
    <t>Shipping and Handling Cost, Policy [Policy Text Block]</t>
  </si>
  <si>
    <t>Customer shipping expenses In accordance with guidance provided in EITF Abstracts Issue No. 00-10 ‘Accounting for Shipping and Handling Fees and Costs’, the Company records costs for products shipped to customers within general and administrative expenses, rather than within COGS. Prior to the year ended December 31, 2016, these costs were included within COGS and COGS for the year ended December 31, 2015 shown in these financial statements were adjusted to reflect the change in accounting policy during fiscal 2016. During the years ended December 31, 2017 and December 31, 2016, customer shipping expenses totaled $281,255 and $124,760, respectively.</t>
  </si>
  <si>
    <t>Income Tax, Policy [Policy Text Block]</t>
  </si>
  <si>
    <t>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December 31, 2017 and December 31, 2016.</t>
  </si>
  <si>
    <t>Share-based Compensation, Option and Incentive Plans Policy [Policy Text Block]</t>
  </si>
  <si>
    <t>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Fair Value Measurement, Policy [Policy Text Block]</t>
  </si>
  <si>
    <t>Derivative financial instruments In accordance with ASC 820–10–35–37 Fair Value in Financial Instruments Accounting for Derivative Instruments and Hedging Activities As of December 31, 2016, the Company had outstanding a senior convertible note (the “VDF Note”) with a balance of $869,674, net of a discount of $16,786. The Company determined the VDF Note had an embedded derivative valued at $11,649 at December 31, 2016 due to Sr. Note One having a provision which required adjustments to the conversion price to compensate for dilutive stock issuance events unrelated to the VDF Note. During the period ended December 31, 2016, $417,188 of principal was added to the VDF Note. This was comprised of $375,000 of patent license fees which were rolled over to the VDF Note and accrued interest for the year ended December 31, 2016 of $42,188. On September 29, 2017, the Company and VDF signed an amendment to the Senior Convertible Note. Per the amendment, the companies agreed that the total new outstanding balance was $916,457, and that VDF immediately converted all of the debt into equity of common shares at a conversion price of $0.07 per share, resulting in 13,092,242 common shares being issued to VDF. The loss on conversion of $335,409 has been recognized in the Statements of Operations as a Loss of Debt Modification in Other Income (Expense). The net amount of the Change in Fair Value of Derivatives for the period ended December 31, 2016 was a gain of $7,463 which included the net amount of mark-to-market value changes in the embedded derivatives liabilities of the VDF Note of $7,463 for the year ended December 31, 2016. The VDF Note has a zero balance as of December 31, 2017. As discussed in Note 9, on October 24, 2017 in connection with the issuance of the Series A Preferred shares, the shareholders also received warrants to purchased Series A Preferred shares and Common Stock shares. The Series A warrants and tainted Common Stock warrants contain a value of $9,016,712. There are no embedded derivatives in any other notes issued by the Company.</t>
  </si>
  <si>
    <t>Research and Development Expense, Policy [Policy Text Block]</t>
  </si>
  <si>
    <t>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t>
  </si>
  <si>
    <t>Earnings Per Share, Policy [Policy Text Block]</t>
  </si>
  <si>
    <t xml:space="preserve">Basic and Diluted Net Loss per Share The Company computes loss per share in accordance with ASC 260, Earnings per Share. </t>
  </si>
  <si>
    <t>Concentration Risk, Credit Risk, Policy [Policy Text Bloc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Related Party [Policy Text Block]</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Fair Value of Financial Instruments, Policy [Policy Text Block]</t>
  </si>
  <si>
    <t>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accounts receivable - related party, inventories net, of any inventory allowance, prepaid expenses, other current assets, accounts payable and accrued liabilities, accounts payable - related party, short term debt, net of discounts,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Level components:
As of December 31, 2017
As of December 31, 2016
Cash $ 1,305,839 $ 68,546
Accounts receivable 230,940 120,565
Accounts receivable - related party - 1,800
Inventories 423,875 267,830
Accounts payable and accrued liabilities 571,903 140,007
Short term convertible notes, net of discounts 140,035 209,578
Short term debt - related party - 103,353
Long term convertible note, net of discount - 869,674
Unearned revenue 152,986 193,020
Level 1 total $ 2,825,578 $ 1,974,373
Derivative liability $ 9,016,712 $ 11,649
Level 2 total $ 9,016,712 $ 11,649
(nil) - -
Level 3 total
$Nil
$Nil It is management’s opinion that the Company is not exposed to significant interest, currency or credit risks arising from the financial instruments which it holds.</t>
  </si>
  <si>
    <t>Advertising Costs, Policy [Policy Text Block]</t>
  </si>
  <si>
    <t>Advertising Costs for advertising are expensed when incurred. Advertising costs totaled $272,461 and $9,945 for the years ended December 31, 2017 and December 31, 2016, respectively. The Company also incurs marketing expenses for product promotion and investor relations which are combined with advertising to form the advertising and marketing line item in our statement of operations. Excluding advertising, these other promotional costs totaled $204,512 and $266,354 for the years ended December 31, 2017 and December 31, 2016, respectively.</t>
  </si>
  <si>
    <t>Property, Plant and Equipment, Policy [Policy Text Block]</t>
  </si>
  <si>
    <t>Fixed Assets Fixed assets are recorded at cost. Depreciation is calculated on a straight line method over the estimated useful lives of the various assets as follows:
ASSET
Depreciation Term
Furniture and equipment
5 - 7 years
Warehouse fixtures
10 years During the years ended December 31, 2017 and December 31, 2016: (a) depreciation for furniture and equipment of $2,450 and $2,096 was respectively recorded; and (b) depreciation for warehouse fixtures of $348 and $348 was respectively recorded. Accumulated depreciation for all fixed assets totaled $9,669 at December 31, 2017. Maintenance and repairs are expensed as incurred while renewals and betterments are capitalized.</t>
  </si>
  <si>
    <t>New Accounting Pronouncements, Policy [Policy Text Block]</t>
  </si>
  <si>
    <t>Recent Accounting Pronouncements In April 2016, the Financial Accounting Standards Board (“FASB”) issued Accounting Standards Update (“ASU”) No. 2016-15 “Statement of Cash Flows” (Topic 230) - Classification of Certain Cash Receipts and Cash Payments because stakeholders had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pply to all entities, including both business entities and not-for-profit entities that are required to present a statement of cash flows under Topic 230. Among the eight issues, there were two which appeared germane to the Company: (i) Debt Prepayment or Debt Extinguishment Costs Separately Identifiable Cash Flows and Application of the Predominance Principle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is ASU conforms with the Company’s current protocols and the Company expects to adopt this ASU once it becomes effective. The Company does not expect the adoption of the ASU to have a significant impact on our consolidated financial statements. In April 2016, FASB issued ASU No. 2016-10 “Revenue from Contracts with Customers” (Topic 606). This follows the May 28, 2014, FASB and the International Accounting Standards Board (IASB) issuance of a converged standard on recognition of revenue from contracts with customers.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Update affect the guidance in Accounting Standards Update 2014-09, Revenue from Contracts with Customers (Topic 606), Revenue from Contracts with Customers (Topic 606): Deferral of the Effective Date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2 - Basis of Presentation and Summary of Significant Accounting Policies (Tables)</t>
  </si>
  <si>
    <t>Contract with Customer, Asset and Liability [Table Text Block]</t>
  </si>
  <si>
    <t xml:space="preserve">Revenue amortizations under the FP License agreement have been, and will be, recorded as income based on the following schedule:
Total for the Year Ended
Amount
2016 $ 7,014
2017 $ 40,000
2018 $ 40,000
2019 $ 40,000
2020 $ 40,000
2021 $ 32,877
TOTAL $ 200,000 </t>
  </si>
  <si>
    <t>Schedule of Fair Value, Assets and Liabilities Measured on Recurring Basis [Table Text Block]</t>
  </si>
  <si>
    <t xml:space="preserve">The Company’s Level 1 assets and liabilities consist of cash, accounts receivable, accounts receivable - related party, inventories net, of any inventory allowance, prepaid expenses, other current assets, accounts payable and accrued liabilities, accounts payable - related party, short term debt, net of discounts,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Level components:
As of December 31, 2017
As of December 31, 2016
Cash $ 1,305,839 $ 68,546
Accounts receivable 230,940 120,565
Accounts receivable - related party - 1,800
Inventories 423,875 267,830
Accounts payable and accrued liabilities 571,903 140,007
Short term convertible notes, net of discounts 140,035 209,578
Short term debt - related party - 103,353
Long term convertible note, net of discount - 869,674
Unearned revenue 152,986 193,020
Level 1 total $ 2,825,578 $ 1,974,373
Derivative liability $ 9,016,712 $ 11,649
Level 2 total $ 9,016,712 $ 11,649
(nil) - -
Level 3 total
$Nil
$Nil </t>
  </si>
  <si>
    <t>Property, Plant and Equipment [Table Text Block]</t>
  </si>
  <si>
    <t>Fixed assets are recorded at cost. Depreciation is calculated on a straight line method over the estimated useful lives of the various assets as follows:
ASSET
Depreciation Term
Furniture and equipment
5 - 7 years
Warehouse fixtures
10 years</t>
  </si>
  <si>
    <t>NOTE 4 - Inventory (Tables)</t>
  </si>
  <si>
    <t>Schedule of Inventory, Current [Table Text Block]</t>
  </si>
  <si>
    <t xml:space="preserve">Inventory includes raw materials and finished goods. Finished goods contain direct materials and other manufacturing costs charged directly by third party manufacturing vendors. Inventory consists of the following:
December 31, 2017
December 31, 2016
Raw materials $ 158,871 $ 105,035
Finished goods 265,004 162,795
Inventory allowance — —
Total $ 423,875 $ 267,830 </t>
  </si>
  <si>
    <t>NOTE 7 - Derivatives (Tables)</t>
  </si>
  <si>
    <t>Fair Value, Liabilities Measured on Recurring Basis, Unobservable Input Reconciliation [Table Text Block]</t>
  </si>
  <si>
    <t xml:space="preserve">The following table summarizes the derivative activity for the year ended December 31, 2016 and during the year ended December 31, 2017:
Description
Total
Fair Value of derivative liabilities at December 31, 2015 $ 11,806
Increase due to issuance of convertible debenture - VDF license fee rollover 7,416
Change in Fair Value (7,573 )
Fair Value of derivative liabilities at December 31, 2016 $ 11,649
Tainted common stock warrants 2,000,471
Series A and B warrants 9,302,701
Change in Fair Value (2,286,460 )
Derivative settlement (11,649 )
Fair Value of derivative liabilities at December 31, 2017 $ 9,016,712 </t>
  </si>
  <si>
    <t>Fair Value Measurement Inputs and Valuation Techniques [Table Text Block]</t>
  </si>
  <si>
    <t xml:space="preserve">The lattice methodology was used to value the derivative liabilities related to the convertible notes, with the following assumptions.
Assumptions:
December 31, 2017
December 31, 2016
Dividend yield 0.00 % 0.00 %
Risk-free rate for term 1.27-2.40 % 0.85 %
Volatility 72.6-102.2 % 78 %
Maturity dates
2 years
2 years
Stock Price $ 0.0355 $ 0.0499 </t>
  </si>
  <si>
    <t>NOTE 9 - Equity (Tables)</t>
  </si>
  <si>
    <t>NOTE 9 - Equity (Tables) [Line Items]</t>
  </si>
  <si>
    <t>Schedule of Stockholders' Equity Note, Warrants or Rights [Table Text Block]</t>
  </si>
  <si>
    <t>The following table summarizes the Company’s Common Stock warrant activity for the years ended December 31, 2017 and December 31, 2016:
Number of Warrants
Weighted-Average Exercise Price
Weighted-Average Remaining Term (in years)*
Intrinsic Value**
Outstanding at December 31, 2015 17,659,848 $ 0.090 4.39
Nil
March 29, 2016 - Unit Offer #1 4,275,000 0.055 4.12
Nil
May 31, 2016 - Unit Offer #2 9,850,000 0.055 4.37
Nil
September 30, 2016 - Unit Offer #3 2,525,000 0.055 4.70
Nil
December 6, 2016 - PCF warrant #1 12,500,000 0.055 4.93
Nil
December 6, 2016 - PCF warrant #2 12,500,000 0.055 2.93
Nil
December 6, 2016 - PCF warrant #3 12,500,000 0.055 1.43
Nil
December 16, 2016 - Note maturity extension 7,000,000 0.050 5.96
Nil
Outstanding at December 31, 2016 78,809,848 $ 0.150 3.77
Nil
February 14, 2017 – Unit Offer #3 375,000 0.055 4.45
Nil
December 6, 2016 - PCF warrant #3 (1,500,000 ) 0.055 - -
October 24, 2017 – Common stock warrants 18,099,061 0.070 1.92
Nil
Outstanding at December 31, 2017 95,783,909 $ 0.140 3.60
Nil
Number of Warrants
Weighted-Average Exercise Price
Weighted-Average Remaining Term (in years)*
Intrinsic Value**
Outstanding at December 31, 2016 - $ - - $ Nil
October 24, 2017 – Series A warrants 2,358 1,866.000 1.50
Nil
October 24, 2017 – Series B warrants 19,123,882 1.040 1.43
Nil
Outstanding at December 31, 2017 19,126,241 $ 1.27 1.44 $ Nil * (remaining term as of December 31, 2017) **(intrinsic value based on the closing share price of $0.04 on December 31, 2017)</t>
  </si>
  <si>
    <t>Schedule of Share-based Payment Award, Stock Options, Valuation Assumptions [Table Text Block]</t>
  </si>
  <si>
    <t xml:space="preserve">The fair valuations for outstanding options were done on date of grant using a Black Scholes option pricing model with the following assumptions:
Option
Risk free rate*
Dividend yield
Volatility period
Volatility rate
Estimated life
Exercise Price
Grant Date Stock price
October 24, 2017 Options 2.03 % 0.0 %
2 years 82 %
3 years $ 1,415 $ 2,060
March 6, 2017 Options 1.31 % 0.0 %
2 years 96 %
3 years $ 0.06 $ 0.06
January 20, 2017 Options 1.19 % 0.0 %
2 years 104 %
1.5 years $ 0.05 $ 0.05
December 19, 2014 Options 0.85 % 0.0 %
2.5 years 205 %
2.5 years $ 0.17 $ 0.17 </t>
  </si>
  <si>
    <t>Share-based Compensation, Stock Options, Activity [Table Text Block]</t>
  </si>
  <si>
    <t>A summary of changes in outstanding stock options for the years ended December 31, 2017 and December 31, 2016 is as follows:
Number of Options
Weighted-Average Exercise Price
Weighted-Average Remaining Contractual Term (in years)*
Intrinsic Value**
Outstanding at December 31, 2015 7,000,000 $ 0.19 2.97 $ -
Expiry of options (250,000 ) 0.70 - -
Outstanding at December 31, 2016 6,750,000 $ 0.17 2.72 $ -
January 20, 2017 grant 900,000 0.05 0.52 -
March 6, 2017 grants 3,540,159 0.06 2.18 -
Outstanding at December 31, 2017 11,190,159 $ 0.12 2.57 $ -
Number of Options
Weighted-Average Exercise Price
Weighted-Average Remaining Contractual Term (in years)*
Intrinsic Value**
Outstanding at December 31, 2016 - $ - - $ -
October 24, 2017 grants 86 1,415.00 4.98 -
Outstanding at December 31, 2017 86 $ 1,415.00 4.98 $ - * (remaining term as of December 31, 2017) **(intrinsic value based on the closing share price of $0.04 on December 31, 2017)</t>
  </si>
  <si>
    <t>Schedule of Share-based Compensation, Shares Authorized under Stock Option Plans, by Exercise Price Range [Table Text Block]</t>
  </si>
  <si>
    <t>Options Outstanding
Options Exercisable
Exercise Prices
Options Outstanding
Weighted Average Exercise Price
Aggregate Intrinsic Value**
Weighted Average Remaining Contractual Life (years)*
Options Outstanding
Weighted Average Exercise Price
Aggregate Intrinsic Value**
Weighted Average Remaining Contractual Life (years)*
$ 0.17 6,750,000 $ 0.17
$nil 2.97 6,750,000 $ 0.17
$nil 2.97
$ 0.05 900,000 $ 0.05
$nil 0.52 900,000 $ 0.04
$nil 0.52
$ 0.06 3,540,159 $ 0.06
$nil 2.18 3,540,159 $ 0.0559
$nil 2.18
Totals 11,940,159 $ 0.12
$nil 2.57 11,940,159 $ 0.12
$nil 2.57
Options Outstanding
Options Exercisable
Exercise Prices
Options Outstanding
Weighted Average Exercise Price
Aggregate Intrinsic Value**
Weighted Average Remaining Contractual Life (years)*
Options Outstanding
Weighted Average Exercise Price
Aggregate Intrinsic Value**
Weighted Average Remaining Contractual Life (years)*
$ 2,060 86 $ 1,415
$nil 4.98 86 $ 1,415
$nil 4.98 * (remaining term as of December 31, 2017) **(intrinsic value based on the closing share price of $0.04 on December 31, 2017)</t>
  </si>
  <si>
    <t>Warrant [Member]</t>
  </si>
  <si>
    <t>The fair valuations for warrants were done on date of grant using a Black Scholes option pricing model with the following assumptions:
Warrant issuances
Risk free rate*
Dividend yield
Volatility period
Volatility rate
Estimated life
Exercise Price
Grant Date Stock price
October 24, 2017
1.27-2.42%
0.0%
2.0 years
72.6% to 102.2%
1.0 –6.0 years
$0.05-$2,177
$0.0412
December 16, 2016
2.24%
0.0%
2.0 years
106%
6.0 years
$0.050
$0.0451
December 6, 2016 #1
1.83%
0.0%
2.0 years
106%
5.0 years
$0.055
$0.05
December 6, 2016 #2
1.40%
0.0%
2.0 years
106%
3.0 years
$0.020
$0.05
December 6, 2016 #3
0.96%
0.0%
2.0 years
106%
1.5 years
$0.025
$0.05
Unit Offer #3
1.16% to 1.22%
0.0%
2.0 years
108% to 108%
5.0 years
$0.055
$0.0561 to $0.0639
Unit Offer #2
1.22% to 1.38%
0.0%
2.0 years
113% to 114%
5.0 years
$0.055
$0.0489 to $0.060
Unit Offer #1
1.11% to 1.33%
0.0%
2.0 years
115% to 116%
5.0 years
$0.055
$0.0504 to $0.0559 *(based on US Treasury Constant Maturities matching estimated life)</t>
  </si>
  <si>
    <t>NOTE 10 - Commitments and Contingencies (Tables)</t>
  </si>
  <si>
    <t>Schedule of Future Minimum Rental Payments for Operating Leases [Table Text Block]</t>
  </si>
  <si>
    <t xml:space="preserve">Total remaining commitments due under the lease include:
Year
Amount
2018 $ 53,965
2019 and thereafter
$Nil </t>
  </si>
  <si>
    <t>Other Commitments [Table Text Block]</t>
  </si>
  <si>
    <t xml:space="preserve">The amount and schedule for the remaining AMPs is as follows:
Three Month Period Ended
Due Date
Amount
March 31, 2018
May 15, 2018 $ 100,000
June 30, 2018
August 14, 2018 $ 125,000
September 30, 2018
November 14, 2018 $ 125,000
December 31, 2018
February 14, 2019 $ 125,000
March 31, 2019
May 15, 2019 $ 125,000
Each quarter end thereafter
45 days after each quarter end $ 150,000 </t>
  </si>
  <si>
    <t>NOTE 11 - Income Taxes (Tables)</t>
  </si>
  <si>
    <t>Schedule of Effective Income Tax Rate Reconciliation [Table Text Block]</t>
  </si>
  <si>
    <t>Income taxes at the statutory rate are reconciled to the Company’s actual income taxes as follows:
Income tax benefit at statutory rate resulting from net operating Loss carry-forward (35% )
Deferred income tax valuation allowance 35 %
Actual tax rate 0 %</t>
  </si>
  <si>
    <t>Schedule of Deferred Tax Assets and Liabilities [Table Text Block]</t>
  </si>
  <si>
    <t xml:space="preserve">The Company’s deferred tax assets, valuation allowance, and change in valuation allowance are as follows (“NOL” denotes Net Operating Loss):
Year Ended
Estimated
NOL
Estimated Tax
Valuation
Net Tax
2010 $ (2,163,191 ) 2030 $ (757,117 ) $ 757,117 $ —
2011 $ (2,707,508 ) 2031 $ (947,628 ) $ 947,628 $ —
2012 $ (2,895,416 ) 2032 $ (1,013,396 ) $ 1,013,396 $ —
2013 $ (3,912,278 ) 2033 $ (1,369,297 ) $ 1,369,297 $ —
2014 $ (2,557,259 ) 2034 $ (895,040 ) $ 895,040 $ —
2015 $ (2,397,312 ) 2035 $ (839,059 ) $ 839,059 $ —
2016 $ (2,022,201 ) 2036 $ (707,770 ) $ 707,770 $ —
2017 $ (3,148,077 ) 2037 $ (1,101,827 ) $ 1,101,827 $ —
$ (21,803,242 ) $ (7,631,134 ) $ 7,631,134 $ — </t>
  </si>
  <si>
    <t>NOTE 2 - Basis of Presentation and Summary of Significant Accounting Policies (Details) - USD ($)</t>
  </si>
  <si>
    <t>Sep. 29, 2017</t>
  </si>
  <si>
    <t>Dec. 02, 2016</t>
  </si>
  <si>
    <t>Sep. 30, 2016</t>
  </si>
  <si>
    <t>Sep. 23, 2016</t>
  </si>
  <si>
    <t>May 31, 2016</t>
  </si>
  <si>
    <t>Feb. 28, 2016</t>
  </si>
  <si>
    <t>NOTE 2 - Basis of Presentation and Summary of Significant Accounting Policies (Details) [Line Items]</t>
  </si>
  <si>
    <t>Contract with Customer, Liability</t>
  </si>
  <si>
    <t>Proceeds from License Fees Received</t>
  </si>
  <si>
    <t>License Fee Amortization Period</t>
  </si>
  <si>
    <t>5 years</t>
  </si>
  <si>
    <t>Other Nonoperating Income</t>
  </si>
  <si>
    <t>Allowance for Doubtful Accounts Receivable, Write-offs</t>
  </si>
  <si>
    <t>Allowance for Doubtful Accounts Receivable, Recoveries</t>
  </si>
  <si>
    <t>Cost of Goods and Services Sold</t>
  </si>
  <si>
    <t>Embedded Derivative, Fair Value of Embedded Derivative Liability</t>
  </si>
  <si>
    <t>Debt Conversion, Original Debt, Amount</t>
  </si>
  <si>
    <t>Debt Instrument, Convertible, Conversion Price (in Dollars per share)</t>
  </si>
  <si>
    <t>Debt Conversion, Converted Instrument, Shares Issued (in Shares)</t>
  </si>
  <si>
    <t>Loss on Debt Modification</t>
  </si>
  <si>
    <t>Derivative Liability</t>
  </si>
  <si>
    <t>Advertising Expense</t>
  </si>
  <si>
    <t>Marketing Expense</t>
  </si>
  <si>
    <t>Depreciation</t>
  </si>
  <si>
    <t>Property, Plant, and Equipment, Owned, Accumulated Depreciation</t>
  </si>
  <si>
    <t>Furniture and Equipment [Member]</t>
  </si>
  <si>
    <t>Warehouse Fixtures [Member]</t>
  </si>
  <si>
    <t>VDF Note [Member]</t>
  </si>
  <si>
    <t>Debt Instrument, Increase (Decrease), Net</t>
  </si>
  <si>
    <t>Convertible Debt [Member] | VDF Note [Member]</t>
  </si>
  <si>
    <t>Convertible Notes Payable</t>
  </si>
  <si>
    <t>Debt Instrument, Unamortized Discount</t>
  </si>
  <si>
    <t>Embedded Derivative, Gain on Embedded Derivative</t>
  </si>
  <si>
    <t>Convertible Debt [Member] | Patent License Fees [Member] | VDF Note [Member]</t>
  </si>
  <si>
    <t>Convertible Debt [Member] | Accrued Interest [Member] | VDF Note [Member]</t>
  </si>
  <si>
    <t>NOTE 2 - Basis of Presentation and Summary of Significant Accounting Policies (Details) - Contract with Customer, Asset and Liability - License [Member]</t>
  </si>
  <si>
    <t>Dec. 31, 2017USD ($)</t>
  </si>
  <si>
    <t>NOTE 2 - Basis of Presentation and Summary of Significant Accounting Policies (Details) - Contract with Customer, Asset and Liability [Line Items]</t>
  </si>
  <si>
    <t>TOTAL</t>
  </si>
  <si>
    <t>Year Ended 2016 [Member]</t>
  </si>
  <si>
    <t>Total for the Year</t>
  </si>
  <si>
    <t>Year Ended 2017 [Member]</t>
  </si>
  <si>
    <t>Year Ended 2018 [Member]</t>
  </si>
  <si>
    <t>Year Ended 2019 [Member]</t>
  </si>
  <si>
    <t>Year Ended 2020 [Member]</t>
  </si>
  <si>
    <t>Year Ended 2021 [Member]</t>
  </si>
  <si>
    <t>NOTE 2 - Basis of Presentation and Summary of Significant Accounting Policies (Details) - Schedule of Fair Value, Assets and Liabilities Measured on Recurring Basis - USD ($)</t>
  </si>
  <si>
    <t>Fair Value, Inputs, Level 1 [Member]</t>
  </si>
  <si>
    <t>NOTE 2 - Basis of Presentation and Summary of Significant Accounting Policies (Details) - Schedule of Fair Value, Assets and Liabilities Measured on Recurring Basis [Line Items]</t>
  </si>
  <si>
    <t>Inventories</t>
  </si>
  <si>
    <t>Acc/payable and accrued liabilities</t>
  </si>
  <si>
    <t>Long term convertible note, net of discount</t>
  </si>
  <si>
    <t>Fair value of assets (liabilities)</t>
  </si>
  <si>
    <t>Fair Value, Inputs, Level 2 [Member]</t>
  </si>
  <si>
    <t>Fair Value, Inputs, Level 3 [Member]</t>
  </si>
  <si>
    <t>NOTE 2 - Basis of Presentation and Summary of Significant Accounting Policies (Details) - Property, Plant and Equipment</t>
  </si>
  <si>
    <t>Building [Member]</t>
  </si>
  <si>
    <t>Property, Plant and Equipment [Line Items]</t>
  </si>
  <si>
    <t>Estimated Useful Lives</t>
  </si>
  <si>
    <t>10 years</t>
  </si>
  <si>
    <t>Minimum [Member] | Furniture and Fixtures [Member]</t>
  </si>
  <si>
    <t>Maximum [Member] | Furniture and Fixtures [Member]</t>
  </si>
  <si>
    <t>7 years</t>
  </si>
  <si>
    <t>NOTE 3 - Going Concern (Details) - USD ($)</t>
  </si>
  <si>
    <t>May 09, 2017</t>
  </si>
  <si>
    <t>NOTE 3 - Going Concern (Details) [Line Items]</t>
  </si>
  <si>
    <t>Retained Earnings (Accumulated Deficit)</t>
  </si>
  <si>
    <t>Net Income (Loss) Attributable to Parent</t>
  </si>
  <si>
    <t>Proceeds from Issuance of Private Placement</t>
  </si>
  <si>
    <t>Proceeds from Warrant Exercises</t>
  </si>
  <si>
    <t>Proceeds from Issuance of Preferred Stock and Preference Stock</t>
  </si>
  <si>
    <t>NOTE 4 - Inventory (Details) - USD ($)</t>
  </si>
  <si>
    <t>Inventory Write-down</t>
  </si>
  <si>
    <t>NOTE 4 - Inventory (Details) - Schedule of Inventory, Current - USD ($)</t>
  </si>
  <si>
    <t>Schedule of Inventory, Current [Abstract]</t>
  </si>
  <si>
    <t>Raw materials</t>
  </si>
  <si>
    <t>Finished goods</t>
  </si>
  <si>
    <t>Inventory allowance</t>
  </si>
  <si>
    <t>NOTE 5 - Fixed Assets (Details) - USD ($)</t>
  </si>
  <si>
    <t>NOTE 5 - Fixed Assets (Details) [Line Items]</t>
  </si>
  <si>
    <t>Property, Plant and Equipment, Net</t>
  </si>
  <si>
    <t>Accumulated Depreciation, Depletion and Amortization, Property, Plant, and Equipment</t>
  </si>
  <si>
    <t>NOTE 6 - Debt (Details)</t>
  </si>
  <si>
    <t>Sep. 29, 2017USD ($)$ / sharesshares</t>
  </si>
  <si>
    <t>Sep. 25, 2017USD ($)shares</t>
  </si>
  <si>
    <t>Aug. 07, 2017USD ($)</t>
  </si>
  <si>
    <t>Jul. 18, 2017USD ($)shares</t>
  </si>
  <si>
    <t>May 07, 2017USD ($)</t>
  </si>
  <si>
    <t>Feb. 22, 2017USD ($)$ / sharesshares</t>
  </si>
  <si>
    <t>Feb. 14, 2017USD ($)shares</t>
  </si>
  <si>
    <t>Jan. 28, 2017</t>
  </si>
  <si>
    <t>Jan. 27, 2017USD ($)shares</t>
  </si>
  <si>
    <t>Dec. 16, 2016USD ($)$ / sharesshares</t>
  </si>
  <si>
    <t>Dec. 02, 2016USD ($)$ / sharesshares</t>
  </si>
  <si>
    <t>Nov. 07, 2016USD ($)</t>
  </si>
  <si>
    <t>Sep. 30, 2016$ / sharesshares</t>
  </si>
  <si>
    <t>Sep. 23, 2016USD ($)$ / shares</t>
  </si>
  <si>
    <t>Aug. 30, 2016USD ($)$ / sharesshares</t>
  </si>
  <si>
    <t>Jul. 31, 2016USD ($)shares</t>
  </si>
  <si>
    <t>Dec. 03, 2015USD ($)shares</t>
  </si>
  <si>
    <t>Nov. 23, 2015USD ($)$ / sharesshares</t>
  </si>
  <si>
    <t>Sep. 30, 2015USD ($)$ / sharesshares</t>
  </si>
  <si>
    <t>Aug. 18, 2015USD ($)$ / sharesshares</t>
  </si>
  <si>
    <t>Jan. 31, 2017USD ($)$ / sharesshares</t>
  </si>
  <si>
    <t>Dec. 31, 2017USD ($)$ / shares</t>
  </si>
  <si>
    <t>Jun. 30, 2016shares</t>
  </si>
  <si>
    <t>Mar. 31, 2016$ / sharesshares</t>
  </si>
  <si>
    <t>Dec. 31, 2017USD ($)$ / sharesshares</t>
  </si>
  <si>
    <t>Dec. 31, 2016USD ($)$ / sharesshares</t>
  </si>
  <si>
    <t>September 2015 Notes [Member]</t>
  </si>
  <si>
    <t>NOTE 6 - Debt (Details) [Line Items]</t>
  </si>
  <si>
    <t>Number of Promissory Notes</t>
  </si>
  <si>
    <t>Number of Lenders</t>
  </si>
  <si>
    <t>Original Issued Discount</t>
  </si>
  <si>
    <t>10.00%</t>
  </si>
  <si>
    <t>Proceeds from Notes Payable</t>
  </si>
  <si>
    <t>Warrants, Term of Warrants</t>
  </si>
  <si>
    <t>Class of Warrant or Right, Exercise Price of Warrants or Rights (in Dollars per share) | $ / shares</t>
  </si>
  <si>
    <t>Gain (Loss) on Extinguishment of Debt</t>
  </si>
  <si>
    <t>Amortization of Debt Discount (Premium)</t>
  </si>
  <si>
    <t>Amortization of Debt Issuance Costs and Discounts</t>
  </si>
  <si>
    <t>September 2015 Note One [Member]</t>
  </si>
  <si>
    <t>Debt Instrument, Face Amount</t>
  </si>
  <si>
    <t>Debt Instrument, Interest Rate, Stated Percentage</t>
  </si>
  <si>
    <t>8.00%</t>
  </si>
  <si>
    <t>Debt Instrument, Increase, Accrued Interest</t>
  </si>
  <si>
    <t>Notes Payable</t>
  </si>
  <si>
    <t>Class of Warrant or Rights, Granted (in Shares) | shares</t>
  </si>
  <si>
    <t>Warrants, Fair Value of Warrants, Granted</t>
  </si>
  <si>
    <t>Repayments of Notes Payable</t>
  </si>
  <si>
    <t>Debt Conversion, Converted Instrument, Shares Issued (in Shares) | shares</t>
  </si>
  <si>
    <t>Stock Issued During Period, Value, Conversion of Convertible Securities</t>
  </si>
  <si>
    <t>Share Price (in Dollars per share) | $ / shares</t>
  </si>
  <si>
    <t>September 2015 Note Two [Member]</t>
  </si>
  <si>
    <t>Debt Instrument, Unamortized Discount (Premium) and Debt Issuance Costs, Net</t>
  </si>
  <si>
    <t>Debt Instrument, Convertible, Conversion Price (in Dollars per share) | $ / shares</t>
  </si>
  <si>
    <t>Debt Instrument, Increase (Decrease), Other, Net</t>
  </si>
  <si>
    <t>Debt Instrument, Maturity Date</t>
  </si>
  <si>
    <t>Aug. 7,
		2017</t>
  </si>
  <si>
    <t>Stock Issued During Period, Value, Other</t>
  </si>
  <si>
    <t>Number of Transactions</t>
  </si>
  <si>
    <t>December 2015 Note [Member]</t>
  </si>
  <si>
    <t>Mar. 7,
		2016</t>
  </si>
  <si>
    <t>Dec. 3,
		2016</t>
  </si>
  <si>
    <t>Debt Instrument, Periodic Payment</t>
  </si>
  <si>
    <t>Debt Instrument, Unamortized Discount (Premium), Net</t>
  </si>
  <si>
    <t>Stock Issued During Period, Shares, Other (in Shares) | shares</t>
  </si>
  <si>
    <t>Interest Payable</t>
  </si>
  <si>
    <t>Debt Instrument, Convertible, Beneficial Conversion Feature</t>
  </si>
  <si>
    <t>Other Noncash Expense</t>
  </si>
  <si>
    <t>LPC Note Once [Member]</t>
  </si>
  <si>
    <t>5.00%</t>
  </si>
  <si>
    <t>6 years</t>
  </si>
  <si>
    <t>Short-term Debt, Interest Rate Increase</t>
  </si>
  <si>
    <t>18.00%</t>
  </si>
  <si>
    <t>Debt Instrument, Payment Terms</t>
  </si>
  <si>
    <t>The Company has the right to prepay LPC Note One, pursuant to the terms thereof, at any time, provided it pays a prepayment amount of 120% of the then outstanding balance, accrued interest and interest payable from the date of prepayment to the Maturity Date.</t>
  </si>
  <si>
    <t>Debt Instrument, Convertible, Terms of Conversion Feature</t>
  </si>
  <si>
    <t>At no time may LPC Note One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t>
  </si>
  <si>
    <t>LPC Notes [Member]</t>
  </si>
  <si>
    <t>Class of Warrant or Right, Number of Securities Called by Warrants or Rights (in Shares) | shares</t>
  </si>
  <si>
    <t>LPC Note Two [Member]</t>
  </si>
  <si>
    <t>The Company has the right to prepay LPC Note Two, pursuant to the terms thereof, at any time, provided it pays a prepayment amount of 120% of the then outstanding balance, accrued interest and interest payable from the date of prepayment to the Maturity Date</t>
  </si>
  <si>
    <t>At no time may LPC Note Two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t>
  </si>
  <si>
    <t>RP Note [Member]</t>
  </si>
  <si>
    <t>Jul. 27,
		2017</t>
  </si>
  <si>
    <t>Jan. 27,
		2017</t>
  </si>
  <si>
    <t>RP Note Two [Member]</t>
  </si>
  <si>
    <t>SCF Note [Member]</t>
  </si>
  <si>
    <t>Aug. 14,
		2017</t>
  </si>
  <si>
    <t>7.00%</t>
  </si>
  <si>
    <t>Dec. 31,
		2018</t>
  </si>
  <si>
    <t>12.00%</t>
  </si>
  <si>
    <t>Debt Instrument, Interest Rate, Increase (Decrease)</t>
  </si>
  <si>
    <t>Debt Instrument, Convertible, Conversion Price, Decrease (in Dollars per share) | $ / shares</t>
  </si>
  <si>
    <t>Principal [Member] | LPC Note Once [Member]</t>
  </si>
  <si>
    <t>Debt, Amount Settled</t>
  </si>
  <si>
    <t>Principal [Member] | LPC Note Two [Member]</t>
  </si>
  <si>
    <t>Principal [Member] | VDF Note [Member]</t>
  </si>
  <si>
    <t>Accrued Interest [Member] | LPC Note Once [Member]</t>
  </si>
  <si>
    <t>Accrued Interest [Member] | LPC Note Two [Member]</t>
  </si>
  <si>
    <t>Accrued Interest [Member] | VDF Note [Member]</t>
  </si>
  <si>
    <t>Discount Amortized with Conversions [Member] | LPC Note Two [Member]</t>
  </si>
  <si>
    <t>Minimum [Member] | RP Note Two [Member]</t>
  </si>
  <si>
    <t>Maximum [Member] | RP Note Two [Member]</t>
  </si>
  <si>
    <t>NOTE 7 - Derivatives (Details) - USD ($)</t>
  </si>
  <si>
    <t>Embedded Derivative, No Longer Bifurcated, Amount Reclassified to Stockholders' Equity</t>
  </si>
  <si>
    <t>Debt Conversion, Converted Instrument, Rate</t>
  </si>
  <si>
    <t>0.07%</t>
  </si>
  <si>
    <t>Derivative Liability, Current</t>
  </si>
  <si>
    <t>Derivative, Gain (Loss) on Derivative, Net</t>
  </si>
  <si>
    <t>NOTE 7 - Derivatives (Details) - Fair Value, Liabilities Measured on Recurring Basis, Unobservable Input Reconciliation - USD ($)</t>
  </si>
  <si>
    <t>Fair Value, Liabilities Measured on Recurring Basis, Unobservable Input Reconciliation [Line Items]</t>
  </si>
  <si>
    <t>Fair Value of derivative liabilities</t>
  </si>
  <si>
    <t>Increase due to issuance of convertible debenture - VDF license fee rollover</t>
  </si>
  <si>
    <t>Tainted warrants</t>
  </si>
  <si>
    <t>Change in Fair Value</t>
  </si>
  <si>
    <t>Derivative settlement</t>
  </si>
  <si>
    <t>Series A and B Warrants [Member]</t>
  </si>
  <si>
    <t>NOTE 7 - Derivatives (Details) - Fair Value Measurement Inputs and Valuation Techniques</t>
  </si>
  <si>
    <t>Measurement Input, Expected Dividend Rate [Member]</t>
  </si>
  <si>
    <t>Fair Value Measurement Inputs and Valuation Techniques [Line Items]</t>
  </si>
  <si>
    <t>Embedded Derivative Liability, Measurement Input</t>
  </si>
  <si>
    <t>Measurement Input, Risk Free Interest Rate [Member]</t>
  </si>
  <si>
    <t>Measurement Input, Risk Free Interest Rate [Member] | Minimum [Member]</t>
  </si>
  <si>
    <t>Measurement Input, Risk Free Interest Rate [Member] | Maximum [Member]</t>
  </si>
  <si>
    <t>Measurement Input, Price Volatility [Member]</t>
  </si>
  <si>
    <t>Measurement Input, Price Volatility [Member] | Minimum [Member]</t>
  </si>
  <si>
    <t>Measurement Input, Price Volatility [Member] | Maximum [Member]</t>
  </si>
  <si>
    <t>Measurement Input, Expected Term [Member]</t>
  </si>
  <si>
    <t>Measurement Input, Share Price [Member]</t>
  </si>
  <si>
    <t>NOTE 8 - Related Party Transactions (Details)</t>
  </si>
  <si>
    <t>May 31, 2017USD ($)shares</t>
  </si>
  <si>
    <t>Mar. 06, 2017USD ($)shares</t>
  </si>
  <si>
    <t>Dec. 23, 2016USD ($)$ / sharesshares</t>
  </si>
  <si>
    <t>Oct. 04, 2016USD ($)shares</t>
  </si>
  <si>
    <t>Sep. 30, 2016USD ($)$ / sharesshares</t>
  </si>
  <si>
    <t>Sep. 27, 2016USD ($)$ / sharesshares</t>
  </si>
  <si>
    <t>Mar. 31, 2016USD ($)$ / sharesshares</t>
  </si>
  <si>
    <t>Mar. 06, 2016$ / sharesshares</t>
  </si>
  <si>
    <t>Jun. 30, 2016USD ($)$ / sharesshares</t>
  </si>
  <si>
    <t>Dec. 31, 2016USD ($)$ / shares$ / itemshares</t>
  </si>
  <si>
    <t>Dec. 03, 2016USD ($)</t>
  </si>
  <si>
    <t>Chief Executive Officer [Member]</t>
  </si>
  <si>
    <t>NOTE 8 - Related Party Transactions (Details) [Line Items]</t>
  </si>
  <si>
    <t>Salary and Wage, Officer, Excluding Cost of Good and Service Sold</t>
  </si>
  <si>
    <t>Share-based Compensation</t>
  </si>
  <si>
    <t>Stock Issued During Period, Shares, Share-based Compensation, Net of Forfeitures (in Shares) | shares</t>
  </si>
  <si>
    <t>Share-based Compensation Arrangement by Share-based Payment Award, Options, Grants in Period, Net of Forfeitures (in Shares) | shares</t>
  </si>
  <si>
    <t>Stock Issued During Period, Value, Share-based Compensation, Net of Forfeitures</t>
  </si>
  <si>
    <t>Share-based Compensation Arrangements by Share-based Payment Award, Options, Grants in Period, Weighted Average Exercise Price (in Dollars per share) | $ / shares</t>
  </si>
  <si>
    <t>Share-based Compensation Arrangement by Share-based Payment Award, Expiration Period</t>
  </si>
  <si>
    <t>Chief Executive Officer [Member] | Automobile Allowance [Member]</t>
  </si>
  <si>
    <t>Related Party Transaction, Amounts of Transaction</t>
  </si>
  <si>
    <t>Former Chief Executive Officer, Director, Board Chair, Consultant [Member]</t>
  </si>
  <si>
    <t>Operating Leases, Rent Expense</t>
  </si>
  <si>
    <t>Accrued Bonuses</t>
  </si>
  <si>
    <t>Former Chief Executive Officer, Director, Board Chair, Consultant [Member] | Consulting Services [Member]</t>
  </si>
  <si>
    <t>Professional and Contract Services Expense</t>
  </si>
  <si>
    <t>Former Chief Executive Officer, Director, Board Chair, Consultant [Member] | Restricted Shares Issued at $0.051 [Member]</t>
  </si>
  <si>
    <t>Former Chief Executive Officer, Director, Board Chair, Consultant [Member] | Restricted Shares Issued at $0.049 [Member]</t>
  </si>
  <si>
    <t>Former Chief Executive Officer, Director, Board Chair, Consultant [Member] | Restricted Shares Issued at $0.052483 [Member]</t>
  </si>
  <si>
    <t>Former Chief Executive Officer, Director, Board Chair, Consultant [Member] | Restricted Shares Issued at $0.05802 [Member]</t>
  </si>
  <si>
    <t>Former Chief Executive Officer, Director, Board Chair, Consultant [Member] | Restricted Shares Issued at $0.0561 [Member]</t>
  </si>
  <si>
    <t>Former President and Chief Operating Officer, Director [Member]</t>
  </si>
  <si>
    <t>Former President and Chief Operating Officer, Director [Member] | Restricted Shares Issued at $0.051 [Member]</t>
  </si>
  <si>
    <t>Former President and Chief Operating Officer, Director [Member] | Restricted Shares Issued at $0.049 [Member]</t>
  </si>
  <si>
    <t>Former President and Chief Operating Officer, Director [Member] | Restricted Shares Issued at $0.052483 [Member]</t>
  </si>
  <si>
    <t>Former President and Chief Operating Officer, Director [Member] | Restricted Shares Issued at $0.05802 [Member]</t>
  </si>
  <si>
    <t>Former President and Chief Operating Officer, Director [Member] | Restricted Shares Issued at $0.0561 [Member]</t>
  </si>
  <si>
    <t>Former Chief Financial Officer, Secretary and Treasurer [Member]</t>
  </si>
  <si>
    <t>Former Chief Financial Officer, Secretary and Treasurer [Member] | Restricted Shares Issued at $0.051 [Member]</t>
  </si>
  <si>
    <t>Former Chief Financial Officer, Secretary and Treasurer [Member] | Restricted Shares Issued at $0.052483 [Member]</t>
  </si>
  <si>
    <t>Former Chief Financial Officer, Secretary and Treasurer [Member] | Restricted Shares Issued at $0.0561 [Member]</t>
  </si>
  <si>
    <t>Non-Executive Director One [Member]</t>
  </si>
  <si>
    <t>Proceeds from Related Party Debt</t>
  </si>
  <si>
    <t>Non-Executive Director One [Member] | Loan One [Member]</t>
  </si>
  <si>
    <t>Non-Executive Retiring Director One [Member]</t>
  </si>
  <si>
    <t>Share-based Compensation Arrangement by Share-based Payment Award, Options Modified (in Shares) | shares</t>
  </si>
  <si>
    <t>Stock Option, Exercise Price, Decrease (in Dollars per share) | $ / shares</t>
  </si>
  <si>
    <t>Non-Executive Director Two [Member]</t>
  </si>
  <si>
    <t>Non-Executive Director Two [Member] | Unit Offer One [Member]</t>
  </si>
  <si>
    <t>Number of Units Sold (in Shares) | shares</t>
  </si>
  <si>
    <t>Unit, Price per Unit (in Dollars per Item) | $ / item</t>
  </si>
  <si>
    <t>Proceeds from Issuance or Sale of Equity</t>
  </si>
  <si>
    <t>Unit, Description</t>
  </si>
  <si>
    <t>one restricted common share and one five year warrant exercisable at $0.055 per share in Unit Offer Two; (iii) provision of a loan of $100,000 to the Company in return for an inducement fee of 340,000 restricted common shares priced at a closing market of $0.0456 per share</t>
  </si>
  <si>
    <t>Non-Executive Director Two [Member] | Unit Offer Two [Member]</t>
  </si>
  <si>
    <t>Non-Executive Retiring Director Two [Member]</t>
  </si>
  <si>
    <t>3 years</t>
  </si>
  <si>
    <t>Non-Executive Director Three [Member]</t>
  </si>
  <si>
    <t>Accounts Receivable, Related Parties</t>
  </si>
  <si>
    <t>Non-Executive Director Three [Member] | Restricted Shares Issued at $0.055 [Member]</t>
  </si>
  <si>
    <t>Stock Issued During Period, Shares, New Issues (in Shares) | shares</t>
  </si>
  <si>
    <t>Stock Issued During Period, Value, New Issues</t>
  </si>
  <si>
    <t>Non-Executive Director Three [Member] | Restricted Shares Issued at $0.0692 [Member]</t>
  </si>
  <si>
    <t>Non-Executive Director Four [Member]</t>
  </si>
  <si>
    <t>Non-Executive Director Five [Member]</t>
  </si>
  <si>
    <t>Maximum [Member] | Non-Executive Director One [Member]</t>
  </si>
  <si>
    <t>Minimum [Member] | Non-Executive Director One [Member]</t>
  </si>
  <si>
    <t>Series B Preferred Stock [Member] | Chief Executive Officer [Member]</t>
  </si>
  <si>
    <t>Series B Preferred Stock [Member] | Former Chief Executive Officer, Director, Board Chair, Consultant [Member]</t>
  </si>
  <si>
    <t>NOTE 9 - Equity (Details)</t>
  </si>
  <si>
    <t>May 30, 2018</t>
  </si>
  <si>
    <t>Apr. 24, 2018USD ($)</t>
  </si>
  <si>
    <t>Oct. 24, 2017USD ($)$ / sharesshares</t>
  </si>
  <si>
    <t>Oct. 18, 2017USD ($)$ / sharesshares</t>
  </si>
  <si>
    <t>Oct. 17, 2017USD ($)$ / sharesshares</t>
  </si>
  <si>
    <t>Sep. 29, 2017$ / sharesshares</t>
  </si>
  <si>
    <t>Sep. 25, 2017shares</t>
  </si>
  <si>
    <t>Aug. 31, 2017shares</t>
  </si>
  <si>
    <t>Jul. 31, 2017USD ($)$ / sharesshares</t>
  </si>
  <si>
    <t>Jun. 08, 2017USD ($)$ / sharesshares</t>
  </si>
  <si>
    <t>Jun. 06, 2017USD ($)$ / sharesshares</t>
  </si>
  <si>
    <t>May 31, 2017USD ($)$ / sharesshares</t>
  </si>
  <si>
    <t>May 09, 2017USD ($)$ / sharesshares</t>
  </si>
  <si>
    <t>Apr. 27, 2017USD ($)$ / sharesshares</t>
  </si>
  <si>
    <t>Apr. 18, 2017USD ($)shares</t>
  </si>
  <si>
    <t>Apr. 11, 2017USD ($)$ / sharesshares</t>
  </si>
  <si>
    <t>Apr. 03, 2017USD ($)$ / sharesshares</t>
  </si>
  <si>
    <t>Mar. 07, 2017USD ($)$ / sharesshares</t>
  </si>
  <si>
    <t>Mar. 06, 2017USD ($)$ / sharesshares</t>
  </si>
  <si>
    <t>Mar. 02, 2017USD ($)$ / sharesshares</t>
  </si>
  <si>
    <t>Mar. 01, 2017USD ($)$ / sharesshares</t>
  </si>
  <si>
    <t>Feb. 14, 2017USD ($)$ / shares$ / itemshares</t>
  </si>
  <si>
    <t>Jan. 26, 2017USD ($)$ / sharesshares</t>
  </si>
  <si>
    <t>Jan. 23, 2017USD ($)$ / sharesshares</t>
  </si>
  <si>
    <t>Jan. 20, 2017USD ($)$ / sharesshares</t>
  </si>
  <si>
    <t>Dec. 08, 2016USD ($)$ / sharesshares</t>
  </si>
  <si>
    <t>Dec. 06, 2016USD ($)$ / shares$ / itemshares</t>
  </si>
  <si>
    <t>Nov. 30, 2016USD ($)$ / sharesshares</t>
  </si>
  <si>
    <t>Nov. 23, 2016USD ($)$ / sharesshares</t>
  </si>
  <si>
    <t>Oct. 28, 2016USD ($)$ / sharesshares</t>
  </si>
  <si>
    <t>Oct. 04, 2016USD ($)$ / sharesshares</t>
  </si>
  <si>
    <t>Sep. 29, 2016USD ($)$ / sharesshares</t>
  </si>
  <si>
    <t>Sep. 09, 2016USD ($)$ / sharesshares</t>
  </si>
  <si>
    <t>Sep. 08, 2016USD ($)$ / sharesshares</t>
  </si>
  <si>
    <t>Sep. 06, 2016USD ($)$ / sharesshares</t>
  </si>
  <si>
    <t>Aug. 24, 2016USD ($)$ / sharesshares</t>
  </si>
  <si>
    <t>Aug. 15, 2016USD ($)$ / sharesshares</t>
  </si>
  <si>
    <t>Aug. 11, 2016USD ($)</t>
  </si>
  <si>
    <t>Aug. 08, 2016USD ($)$ / sharesshares</t>
  </si>
  <si>
    <t>Aug. 01, 2016USD ($)$ / sharesshares</t>
  </si>
  <si>
    <t>Jul. 13, 2016USD ($)$ / sharesshares</t>
  </si>
  <si>
    <t>Jun. 08, 2016USD ($)$ / sharesshares</t>
  </si>
  <si>
    <t>Jun. 06, 2016USD ($)$ / sharesshares</t>
  </si>
  <si>
    <t>May 20, 2016USD ($)$ / sharesshares</t>
  </si>
  <si>
    <t>Mar. 06, 2016USD ($)$ / sharesshares</t>
  </si>
  <si>
    <t>Mar. 04, 2016USD ($)$ / sharesshares</t>
  </si>
  <si>
    <t>Feb. 23, 2016USD ($)$ / sharesshares</t>
  </si>
  <si>
    <t>Jan. 11, 2016USD ($)$ / sharesshares</t>
  </si>
  <si>
    <t>Jan. 08, 2016USD ($)$ / sharesshares</t>
  </si>
  <si>
    <t>Jan. 01, 2016USD ($)$ / sharesshares</t>
  </si>
  <si>
    <t>Sep. 30, 2015USD ($)shares</t>
  </si>
  <si>
    <t>Dec. 12, 2013shares</t>
  </si>
  <si>
    <t>Feb. 28, 2017USD ($)$ / sharesshares</t>
  </si>
  <si>
    <t>Feb. 28, 2016USD ($)$ / sharesshares</t>
  </si>
  <si>
    <t>Mar. 31, 2017USD ($)$ / sharesshares</t>
  </si>
  <si>
    <t>May 31, 2016USD ($)$ / sharesshares</t>
  </si>
  <si>
    <t>Jun. 30, 2017USD ($)$ / sharesshares</t>
  </si>
  <si>
    <t>Dec. 31, 2019$ / sharesshares</t>
  </si>
  <si>
    <t>Dec. 31, 2018$ / sharesshares</t>
  </si>
  <si>
    <t>NOTE 9 - Equity (Details) [Line Items]</t>
  </si>
  <si>
    <t>Common Stock, Shares Authorized (in Shares) | shares</t>
  </si>
  <si>
    <t>Common Stock, Par or Stated Value Per Share (in Dollars per share) | $ / shares</t>
  </si>
  <si>
    <t>Preferred Stock, Shares Authorized (in Shares) | shares</t>
  </si>
  <si>
    <t>Preferred Stock, Par or Stated Value Per Share (in Dollars per share) | $ / shares</t>
  </si>
  <si>
    <t>Common Stock, Voting Rights</t>
  </si>
  <si>
    <t>The holders of common stock have dividend rights, liquidation rights and voting rights of one vote for each share of common stock.</t>
  </si>
  <si>
    <t>Common Stock, Shares, Outstanding (in Shares) | shares</t>
  </si>
  <si>
    <t>Common Stock, Shares, Issued (in Shares) | shares</t>
  </si>
  <si>
    <t>Number of Investors</t>
  </si>
  <si>
    <t>Unit, Price per Unit (in Dollars per Item)</t>
  </si>
  <si>
    <t>Adjustments to Additional Paid in Capital, Warrant Issued</t>
  </si>
  <si>
    <t>Number of Offerings</t>
  </si>
  <si>
    <t>(in Shares) | shares</t>
  </si>
  <si>
    <t>Stock Issued During Period, Shares, Issued for Services (in Shares) | shares</t>
  </si>
  <si>
    <t>Stock Issued During Period, Value, Issued for Services</t>
  </si>
  <si>
    <t>Number of Individuals</t>
  </si>
  <si>
    <t>Stock Issued During Period, Shares, Restricted Stock Award, Gross (in Shares) | shares</t>
  </si>
  <si>
    <t>Number of Prties</t>
  </si>
  <si>
    <t>Number of Comapnies</t>
  </si>
  <si>
    <t>Shares Issued, Price Per Share (in Dollars per share) | $ / shares</t>
  </si>
  <si>
    <t>Preferred Stock, Conversion Raio (in Shares) | shares</t>
  </si>
  <si>
    <t>Board of Directors, Description</t>
  </si>
  <si>
    <t>Pursuant to the Certificates of Designation, the number of seats on the Company&amp;#x2019;s Board of Directors is established at nine: four seats designated as Common Director seats, four seats designated as Series A Director seats, and one seat designated as a Swing Director seat.&amp;#xa0; The Series A Preferred Stock has general voting power on an as-if-converted basis and has a special right to elect the four Series A Directors.&amp;#xa0; The Series B Preferred Stock has general voting power on an as-if-converted basis but has no right to vote for any set of Directors.&amp;#xa0; The Common Stock has a special right to elect the four Common Directors and the Swing Director; provided, that if the Series A Investors&amp;#x2019;&amp;#xa0;&amp;#x201c;Pre-Wired Warrants #1&amp;#x201d; (defined below) are exercised for at least $2,000,000, thereafter the Series A Preferred Stock shall have the special right to elect the Swing Director.&amp;#xa0; By virtue of the Series A Preferred Stock&amp;#x2019;s Certificate of Designation, incumbent Directors Shaun Roberts, Kyle Redfield, Gonzalo Camet and Richard Fischler were sorted into the four Common Director seats and incumbent Directors Mark Masten, Brad Paris and James S. Tonkin were sorted into three of the four Series A Director seats.</t>
  </si>
  <si>
    <t>Warrants and Rights Outstanding, Term</t>
  </si>
  <si>
    <t>6 months</t>
  </si>
  <si>
    <t>Sale of Stock, Price Per Share (in Dollars per share) | $ / shares</t>
  </si>
  <si>
    <t>Minimum Amount of Exercised Pre-wired Warrants #1 to Trigger Series A Investors Priority Right</t>
  </si>
  <si>
    <t>Stock Issued During Period, Value, Restricted Stock Award, Gross</t>
  </si>
  <si>
    <t>comprised of one restricted common share price plus one five year warrant exercisable to purchase one restricted common share at $0.055 per share</t>
  </si>
  <si>
    <t>unit being comprised of one restricted common share price plus one five year warrant exercisable to purchase one restricted common share at $0.055 per share</t>
  </si>
  <si>
    <t>Paid-in-Kind Interest</t>
  </si>
  <si>
    <t>Antidilutive Securities Excluded from Computation of Earnings Per Share, Amount (in Shares) | shares</t>
  </si>
  <si>
    <t>Common Stock, Value, Issued</t>
  </si>
  <si>
    <t>Class of Warrant or Right, Warrants, Grants in Period (in Shares) | shares</t>
  </si>
  <si>
    <t>Warrants and Rights Outstanding, Warrants Exercised</t>
  </si>
  <si>
    <t>undefined (in Shares) | shares</t>
  </si>
  <si>
    <t>Securities Purchase Agreement, Amount Terminated</t>
  </si>
  <si>
    <t>Class of Warrant or Right, Number of Securities Called by Each Warrant or Right (in Shares) | shares</t>
  </si>
  <si>
    <t>Share-based Compensation Arrangement by Share-based Payment Award, Number of Shares Authorized (in Shares) | shares</t>
  </si>
  <si>
    <t>Share-based Compensation Arrangement by Share-based Payment Award, Options, Expirations in Period (in Shares) | shares</t>
  </si>
  <si>
    <t>undefined (in Dollars per share) | $ / shares</t>
  </si>
  <si>
    <t>Adjustments to Additional Paid in Capital, Share-based Compensation, Stock Options, Requisite Service Period Recognition</t>
  </si>
  <si>
    <t>President [Member]</t>
  </si>
  <si>
    <t>Chief Financial Officer [Member]</t>
  </si>
  <si>
    <t>Director [Member]</t>
  </si>
  <si>
    <t>PCF Holdings Group LLC ("PCF") [Member]</t>
  </si>
  <si>
    <t>Each Stock Unit consists of one share of restricted common stock of the Company (each a &amp;#x201c;Share&amp;#x201d;) and three separate warrant classes (each a &amp;#x201c;Warrant&amp;#x201d; and the shares underlying the Warrants being the &amp;#x201c;Warrant Shares&amp;#x201d; or, in the singular a &amp;#x201c;Warrant Share&amp;#x201d;)</t>
  </si>
  <si>
    <t>Unit Share Fair Value</t>
  </si>
  <si>
    <t>Unit Warrant Fair Value</t>
  </si>
  <si>
    <t>Second and Third Tranche Closing Description</t>
  </si>
  <si>
    <t>then not later than 120 days from the Initial Tranche Closing (the &amp;#x201c;Second Tranche Closing&amp;#x201d;), Purchaser shall purchase 12,500,000 Stock Units (the &amp;#x201c;Second Tranche) for a purchase price of $500,000; and then not later than 120 days from the Second Tranche Closing (the &amp;#x201c;Third Tranche Closing&amp;#x201d;), Purchaser shall purchase 3,500,000 Stock Units (the &amp;#x201c;Third Tranche) for a purchase price of $140,000</t>
  </si>
  <si>
    <t>Maximum [Member] | PCF Holdings Group LLC ("PCF") [Member]</t>
  </si>
  <si>
    <t>Capital Units, Value</t>
  </si>
  <si>
    <t>Sale of Stock, Percentage of Ownership after Transaction</t>
  </si>
  <si>
    <t>17.50%</t>
  </si>
  <si>
    <t>Scenario, Forecast [Member] | Kona Holding I LLC [Member]</t>
  </si>
  <si>
    <t>Annual Financial Consulting Fee</t>
  </si>
  <si>
    <t>Annual Consulting Fee Increasing Term</t>
  </si>
  <si>
    <t>increasing to $75,000 per year after the Company achieves net sales of at least $7,000,000 in a calendar year</t>
  </si>
  <si>
    <t>Preferred Stock, Shares Issued (in Shares) | shares</t>
  </si>
  <si>
    <t>Preferred Stock, Shares Outstanding (in Shares) | shares</t>
  </si>
  <si>
    <t>Proceeds from Issuance of Redeemable Preferred Stock</t>
  </si>
  <si>
    <t>Preferred Stock, Conversion Basis into Common Stock (in Dollars per share) | $ / shares</t>
  </si>
  <si>
    <t>Preferred Stock, Dividend Rate, Per-Dollar-Amount (in Dollars per share) | $ / shares</t>
  </si>
  <si>
    <t>Preferred Stock, Liquidation Preference Per Share (in Dollars per share) | $ / shares</t>
  </si>
  <si>
    <t>Kona Holdings I LLC [Member] | Series A Preferred Stock [Member]</t>
  </si>
  <si>
    <t>Gonzalo Camet Note [Member] | Series B Preferred Stock [Member]</t>
  </si>
  <si>
    <t>September 2015 Note Two Purchaser [Member]</t>
  </si>
  <si>
    <t>Second Series B Investor [Member] | Series B Preferred Stock [Member]</t>
  </si>
  <si>
    <t>Third Series B Investor [Member] | Series B Preferred Stock [Member]</t>
  </si>
  <si>
    <t>Unit Offer Three [Member]</t>
  </si>
  <si>
    <t>Securities Agreement, Tranche One [Member] | PCF Holdings Group LLC ("PCF") [Member]</t>
  </si>
  <si>
    <t>Unit Exercise Price per Share (in Dollars per share) | $ / shares</t>
  </si>
  <si>
    <t>Unit,Term</t>
  </si>
  <si>
    <t>Securities Agreement, Tranche Two [Member] | PCF Holdings Group LLC ("PCF") [Member]</t>
  </si>
  <si>
    <t>Securities Agreement, Tranche Three [Member] | PCF Holdings Group LLC ("PCF") [Member]</t>
  </si>
  <si>
    <t>18 years</t>
  </si>
  <si>
    <t>Stock Option Plan [Member]</t>
  </si>
  <si>
    <t>Share-based Compensation Arrangement by Share-based Payment Award, Options, Grants in Period, Gross (in Shares) | shares</t>
  </si>
  <si>
    <t>The 2017 Equity Incentive Plan [Member]</t>
  </si>
  <si>
    <t>Restricted Stock for Deemed Compensation #1 [Member]</t>
  </si>
  <si>
    <t>Restricted Stock for Deemed Compensation #2 [Member]</t>
  </si>
  <si>
    <t>Restricted Stock for Deemed Compensation #3 [Member]</t>
  </si>
  <si>
    <t>Restricted Stock for Deemed Compensation #4 [Member]</t>
  </si>
  <si>
    <t>Restricted Stock for Deemed Compensation #5 [Member]</t>
  </si>
  <si>
    <t>Restricted Stock for Deemed Compensation #6 [Member]</t>
  </si>
  <si>
    <t>Restricted Stock for Deemed Compensation #7 [Member]</t>
  </si>
  <si>
    <t>Restricted Stock for Deemed Compensation #8 [Member]</t>
  </si>
  <si>
    <t>Restricted Stock for Deemed Compensation #9 [Member]</t>
  </si>
  <si>
    <t>Restricted Stock for Deemed Compensation #10 [Member]</t>
  </si>
  <si>
    <t>Restricted Stock [Member]</t>
  </si>
  <si>
    <t>Stock Issued During Period, Shares, Share-based Compensation, Gross (in Shares) | shares</t>
  </si>
  <si>
    <t>Number of Employees, Granted Share for Deemed Compensation</t>
  </si>
  <si>
    <t>Stock Issued During Period, Value, Share-based Compensation, Gross</t>
  </si>
  <si>
    <t>Agreement License Fees [Member] | Securities Agreement, Tranche One [Member] | PCF Holdings Group LLC ("PCF") [Member]</t>
  </si>
  <si>
    <t>Payments of Stock Issuance Costs</t>
  </si>
  <si>
    <t>Securities Purchase Agreements, Committed to Invest</t>
  </si>
  <si>
    <t>PCF Holdings Group LLC ("PCF") [Member] | Securities Agreement, Tranche One [Member]</t>
  </si>
  <si>
    <t>PCF Holdings Group LLC ("PCF") [Member] | Securities Agreement, Tranche Two [Member]</t>
  </si>
  <si>
    <t>PCF Holdings Group LLC ("PCF") [Member] | Securities Agreement, Tranche Three [Member]</t>
  </si>
  <si>
    <t>Private Placement [Member]</t>
  </si>
  <si>
    <t>Unit, Price per Unit (in Dollars per Item) | $ / shares</t>
  </si>
  <si>
    <t>Sale Share [Member]</t>
  </si>
  <si>
    <t>Commitment Share [Member]</t>
  </si>
  <si>
    <t>Series A Investors [Member]</t>
  </si>
  <si>
    <t>Warrants Issued During Period, Aggregate Exercise Price, Value</t>
  </si>
  <si>
    <t>Warrants Issued, Percentage of Common Stock Outstanding</t>
  </si>
  <si>
    <t>Warrants to Purchase Series A Preferred Stock, Description</t>
  </si>
  <si>
    <t>providing the Series A Investors up to an additional 12.50% of the Company, determined on a sliding scale to the extent that the Company&amp;#x2019;s net sales in 2018 are less than $7,500,000.&amp;#xa0; The percentages would be calculated on a post-exercise basis assuming a pre-exercise pro forma shares count of 367,370,324 and would take into account, in the numerator, the 77,712,953 Common Stock equivalents represented by the Series A Investors&amp;#x2019;&amp;#xa0;initial Series A Preferred Stock.&amp;#xa0; (These warrants would not be exercisable if the Company&amp;#x2019;s net sales in 2018 are more than $7,500,000.</t>
  </si>
  <si>
    <t>Series A Investors [Member] | Series A Preferred Stock [Member] | Scenario, Forecast [Member]</t>
  </si>
  <si>
    <t>Warrants to purchase on or after May 30, 2018 (but only if the Company is not &amp;#x201c;dark&amp;#x201d; in 2018 or 2019 due to (a) the Company being enjoined from &amp;#x201c;going dark&amp;#x201d; or from electing to remain &amp;#x201c;dark&amp;#x201d; or (b) the Securities and Exchange Commission not allowing the Company to amend all its open Securities Act registration statements before December 31, 2017 in order to deregister all remaining unsold shares under such open Securities Act registration statements), for nominal consideration, a number of shares of Series A Preferred Stock representing (on an as-if-converted basis) 5% of the number of shares of Company Common Stock which (as of the time the warrant is exercised) are then outstanding (on a fully diluted basis).&amp;#xa0; [See below for explanation of the terms &amp;#x201c;going dark&amp;#x201d; and remaining &amp;#x201c;dark.&amp;#x201d;]</t>
  </si>
  <si>
    <t>Series A Investors [Member] | Series A Preferred Stock [Member] | Pro Forma [Member]</t>
  </si>
  <si>
    <t>maintaining the Series A Investors&amp;#x2019;&amp;#xa0;initial pro forma 21.15% of the Company, exercisable if, as, when and to the extent any Company Common Stock is ever in the future actually issued upon any Company stock options and warrants which were outstanding before October 24, 2017.&amp;#xa0; The percentages would be calculated on a post-exercise basis assuming a pre-exercise pro forma shares count of 367,370,324 and would take into account, in the numerator, the 77,712,953 Common Stock equivalents represented by the Series A Investors&amp;#x2019;&amp;#xa0;initial Series A Preferred Stock</t>
  </si>
  <si>
    <t>Series A Investors [Member] | Series B Preferred Stock [Member] | Scenario, Forecast [Member]</t>
  </si>
  <si>
    <t>Class of Warrant or Right, Exercisable, Contractual Term</t>
  </si>
  <si>
    <t>These warrants were exercisable only if the Series B Investors&amp;#x2019;&amp;#xa0;218.55 Series B Preferred Stock warrants for 2018 were fully exercised and the Series A Investors&amp;#x2019;&amp;#xa0;Pre-Wired Warrants #1 were also fully exercised</t>
  </si>
  <si>
    <t>The Company “Going Dark” or Electing to Remain “Dark” [Member]</t>
  </si>
  <si>
    <t>Warrants, $0.15 Exercise Price [Member]</t>
  </si>
  <si>
    <t>Warrants, $0.055 Exercise Price [Member]</t>
  </si>
  <si>
    <t>Warrants, $0.20 Exercise Price [Member]</t>
  </si>
  <si>
    <t>Warrants, $0.25 Exercise Price [Member]</t>
  </si>
  <si>
    <t>18 months</t>
  </si>
  <si>
    <t>NOTE 9 - Equity (Details) - Fair Value Measurement Inputs and Valuation Techniques</t>
  </si>
  <si>
    <t>Dec. 16, 2016</t>
  </si>
  <si>
    <t>Mar. 29, 2016</t>
  </si>
  <si>
    <t>Warrants and Rights Outstanding, Measurement Input</t>
  </si>
  <si>
    <t>[1]</t>
  </si>
  <si>
    <t>Measurement Input, Risk Free Interest Rate [Member] | PCF Warrant #1 [Member]</t>
  </si>
  <si>
    <t>Measurement Input, Risk Free Interest Rate [Member] | PCF Warrant #2 [Member]</t>
  </si>
  <si>
    <t>Measurement Input, Risk Free Interest Rate [Member] | PCF Warrants #3 [Member]</t>
  </si>
  <si>
    <t>Measurement Input, Risk Free Interest Rate [Member] | Unit Offer #3 [Member]</t>
  </si>
  <si>
    <t>Measurement Input, Risk Free Interest Rate [Member] | Unit Offer #2 [Member]</t>
  </si>
  <si>
    <t>Measurement Input, Risk Free Interest Rate [Member] | Unit Offer #1 [Member]</t>
  </si>
  <si>
    <t>Measurement Input, Risk Free Interest Rate [Member] | Minimum [Member] | PCF Warrant #1 [Member]</t>
  </si>
  <si>
    <t>Measurement Input, Risk Free Interest Rate [Member] | Minimum [Member] | PCF Warrant #2 [Member]</t>
  </si>
  <si>
    <t>Measurement Input, Risk Free Interest Rate [Member] | Minimum [Member] | PCF Warrants #3 [Member]</t>
  </si>
  <si>
    <t>Measurement Input, Risk Free Interest Rate [Member] | Minimum [Member] | Unit Offer #3 [Member]</t>
  </si>
  <si>
    <t>Measurement Input, Risk Free Interest Rate [Member] | Minimum [Member] | Unit Offer #2 [Member]</t>
  </si>
  <si>
    <t>Measurement Input, Risk Free Interest Rate [Member] | Minimum [Member] | Unit Offer #1 [Member]</t>
  </si>
  <si>
    <t>Measurement Input, Risk Free Interest Rate [Member] | Maximum [Member] | PCF Warrant #1 [Member]</t>
  </si>
  <si>
    <t>Measurement Input, Risk Free Interest Rate [Member] | Maximum [Member] | PCF Warrant #2 [Member]</t>
  </si>
  <si>
    <t>Measurement Input, Risk Free Interest Rate [Member] | Maximum [Member] | PCF Warrants #3 [Member]</t>
  </si>
  <si>
    <t>Measurement Input, Risk Free Interest Rate [Member] | Maximum [Member] | Unit Offer #3 [Member]</t>
  </si>
  <si>
    <t>Measurement Input, Risk Free Interest Rate [Member] | Maximum [Member] | Unit Offer #2 [Member]</t>
  </si>
  <si>
    <t>Measurement Input, Risk Free Interest Rate [Member] | Maximum [Member] | Unit Offer #1 [Member]</t>
  </si>
  <si>
    <t>Measurement Input, Expected Dividend Rate [Member] | PCF Warrant #1 [Member]</t>
  </si>
  <si>
    <t>Measurement Input, Expected Dividend Rate [Member] | PCF Warrant #2 [Member]</t>
  </si>
  <si>
    <t>Measurement Input, Expected Dividend Rate [Member] | PCF Warrants #3 [Member]</t>
  </si>
  <si>
    <t>Measurement Input, Expected Dividend Rate [Member] | Unit Offer #3 [Member]</t>
  </si>
  <si>
    <t>Measurement Input, Expected Dividend Rate [Member] | Unit Offer #2 [Member]</t>
  </si>
  <si>
    <t>Measurement Input, Expected Dividend Rate [Member] | Unit Offer #1 [Member]</t>
  </si>
  <si>
    <t>Measurement Input, Volatility Period [Member]</t>
  </si>
  <si>
    <t>Measurement Input, Volatility Period [Member] | PCF Warrant #1 [Member]</t>
  </si>
  <si>
    <t>Measurement Input, Volatility Period [Member] | PCF Warrant #2 [Member]</t>
  </si>
  <si>
    <t>Measurement Input, Volatility Period [Member] | PCF Warrants #3 [Member]</t>
  </si>
  <si>
    <t>Measurement Input, Volatility Period [Member] | Unit Offer #3 [Member]</t>
  </si>
  <si>
    <t>Measurement Input, Volatility Period [Member] | Unit Offer #2 [Member]</t>
  </si>
  <si>
    <t>Measurement Input, Volatility Period [Member] | Unit Offer #1 [Member]</t>
  </si>
  <si>
    <t>Measurement Input, Price Volatility [Member] | PCF Warrant #1 [Member]</t>
  </si>
  <si>
    <t>Measurement Input, Price Volatility [Member] | PCF Warrant #2 [Member]</t>
  </si>
  <si>
    <t>Measurement Input, Price Volatility [Member] | PCF Warrants #3 [Member]</t>
  </si>
  <si>
    <t>Measurement Input, Price Volatility [Member] | Minimum [Member] | Unit Offer #3 [Member]</t>
  </si>
  <si>
    <t>Measurement Input, Price Volatility [Member] | Minimum [Member] | Unit Offer #2 [Member]</t>
  </si>
  <si>
    <t>Measurement Input, Price Volatility [Member] | Minimum [Member] | Unit Offer #1 [Member]</t>
  </si>
  <si>
    <t>Measurement Input, Price Volatility [Member] | Maximum [Member] | Unit Offer #3 [Member]</t>
  </si>
  <si>
    <t>Measurement Input, Price Volatility [Member] | Maximum [Member] | Unit Offer #2 [Member]</t>
  </si>
  <si>
    <t>Measurement Input, Price Volatility [Member] | Maximum [Member] | Unit Offer #1 [Member]</t>
  </si>
  <si>
    <t>Measurement Input, Expected Term [Member] | PCF Warrant #1 [Member]</t>
  </si>
  <si>
    <t>Measurement Input, Expected Term [Member] | PCF Warrant #2 [Member]</t>
  </si>
  <si>
    <t>Measurement Input, Expected Term [Member] | PCF Warrants #3 [Member]</t>
  </si>
  <si>
    <t>Measurement Input, Expected Term [Member] | Unit Offer #3 [Member]</t>
  </si>
  <si>
    <t>Measurement Input, Expected Term [Member] | Unit Offer #2 [Member]</t>
  </si>
  <si>
    <t>Measurement Input, Expected Term [Member] | Unit Offer #1 [Member]</t>
  </si>
  <si>
    <t>Measurement Input, Expected Term [Member] | Minimum [Member]</t>
  </si>
  <si>
    <t>Measurement Input, Expected Term [Member] | Maximum [Member]</t>
  </si>
  <si>
    <t>Measurement Input, Exercise Price [Member]</t>
  </si>
  <si>
    <t>Measurement Input, Exercise Price [Member] | PCF Warrant #1 [Member]</t>
  </si>
  <si>
    <t>Measurement Input, Exercise Price [Member] | PCF Warrant #2 [Member]</t>
  </si>
  <si>
    <t>Measurement Input, Exercise Price [Member] | PCF Warrants #3 [Member]</t>
  </si>
  <si>
    <t>Measurement Input, Exercise Price [Member] | Unit Offer #3 [Member]</t>
  </si>
  <si>
    <t>Measurement Input, Exercise Price [Member] | Unit Offer #2 [Member]</t>
  </si>
  <si>
    <t>Measurement Input, Exercise Price [Member] | Unit Offer #1 [Member]</t>
  </si>
  <si>
    <t>Measurement Input, Exercise Price [Member] | Minimum [Member]</t>
  </si>
  <si>
    <t>Measurement Input, Exercise Price [Member] | Maximum [Member]</t>
  </si>
  <si>
    <t>Measurement Input, Share Price [Member] | PCF Warrant #1 [Member]</t>
  </si>
  <si>
    <t>Measurement Input, Share Price [Member] | PCF Warrant #2 [Member]</t>
  </si>
  <si>
    <t>Measurement Input, Share Price [Member] | PCF Warrants #3 [Member]</t>
  </si>
  <si>
    <t>Measurement Input, Share Price [Member] | Minimum [Member] | Unit Offer #3 [Member]</t>
  </si>
  <si>
    <t>Measurement Input, Share Price [Member] | Minimum [Member] | Unit Offer #2 [Member]</t>
  </si>
  <si>
    <t>Measurement Input, Share Price [Member] | Minimum [Member] | Unit Offer #1 [Member]</t>
  </si>
  <si>
    <t>Measurement Input, Share Price [Member] | Maximum [Member] | Unit Offer #3 [Member]</t>
  </si>
  <si>
    <t>Measurement Input, Share Price [Member] | Maximum [Member] | Unit Offer #2 [Member]</t>
  </si>
  <si>
    <t>Measurement Input, Share Price [Member] | Maximum [Member] | Unit Offer #1 [Member]</t>
  </si>
  <si>
    <t>(based on US Treasury Constant Maturities matching estimated life)</t>
  </si>
  <si>
    <t>NOTE 9 - Equity (Details) - Schedule of Stockholders' Equity Note, Warrants or Rights - USD ($)</t>
  </si>
  <si>
    <t>Dec. 06, 2016</t>
  </si>
  <si>
    <t>Dec. 31, 2015</t>
  </si>
  <si>
    <t>Class of Warrant or Right [Line Items]</t>
  </si>
  <si>
    <t>Outstanding, Number of Warrants</t>
  </si>
  <si>
    <t>Outstanding, Weighted-Average Exercise Price</t>
  </si>
  <si>
    <t>Outstanding, Weighted-Average Remaining Term</t>
  </si>
  <si>
    <t>4 years 142 days</t>
  </si>
  <si>
    <t>3 years 219 days</t>
  </si>
  <si>
    <t>3 years 281 days</t>
  </si>
  <si>
    <t>Outstanding, Intrinsic Value</t>
  </si>
  <si>
    <t>[2]</t>
  </si>
  <si>
    <t>Granted, Number of Warrants</t>
  </si>
  <si>
    <t>Granted, Weighted-Average Exercise Price</t>
  </si>
  <si>
    <t>Granted, Weighted-Average Remaining Term</t>
  </si>
  <si>
    <t>1 year 335 days</t>
  </si>
  <si>
    <t>Granted, Intrinsic Value</t>
  </si>
  <si>
    <t>Unit Offer #1 [Member]</t>
  </si>
  <si>
    <t>4 years 43 days</t>
  </si>
  <si>
    <t>Unit Offer #2 [Member]</t>
  </si>
  <si>
    <t>4 years 135 days</t>
  </si>
  <si>
    <t>Unit Offer #3 [Member]</t>
  </si>
  <si>
    <t>4 years 164 days</t>
  </si>
  <si>
    <t>4 years 255 days</t>
  </si>
  <si>
    <t>PCF Warrant #1 [Member]</t>
  </si>
  <si>
    <t>4 years 339 days</t>
  </si>
  <si>
    <t>PCF Warrant #2 [Member]</t>
  </si>
  <si>
    <t>2 years 339 days</t>
  </si>
  <si>
    <t>PCF Warrants #3 [Member]</t>
  </si>
  <si>
    <t>0 years</t>
  </si>
  <si>
    <t>1 year 156 days</t>
  </si>
  <si>
    <t>Note Maturity Extension [Member]</t>
  </si>
  <si>
    <t>5 years 350 days</t>
  </si>
  <si>
    <t>Preferred Stock Warrants [Member]</t>
  </si>
  <si>
    <t>1 year 160 days</t>
  </si>
  <si>
    <t>Series A Warrants [Member]</t>
  </si>
  <si>
    <t>1 year 6 months</t>
  </si>
  <si>
    <t>Series B Warrants [Member]</t>
  </si>
  <si>
    <t>(remaining term as of December 31, 2017)</t>
  </si>
  <si>
    <t>(intrinsic value based on the closing share price of $0.04 on December 31, 2017)</t>
  </si>
  <si>
    <t>NOTE 9 - Equity (Details) - Schedule of Share-based Payment Award, Stock Options, Valuation Assumptions</t>
  </si>
  <si>
    <t>Mar. 06, 2017</t>
  </si>
  <si>
    <t>Jan. 20, 2017</t>
  </si>
  <si>
    <t>Dec. 19, 2014</t>
  </si>
  <si>
    <t>NOTE 9 - Equity (Details) - Schedule of Share-based Payment Award, Stock Options, Valuation Assumptions [Line Items]</t>
  </si>
  <si>
    <t>Embedded Derivative Asset, Measurement Input</t>
  </si>
  <si>
    <t>NOTE 9 - Equity (Details) - Share-based Compensation, Stock Options, Activity - USD ($)</t>
  </si>
  <si>
    <t>NOTE 9 - Equity (Details) - Share-based Compensation, Stock Options, Activity [Line Items]</t>
  </si>
  <si>
    <t>Number of Options Outstanding</t>
  </si>
  <si>
    <t>Weighted-Average Exercise Price, Options Outstanding</t>
  </si>
  <si>
    <t>Weighted-Average Remaining Contractual Term, Options Outstanding</t>
  </si>
  <si>
    <t>2 years 354 days</t>
  </si>
  <si>
    <t>2 years 208 days</t>
  </si>
  <si>
    <t>2 years 262 days</t>
  </si>
  <si>
    <t>Intrinsic Value, Options Outstanding</t>
  </si>
  <si>
    <t>Number of Options, Expiry of options</t>
  </si>
  <si>
    <t>Weighted-Average Exercise Price, Expiry of options</t>
  </si>
  <si>
    <t>Intrinsic Value, Expiry of options</t>
  </si>
  <si>
    <t>4 years 357 days</t>
  </si>
  <si>
    <t>Number of Options Granted</t>
  </si>
  <si>
    <t>Weighted-Average Exercise Price, Options Granted</t>
  </si>
  <si>
    <t>Weighted-Average Remaining Contractual Term, Options Granted</t>
  </si>
  <si>
    <t>Intrinsic Value, Options Granted</t>
  </si>
  <si>
    <t>January 20, 2017 [Member]</t>
  </si>
  <si>
    <t>189 days</t>
  </si>
  <si>
    <t>March 6, 2017 [Member]</t>
  </si>
  <si>
    <t>2 years 65 days</t>
  </si>
  <si>
    <t>NOTE 9 - Equity (Details) - Schedule of Share-based Compensation, Shares Authorized under Stock Option Plans, by Exercise Price Range - USD ($) $ / shares in Units, shares in Millions</t>
  </si>
  <si>
    <t>Share-based Compensation, Shares Authorized under Stock Option Plans, Exercise Price Range [Line Items]</t>
  </si>
  <si>
    <t>Exercise Prices</t>
  </si>
  <si>
    <t>Options Outstanding (in Shares)</t>
  </si>
  <si>
    <t>Options Outstanding, Weighted Average Exercise Price</t>
  </si>
  <si>
    <t>Options Outstanding, Aggregate Intrinsic Value (in Dollars)</t>
  </si>
  <si>
    <t>Options Outstanding, Weighted Average Remaining Contractual Life</t>
  </si>
  <si>
    <t>Options Exercisable (in Shares)</t>
  </si>
  <si>
    <t>Options Exercisable, Weighted Average Exercise Price</t>
  </si>
  <si>
    <t>Options Exercisable, Aggregate Intrinsic Value (in Dollars)</t>
  </si>
  <si>
    <t>Options Exercisable, Weighted Average Remaining Contractual Life</t>
  </si>
  <si>
    <t>Exercise Price, $0.17 [Member]</t>
  </si>
  <si>
    <t>Exercise Price, $0.05 [Member]</t>
  </si>
  <si>
    <t>Exercise Price, $0.06 [Member]</t>
  </si>
  <si>
    <t>Exercise Price, $2,060 [Member]</t>
  </si>
  <si>
    <t>NOTE 10 - Commitments and Contingencies (Details) - USD ($)</t>
  </si>
  <si>
    <t>Apr. 30, 2017</t>
  </si>
  <si>
    <t>May 31, 2018</t>
  </si>
  <si>
    <t>May 31, 2017</t>
  </si>
  <si>
    <t>NOTE 10 - Commitments and Contingencies (Details) [Line Items]</t>
  </si>
  <si>
    <t>Operating Leases, Rent Expense, Minimum Rentals</t>
  </si>
  <si>
    <t>Lessee, Operating Lease, Renewal Term</t>
  </si>
  <si>
    <t>24 months</t>
  </si>
  <si>
    <t>Company's Portion of Payments [Member]</t>
  </si>
  <si>
    <t>Class of Warrant or Right, Reason for Issuing to Nonemployees</t>
  </si>
  <si>
    <t>The VDF Warrant would entitle VDF, from any time after the occurrence of a Warrant Exercise Event until the fifteenth anniversary of the issuance of the VDF Warrant, to purchase from our Company, restricted common shares representing ten percent (10%) of fully diluted outstanding shares at a purchase price of $0.001 per share. A Warrant Exercise Event comes into being if we: (i) report $25,000,000 or more of gross sales in any fiscal year; (ii) have a class of securities listed for trading on the New York Stock Exchange, the American Stock Exchange or NASDAQ; (iii) maintain an aggregate market capitalization of at least $125,000,000 for twenty (20) consecutive trading days; or (iv) undergo a change of control as defined in the VDF Warrant. No circumstances have yet occurred which qualify as a Warrant Exercise Event and therefore there is no right in place for VDF to exercise the VDF Warrant.</t>
  </si>
  <si>
    <t>Investor Rights, Description</t>
  </si>
  <si>
    <t>The Investor Rights Agreement provides VDF the right to designate that number of nominees to our board of directors such that the total number of directors designated by VDF is in proportion to its percentage ownership of the outstanding voting power of the Company.&amp;#xa0;From and after the date of the Investor Rights Agreement and until such time as: (i) the VDF Note has terminated; (ii) the VDF Warrant has terminated or been exercised; and (iii) VDF&amp;#x2019;s percentage interest is less than 1%, if VDF does not have a designee on our board of directors, VDF shall have the right to appoint one individual as a non-voting observer entitled to attend meetings of our board of directors. Also pursuant to the Investor Rights Agreement, for so long as: (i) the VDF Note remains outstanding, (ii) the VDF Warrant remains outstanding, or (iii) VDF owns a percentage interest equal or greater to 10%, we will require VDF&amp;#x2019;s consent before taking certain corporate actions, including, among others: (a) amending our constating documents, (b) making any material change to the nature of our business, (c) incurring indebtedness exceeding $7,500,000 at any one time outstanding; or (d) declaring or paying dividends.</t>
  </si>
  <si>
    <t>NOTE 10 - Commitments and Contingencies (Details) - Schedule of Future Minimum Rental Payments for Operating Leases</t>
  </si>
  <si>
    <t>Schedule of Future Minimum Rental Payments for Operating Leases [Abstract]</t>
  </si>
  <si>
    <t>2019 and thereafter</t>
  </si>
  <si>
    <t>NOTE 10 - Commitments and Contingencies (Details) - Other Commitments - USD ($)</t>
  </si>
  <si>
    <t>3 Months Ended</t>
  </si>
  <si>
    <t>Mar. 31, 2019</t>
  </si>
  <si>
    <t>Dec. 31, 2018</t>
  </si>
  <si>
    <t>Sep. 30, 2018</t>
  </si>
  <si>
    <t>Jun. 30, 2018</t>
  </si>
  <si>
    <t>Mar. 31, 2018</t>
  </si>
  <si>
    <t>Dec. 31, 2019</t>
  </si>
  <si>
    <t>Other Commitments [Abstract]</t>
  </si>
  <si>
    <t>Due Date</t>
  </si>
  <si>
    <t>May 15, 2019</t>
  </si>
  <si>
    <t>February 14, 2019</t>
  </si>
  <si>
    <t>November 14, 2018</t>
  </si>
  <si>
    <t>August 14, 2018</t>
  </si>
  <si>
    <t>May 15, 2018</t>
  </si>
  <si>
    <t>45 days after each quarter end</t>
  </si>
  <si>
    <t>Amount</t>
  </si>
  <si>
    <t>NOTE 11 - Income Taxes (Details)</t>
  </si>
  <si>
    <t>Deferred Tax Assets, Valuation Allowance, Current</t>
  </si>
  <si>
    <t>Valuation Allowance, Deferred Tax Asset, Increase (Decrease), Amount</t>
  </si>
  <si>
    <t>NOTE 11 - Income Taxes (Details) - Schedule of Effective Income Tax Rate Reconciliation</t>
  </si>
  <si>
    <t>Schedule of Effective Income Tax Rate Reconciliation [Abstract]</t>
  </si>
  <si>
    <t>Income tax benefit at statutory rate resulting from net operating Loss carry-forward</t>
  </si>
  <si>
    <t>(35.00%)</t>
  </si>
  <si>
    <t>Deferred income tax valuation allowance</t>
  </si>
  <si>
    <t>35.00%</t>
  </si>
  <si>
    <t>Actual tax rate</t>
  </si>
  <si>
    <t>0.00%</t>
  </si>
  <si>
    <t>NOTE 11 - Income Taxes (Details) - Schedule of Deferred Tax Assets and Liabilities</t>
  </si>
  <si>
    <t>NOTE 11 - Income Taxes (Details) - Schedule of Deferred Tax Assets and Liabilities [Line Items]</t>
  </si>
  <si>
    <t>Estimated NOL Carry-forward</t>
  </si>
  <si>
    <t>Estimated Tax Benefit from NOL</t>
  </si>
  <si>
    <t>Valuation Allowance</t>
  </si>
  <si>
    <t>Net Tax Benefit</t>
  </si>
  <si>
    <t>Tax Year 2010 [Member]</t>
  </si>
  <si>
    <t>NOL Expiration Date</t>
  </si>
  <si>
    <t>Tax Year 2011 [Member]</t>
  </si>
  <si>
    <t>Tax Year 2012 [Member]</t>
  </si>
  <si>
    <t>Tax Year 2013 [Member]</t>
  </si>
  <si>
    <t>Tax Year 2014 [Member]</t>
  </si>
  <si>
    <t>Tax Year 2015 [Member]</t>
  </si>
  <si>
    <t>Tax Year 2016 [Member]</t>
  </si>
  <si>
    <t>Tax Year 2017 [Member]</t>
  </si>
  <si>
    <t>NOTE 12 - Concentration Risks (Details)</t>
  </si>
  <si>
    <t>NOTE 12 - Concentration Risks (Details) [Line Items]</t>
  </si>
  <si>
    <t>Percentage Increase in Sales from Prior Year</t>
  </si>
  <si>
    <t>88.00%</t>
  </si>
  <si>
    <t>84.00%</t>
  </si>
  <si>
    <t>Supplier Concentration Risk [Member] | Cost of Goods, Total [Member] | Three Major Suppliers [Member]</t>
  </si>
  <si>
    <t>Concentration Risk, Percentage</t>
  </si>
  <si>
    <t>55.00%</t>
  </si>
  <si>
    <t>79.00%</t>
  </si>
  <si>
    <t>Credit Concentration Risk [Member] | Accounts Receivable [Member] | Four Major Customers [Member]</t>
  </si>
  <si>
    <t>51.00%</t>
  </si>
  <si>
    <t>Credit Concentration Risk [Member] | Accounts Receivable [Member] | Five Major Customers [Member]</t>
  </si>
  <si>
    <t>67.00%</t>
  </si>
  <si>
    <t>Three Major Customers [Member] | Customer Concentration Risk [Member] | Sales Revenue, Goods, Net [Member]</t>
  </si>
  <si>
    <t>41.00%</t>
  </si>
  <si>
    <t>43.00%</t>
  </si>
  <si>
    <t>NOTE 13 - Subsequent Events (Details) - Subsequent Event [Member]</t>
  </si>
  <si>
    <t>Dec. 12, 2018USD ($)$ / sharesshares</t>
  </si>
  <si>
    <t>Oct. 31, 2018USD ($)$ / sharesshares</t>
  </si>
  <si>
    <t>Oct. 08, 2018USD ($)</t>
  </si>
  <si>
    <t>Jul. 24, 2018shares</t>
  </si>
  <si>
    <t>Jul. 18, 2018USD ($)$ / sharesshares</t>
  </si>
  <si>
    <t>Jun. 21, 2018USD ($)shares</t>
  </si>
  <si>
    <t>Jun. 19, 2018USD ($)$ / sharesshares</t>
  </si>
  <si>
    <t>May 09, 2018USD ($)</t>
  </si>
  <si>
    <t>Apr. 12, 2018USD ($)$ / sharesshares</t>
  </si>
  <si>
    <t>Mar. 21, 2018USD ($)</t>
  </si>
  <si>
    <t>Mar. 16, 2018USD ($)$ / sharesshares</t>
  </si>
  <si>
    <t>Mar. 15, 2018USD ($)</t>
  </si>
  <si>
    <t>Nov. 07, 2018USD ($)</t>
  </si>
  <si>
    <t>NOTE 13 - Subsequent Events (Details) [Line Items]</t>
  </si>
  <si>
    <t>Share-based Compensation Arrangement by Share-based Payment Award, Award Vesting Period</t>
  </si>
  <si>
    <t>12 months</t>
  </si>
  <si>
    <t>Senior Vice-President of Marketing [Member]</t>
  </si>
  <si>
    <t>Director of Finance [Member]</t>
  </si>
  <si>
    <t>48 months</t>
  </si>
  <si>
    <t>Chief Operating Officer [Member]</t>
  </si>
  <si>
    <t>Former Chief Operating Officer [Member]</t>
  </si>
  <si>
    <t>Equipment [Member]</t>
  </si>
  <si>
    <t>Debt Instrument, Term</t>
  </si>
  <si>
    <t>36 months</t>
  </si>
  <si>
    <t>Number of Pieces of Equipment</t>
  </si>
  <si>
    <t>Senior Loans [Member]</t>
  </si>
  <si>
    <t>Line of Credit [Member]</t>
  </si>
  <si>
    <t>Line of Credit Facility, Maximum Borrowing Capacity</t>
  </si>
  <si>
    <t>Line of Credit Facility, Interest Rate During Period</t>
  </si>
  <si>
    <t>Line of Credit Facility, Commitment Fee Percentage</t>
  </si>
  <si>
    <t>1.00%</t>
  </si>
  <si>
    <t>Series B Preferred Stock [Member] | Chief Operating Officer [Member]</t>
  </si>
  <si>
    <t>Stock Issued During Period, Shares, Conversion of Convertible Securities (in Shares) | shares</t>
  </si>
  <si>
    <t>Series B Preferred Stock [Member] | Former Chief Operating Officer [Member]</t>
  </si>
  <si>
    <t>Spiral Sun Ventures II, LP [Member] | Series B Preferred Stock [Member]</t>
  </si>
  <si>
    <t>Lincoln Park Partners [Member] | Series B Preferred Stock [Member]</t>
  </si>
  <si>
    <t>Stock Issued to Investors [Member] | Series B Preferred Stock [Member]</t>
  </si>
  <si>
    <t>Gonzalo Camet Note [Member]</t>
  </si>
  <si>
    <t>principal payments to be made by the Company in twelve equal monthly installments from the date of issuance and for interest to accrue on unpaid principal at 11% per annum.</t>
  </si>
  <si>
    <t>Piccione Note [Member] | Series B Preferred Stock [Member]</t>
  </si>
  <si>
    <t>Decathlon [Member]</t>
  </si>
  <si>
    <t>The loan will be repaid in monthly installments on the 15th of each month following the date of issuance in amounts as outlined in the aforementioned schedule.</t>
  </si>
  <si>
    <t>Debt Instrument, Description</t>
  </si>
  <si>
    <t>If desired and if certain terms are met, the Company will have the option to receive an advance of an additional $200,000 during 2019. It is noted in the agreement, that any advance should not be interpreted to cause this loan to be considered as a revolving line of credit</t>
  </si>
  <si>
    <t>Stock Purchase Agreement [Member]</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0.0000_);(#,##0.0000)" numFmtId="169"/>
    <numFmt formatCode="#,##0.0_);(#,##0.0)" numFmtId="170"/>
    <numFmt formatCode="_(&quot;$ &quot;#,##0.00000_);_(&quot;$ &quot;(#,##0.00000)" numFmtId="171"/>
    <numFmt formatCode="_(&quot;$ &quot;#,##0.000000_);_(&quot;$ &quot;(#,##0.000000)" numFmtId="172"/>
    <numFmt formatCode="#,##0.000000_);(#,##0.000000)" numFmtId="173"/>
    <numFmt formatCode="#,##0.00000_);(#,##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26366621</v>
      </c>
    </row>
    <row r="8" spans="1:4">
      <c r="A8" s="4" t="s">
        <v>13</v>
      </c>
      <c r="D8" s="6" t="n">
        <v>8112377</v>
      </c>
    </row>
    <row r="9" spans="1:4">
      <c r="A9" s="4" t="s">
        <v>14</v>
      </c>
      <c r="B9" s="4" t="s">
        <v>15</v>
      </c>
    </row>
    <row r="10" spans="1:4">
      <c r="A10" s="4" t="s">
        <v>16</v>
      </c>
      <c r="B10" s="5" t="n">
        <v>152735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row r="18" spans="1:4">
      <c r="A18" s="4" t="s">
        <v>29</v>
      </c>
      <c r="B18" s="4" t="s">
        <v>30</v>
      </c>
    </row>
    <row r="19" spans="1:4">
      <c r="A19" s="4" t="s">
        <v>31</v>
      </c>
      <c r="B19" s="4" t="s">
        <v>15</v>
      </c>
    </row>
    <row r="20" spans="1:4">
      <c r="A20" s="4" t="s">
        <v>32</v>
      </c>
      <c r="B20" s="4" t="s">
        <v>15</v>
      </c>
    </row>
    <row r="21" spans="1:4">
      <c r="A21" s="4" t="s">
        <v>33</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7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75</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05839</v>
      </c>
      <c r="C3" s="6" t="n">
        <v>68546</v>
      </c>
    </row>
    <row r="4" spans="1:3">
      <c r="A4" s="4" t="s">
        <v>38</v>
      </c>
      <c r="B4" s="5" t="n">
        <v>230940</v>
      </c>
      <c r="C4" s="5" t="n">
        <v>120565</v>
      </c>
    </row>
    <row r="5" spans="1:3">
      <c r="A5" s="4" t="s">
        <v>39</v>
      </c>
      <c r="B5" s="5" t="n">
        <v>0</v>
      </c>
      <c r="C5" s="5" t="n">
        <v>1800</v>
      </c>
    </row>
    <row r="6" spans="1:3">
      <c r="A6" s="4" t="s">
        <v>40</v>
      </c>
      <c r="B6" s="5" t="n">
        <v>423875</v>
      </c>
      <c r="C6" s="5" t="n">
        <v>267830</v>
      </c>
    </row>
    <row r="7" spans="1:3">
      <c r="A7" s="4" t="s">
        <v>41</v>
      </c>
      <c r="B7" s="5" t="n">
        <v>1960654</v>
      </c>
      <c r="C7" s="5" t="n">
        <v>458741</v>
      </c>
    </row>
    <row r="8" spans="1:3">
      <c r="A8" s="3" t="s">
        <v>42</v>
      </c>
    </row>
    <row r="9" spans="1:3">
      <c r="A9" s="4" t="s">
        <v>43</v>
      </c>
      <c r="B9" s="5" t="n">
        <v>12066</v>
      </c>
      <c r="C9" s="5" t="n">
        <v>7803</v>
      </c>
    </row>
    <row r="10" spans="1:3">
      <c r="A10" s="4" t="s">
        <v>44</v>
      </c>
      <c r="B10" s="5" t="n">
        <v>12066</v>
      </c>
      <c r="C10" s="5" t="n">
        <v>7803</v>
      </c>
    </row>
    <row r="11" spans="1:3">
      <c r="A11" s="4" t="s">
        <v>45</v>
      </c>
      <c r="B11" s="5" t="n">
        <v>1972720</v>
      </c>
      <c r="C11" s="5" t="n">
        <v>466544</v>
      </c>
    </row>
    <row r="12" spans="1:3">
      <c r="A12" s="3" t="s">
        <v>46</v>
      </c>
    </row>
    <row r="13" spans="1:3">
      <c r="A13" s="4" t="s">
        <v>47</v>
      </c>
      <c r="B13" s="5" t="n">
        <v>571903</v>
      </c>
      <c r="C13" s="5" t="n">
        <v>140007</v>
      </c>
    </row>
    <row r="14" spans="1:3">
      <c r="A14" s="4" t="s">
        <v>48</v>
      </c>
      <c r="B14" s="5" t="n">
        <v>140035</v>
      </c>
      <c r="C14" s="5" t="n">
        <v>209578</v>
      </c>
    </row>
    <row r="15" spans="1:3">
      <c r="A15" s="4" t="s">
        <v>49</v>
      </c>
      <c r="B15" s="5" t="n">
        <v>0</v>
      </c>
      <c r="C15" s="5" t="n">
        <v>103353</v>
      </c>
    </row>
    <row r="16" spans="1:3">
      <c r="A16" s="4" t="s">
        <v>50</v>
      </c>
      <c r="B16" s="5" t="n">
        <v>152986</v>
      </c>
      <c r="C16" s="5" t="n">
        <v>193020</v>
      </c>
    </row>
    <row r="17" spans="1:3">
      <c r="A17" s="4" t="s">
        <v>51</v>
      </c>
      <c r="B17" s="5" t="n">
        <v>9016712</v>
      </c>
      <c r="C17" s="5" t="n">
        <v>11649</v>
      </c>
    </row>
    <row r="18" spans="1:3">
      <c r="A18" s="4" t="s">
        <v>52</v>
      </c>
      <c r="B18" s="5" t="n">
        <v>9881636</v>
      </c>
      <c r="C18" s="5" t="n">
        <v>657607</v>
      </c>
    </row>
    <row r="19" spans="1:3">
      <c r="A19" s="3" t="s">
        <v>53</v>
      </c>
    </row>
    <row r="20" spans="1:3">
      <c r="A20" s="4" t="s">
        <v>54</v>
      </c>
      <c r="B20" s="5" t="n">
        <v>0</v>
      </c>
      <c r="C20" s="5" t="n">
        <v>869674</v>
      </c>
    </row>
    <row r="21" spans="1:3">
      <c r="A21" s="4" t="s">
        <v>55</v>
      </c>
      <c r="B21" s="5" t="n">
        <v>0</v>
      </c>
      <c r="C21" s="5" t="n">
        <v>869674</v>
      </c>
    </row>
    <row r="22" spans="1:3">
      <c r="A22" s="4" t="s">
        <v>56</v>
      </c>
      <c r="B22" s="5" t="n">
        <v>9881636</v>
      </c>
      <c r="C22" s="5" t="n">
        <v>1527281</v>
      </c>
    </row>
    <row r="23" spans="1:3">
      <c r="A23" s="4" t="s">
        <v>57</v>
      </c>
      <c r="B23" s="4" t="s">
        <v>58</v>
      </c>
      <c r="C23" s="4" t="s">
        <v>58</v>
      </c>
    </row>
    <row r="24" spans="1:3">
      <c r="A24" s="3" t="s">
        <v>59</v>
      </c>
    </row>
    <row r="25" spans="1:3">
      <c r="A25" s="4" t="s">
        <v>60</v>
      </c>
      <c r="B25" s="5" t="n">
        <v>226160</v>
      </c>
      <c r="C25" s="5" t="n">
        <v>162975</v>
      </c>
    </row>
    <row r="26" spans="1:3">
      <c r="A26" s="4" t="s">
        <v>61</v>
      </c>
      <c r="B26" s="5" t="n">
        <v>29173788</v>
      </c>
      <c r="C26" s="5" t="n">
        <v>22158506</v>
      </c>
    </row>
    <row r="27" spans="1:3">
      <c r="A27" s="4" t="s">
        <v>62</v>
      </c>
      <c r="B27" s="5" t="n">
        <v>-37308866</v>
      </c>
      <c r="C27" s="5" t="n">
        <v>-23382218</v>
      </c>
    </row>
    <row r="28" spans="1:3">
      <c r="A28" s="4" t="s">
        <v>63</v>
      </c>
      <c r="B28" s="5" t="n">
        <v>-7908916</v>
      </c>
      <c r="C28" s="5" t="n">
        <v>-1060737</v>
      </c>
    </row>
    <row r="29" spans="1:3">
      <c r="A29" s="4" t="s">
        <v>64</v>
      </c>
      <c r="B29" s="5" t="n">
        <v>1972720</v>
      </c>
      <c r="C29" s="5" t="n">
        <v>466544</v>
      </c>
    </row>
    <row r="30" spans="1:3">
      <c r="A30" s="4" t="s">
        <v>65</v>
      </c>
    </row>
    <row r="31" spans="1:3">
      <c r="A31" s="3" t="s">
        <v>59</v>
      </c>
    </row>
    <row r="32" spans="1:3">
      <c r="A32" s="4" t="s">
        <v>66</v>
      </c>
      <c r="B32" s="5" t="n">
        <v>2</v>
      </c>
      <c r="C32" s="5" t="n">
        <v>0</v>
      </c>
    </row>
    <row r="33" spans="1:3">
      <c r="A33" s="4" t="s">
        <v>67</v>
      </c>
    </row>
    <row r="34" spans="1:3">
      <c r="A34" s="3" t="s">
        <v>59</v>
      </c>
    </row>
    <row r="35" spans="1:3">
      <c r="A35" s="4" t="s">
        <v>66</v>
      </c>
      <c r="B35" s="6" t="n">
        <v>0</v>
      </c>
      <c r="C3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0</v>
      </c>
      <c r="B4" s="4" t="s">
        <v>281</v>
      </c>
    </row>
    <row r="5" spans="1:2">
      <c r="A5" s="4" t="s">
        <v>284</v>
      </c>
      <c r="B5" s="4" t="s">
        <v>285</v>
      </c>
    </row>
    <row r="6" spans="1:2">
      <c r="A6" s="4" t="s">
        <v>286</v>
      </c>
      <c r="B6" s="4" t="s">
        <v>287</v>
      </c>
    </row>
    <row r="7" spans="1:2">
      <c r="A7" s="4" t="s">
        <v>288</v>
      </c>
      <c r="B7" s="4" t="s">
        <v>289</v>
      </c>
    </row>
    <row r="8" spans="1:2">
      <c r="A8" s="4" t="s">
        <v>290</v>
      </c>
      <c r="B8" s="4" t="s">
        <v>291</v>
      </c>
    </row>
    <row r="9" spans="1:2">
      <c r="A9" s="4" t="s">
        <v>292</v>
      </c>
    </row>
    <row r="10" spans="1:2">
      <c r="A10" s="3" t="s">
        <v>283</v>
      </c>
    </row>
    <row r="11" spans="1:2">
      <c r="A11" s="4" t="s">
        <v>280</v>
      </c>
      <c r="B11"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1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304</v>
      </c>
      <c r="B1" s="2" t="s">
        <v>305</v>
      </c>
      <c r="C1" s="2" t="s">
        <v>2</v>
      </c>
      <c r="D1" s="2" t="s">
        <v>35</v>
      </c>
      <c r="E1" s="2" t="s">
        <v>306</v>
      </c>
      <c r="F1" s="2" t="s">
        <v>307</v>
      </c>
      <c r="G1" s="2" t="s">
        <v>308</v>
      </c>
      <c r="H1" s="2" t="s">
        <v>309</v>
      </c>
      <c r="I1" s="2" t="s">
        <v>310</v>
      </c>
    </row>
    <row r="2" spans="1:9">
      <c r="A2" s="3" t="s">
        <v>311</v>
      </c>
    </row>
    <row r="3" spans="1:9">
      <c r="A3" s="4" t="s">
        <v>312</v>
      </c>
      <c r="C3" s="6" t="n">
        <v>152986</v>
      </c>
      <c r="D3" s="6" t="n">
        <v>193020</v>
      </c>
    </row>
    <row r="4" spans="1:9">
      <c r="A4" s="4" t="s">
        <v>313</v>
      </c>
      <c r="D4" s="6" t="n">
        <v>200000</v>
      </c>
    </row>
    <row r="5" spans="1:9">
      <c r="A5" s="4" t="s">
        <v>314</v>
      </c>
      <c r="D5" s="4" t="s">
        <v>315</v>
      </c>
    </row>
    <row r="6" spans="1:9">
      <c r="A6" s="4" t="s">
        <v>316</v>
      </c>
      <c r="C6" s="5" t="n">
        <v>40182</v>
      </c>
      <c r="D6" s="6" t="n">
        <v>7014</v>
      </c>
    </row>
    <row r="7" spans="1:9">
      <c r="A7" s="4" t="s">
        <v>317</v>
      </c>
      <c r="D7" s="5" t="n">
        <v>6149</v>
      </c>
    </row>
    <row r="8" spans="1:9">
      <c r="A8" s="4" t="s">
        <v>318</v>
      </c>
      <c r="D8" s="5" t="n">
        <v>12238</v>
      </c>
    </row>
    <row r="9" spans="1:9">
      <c r="A9" s="4" t="s">
        <v>319</v>
      </c>
      <c r="C9" s="5" t="n">
        <v>2339159</v>
      </c>
      <c r="D9" s="5" t="n">
        <v>740806</v>
      </c>
    </row>
    <row r="10" spans="1:9">
      <c r="A10" s="4" t="s">
        <v>320</v>
      </c>
      <c r="F10" s="6" t="n">
        <v>132571</v>
      </c>
      <c r="H10" s="6" t="n">
        <v>426730</v>
      </c>
      <c r="I10" s="6" t="n">
        <v>182910</v>
      </c>
    </row>
    <row r="11" spans="1:9">
      <c r="A11" s="4" t="s">
        <v>321</v>
      </c>
      <c r="C11" s="5" t="n">
        <v>1552816</v>
      </c>
      <c r="D11" s="5" t="n">
        <v>79000</v>
      </c>
    </row>
    <row r="12" spans="1:9">
      <c r="A12" s="4" t="s">
        <v>322</v>
      </c>
      <c r="E12" s="9" t="n">
        <v>0.04</v>
      </c>
      <c r="G12" s="9" t="n">
        <v>0.04</v>
      </c>
    </row>
    <row r="13" spans="1:9">
      <c r="A13" s="4" t="s">
        <v>323</v>
      </c>
      <c r="B13" s="5" t="n">
        <v>13092242</v>
      </c>
    </row>
    <row r="14" spans="1:9">
      <c r="A14" s="4" t="s">
        <v>324</v>
      </c>
      <c r="C14" s="5" t="n">
        <v>335409</v>
      </c>
    </row>
    <row r="15" spans="1:9">
      <c r="A15" s="4" t="s">
        <v>325</v>
      </c>
      <c r="C15" s="5" t="n">
        <v>9016712</v>
      </c>
    </row>
    <row r="16" spans="1:9">
      <c r="A16" s="4" t="s">
        <v>326</v>
      </c>
      <c r="C16" s="5" t="n">
        <v>272461</v>
      </c>
      <c r="D16" s="5" t="n">
        <v>9945</v>
      </c>
    </row>
    <row r="17" spans="1:9">
      <c r="A17" s="4" t="s">
        <v>327</v>
      </c>
      <c r="C17" s="5" t="n">
        <v>204512</v>
      </c>
      <c r="D17" s="5" t="n">
        <v>266354</v>
      </c>
    </row>
    <row r="18" spans="1:9">
      <c r="A18" s="4" t="s">
        <v>328</v>
      </c>
      <c r="C18" s="5" t="n">
        <v>2798</v>
      </c>
      <c r="D18" s="5" t="n">
        <v>2444</v>
      </c>
    </row>
    <row r="19" spans="1:9">
      <c r="A19" s="4" t="s">
        <v>329</v>
      </c>
      <c r="C19" s="5" t="n">
        <v>9669</v>
      </c>
    </row>
    <row r="20" spans="1:9">
      <c r="A20" s="4" t="s">
        <v>330</v>
      </c>
    </row>
    <row r="21" spans="1:9">
      <c r="A21" s="3" t="s">
        <v>311</v>
      </c>
    </row>
    <row r="22" spans="1:9">
      <c r="A22" s="4" t="s">
        <v>328</v>
      </c>
      <c r="C22" s="5" t="n">
        <v>2450</v>
      </c>
      <c r="D22" s="5" t="n">
        <v>2096</v>
      </c>
    </row>
    <row r="23" spans="1:9">
      <c r="A23" s="4" t="s">
        <v>331</v>
      </c>
    </row>
    <row r="24" spans="1:9">
      <c r="A24" s="3" t="s">
        <v>311</v>
      </c>
    </row>
    <row r="25" spans="1:9">
      <c r="A25" s="4" t="s">
        <v>328</v>
      </c>
      <c r="C25" s="6" t="n">
        <v>348</v>
      </c>
      <c r="D25" s="5" t="n">
        <v>348</v>
      </c>
    </row>
    <row r="26" spans="1:9">
      <c r="A26" s="4" t="s">
        <v>332</v>
      </c>
    </row>
    <row r="27" spans="1:9">
      <c r="A27" s="3" t="s">
        <v>311</v>
      </c>
    </row>
    <row r="28" spans="1:9">
      <c r="A28" s="4" t="s">
        <v>333</v>
      </c>
      <c r="D28" s="6" t="n">
        <v>417188</v>
      </c>
    </row>
    <row r="29" spans="1:9">
      <c r="A29" s="4" t="s">
        <v>321</v>
      </c>
      <c r="B29" s="6" t="n">
        <v>916457</v>
      </c>
    </row>
    <row r="30" spans="1:9">
      <c r="A30" s="4" t="s">
        <v>322</v>
      </c>
      <c r="B30" s="9" t="n">
        <v>0.07000000000000001</v>
      </c>
      <c r="C30" s="10" t="n">
        <v>0.2157</v>
      </c>
      <c r="D30" s="10" t="n">
        <v>0.3823</v>
      </c>
    </row>
    <row r="31" spans="1:9">
      <c r="A31" s="4" t="s">
        <v>323</v>
      </c>
      <c r="B31" s="5" t="n">
        <v>13092242</v>
      </c>
    </row>
    <row r="32" spans="1:9">
      <c r="A32" s="4" t="s">
        <v>324</v>
      </c>
      <c r="B32" s="6" t="n">
        <v>335409</v>
      </c>
    </row>
    <row r="33" spans="1:9">
      <c r="A33" s="4" t="s">
        <v>334</v>
      </c>
    </row>
    <row r="34" spans="1:9">
      <c r="A34" s="3" t="s">
        <v>311</v>
      </c>
    </row>
    <row r="35" spans="1:9">
      <c r="A35" s="4" t="s">
        <v>335</v>
      </c>
      <c r="D35" s="6" t="n">
        <v>869674</v>
      </c>
    </row>
    <row r="36" spans="1:9">
      <c r="A36" s="4" t="s">
        <v>336</v>
      </c>
      <c r="D36" s="5" t="n">
        <v>16786</v>
      </c>
    </row>
    <row r="37" spans="1:9">
      <c r="A37" s="4" t="s">
        <v>320</v>
      </c>
      <c r="D37" s="5" t="n">
        <v>11649</v>
      </c>
    </row>
    <row r="38" spans="1:9">
      <c r="A38" s="4" t="s">
        <v>333</v>
      </c>
      <c r="D38" s="5" t="n">
        <v>417188</v>
      </c>
    </row>
    <row r="39" spans="1:9">
      <c r="A39" s="4" t="s">
        <v>321</v>
      </c>
      <c r="B39" s="6" t="n">
        <v>916457</v>
      </c>
    </row>
    <row r="40" spans="1:9">
      <c r="A40" s="4" t="s">
        <v>322</v>
      </c>
      <c r="B40" s="9" t="n">
        <v>0.07000000000000001</v>
      </c>
    </row>
    <row r="41" spans="1:9">
      <c r="A41" s="4" t="s">
        <v>323</v>
      </c>
      <c r="B41" s="5" t="n">
        <v>13092242</v>
      </c>
    </row>
    <row r="42" spans="1:9">
      <c r="A42" s="4" t="s">
        <v>337</v>
      </c>
      <c r="D42" s="5" t="n">
        <v>7463</v>
      </c>
    </row>
    <row r="43" spans="1:9">
      <c r="A43" s="4" t="s">
        <v>338</v>
      </c>
    </row>
    <row r="44" spans="1:9">
      <c r="A44" s="3" t="s">
        <v>311</v>
      </c>
    </row>
    <row r="45" spans="1:9">
      <c r="A45" s="4" t="s">
        <v>333</v>
      </c>
      <c r="D45" s="5" t="n">
        <v>375000</v>
      </c>
    </row>
    <row r="46" spans="1:9">
      <c r="A46" s="4" t="s">
        <v>339</v>
      </c>
    </row>
    <row r="47" spans="1:9">
      <c r="A47" s="3" t="s">
        <v>311</v>
      </c>
    </row>
    <row r="48" spans="1:9">
      <c r="A48" s="4" t="s">
        <v>333</v>
      </c>
      <c r="D48" s="5" t="n">
        <v>42188</v>
      </c>
    </row>
    <row r="49" spans="1:9">
      <c r="A49" s="4" t="s">
        <v>98</v>
      </c>
    </row>
    <row r="50" spans="1:9">
      <c r="A50" s="3" t="s">
        <v>311</v>
      </c>
    </row>
    <row r="51" spans="1:9">
      <c r="A51" s="4" t="s">
        <v>319</v>
      </c>
      <c r="C51" s="6" t="n">
        <v>281255</v>
      </c>
      <c r="D51" s="6" t="n">
        <v>1247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42</v>
      </c>
    </row>
    <row r="4" spans="1:2">
      <c r="A4" s="4" t="s">
        <v>343</v>
      </c>
      <c r="B4" s="6" t="n">
        <v>200000</v>
      </c>
    </row>
    <row r="5" spans="1:2">
      <c r="A5" s="4" t="s">
        <v>344</v>
      </c>
    </row>
    <row r="6" spans="1:2">
      <c r="A6" s="3" t="s">
        <v>342</v>
      </c>
    </row>
    <row r="7" spans="1:2">
      <c r="A7" s="4" t="s">
        <v>345</v>
      </c>
      <c r="B7" s="5" t="n">
        <v>7014</v>
      </c>
    </row>
    <row r="8" spans="1:2">
      <c r="A8" s="4" t="s">
        <v>346</v>
      </c>
    </row>
    <row r="9" spans="1:2">
      <c r="A9" s="3" t="s">
        <v>342</v>
      </c>
    </row>
    <row r="10" spans="1:2">
      <c r="A10" s="4" t="s">
        <v>345</v>
      </c>
      <c r="B10" s="5" t="n">
        <v>40000</v>
      </c>
    </row>
    <row r="11" spans="1:2">
      <c r="A11" s="4" t="s">
        <v>347</v>
      </c>
    </row>
    <row r="12" spans="1:2">
      <c r="A12" s="3" t="s">
        <v>342</v>
      </c>
    </row>
    <row r="13" spans="1:2">
      <c r="A13" s="4" t="s">
        <v>345</v>
      </c>
      <c r="B13" s="5" t="n">
        <v>40000</v>
      </c>
    </row>
    <row r="14" spans="1:2">
      <c r="A14" s="4" t="s">
        <v>348</v>
      </c>
    </row>
    <row r="15" spans="1:2">
      <c r="A15" s="3" t="s">
        <v>342</v>
      </c>
    </row>
    <row r="16" spans="1:2">
      <c r="A16" s="4" t="s">
        <v>345</v>
      </c>
      <c r="B16" s="5" t="n">
        <v>40000</v>
      </c>
    </row>
    <row r="17" spans="1:2">
      <c r="A17" s="4" t="s">
        <v>349</v>
      </c>
    </row>
    <row r="18" spans="1:2">
      <c r="A18" s="3" t="s">
        <v>342</v>
      </c>
    </row>
    <row r="19" spans="1:2">
      <c r="A19" s="4" t="s">
        <v>345</v>
      </c>
      <c r="B19" s="5" t="n">
        <v>40000</v>
      </c>
    </row>
    <row r="20" spans="1:2">
      <c r="A20" s="4" t="s">
        <v>350</v>
      </c>
    </row>
    <row r="21" spans="1:2">
      <c r="A21" s="3" t="s">
        <v>342</v>
      </c>
    </row>
    <row r="22" spans="1:2">
      <c r="A22" s="4" t="s">
        <v>345</v>
      </c>
      <c r="B22" s="6" t="n">
        <v>328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5</v>
      </c>
    </row>
    <row r="2" spans="1:3">
      <c r="A2" s="4" t="s">
        <v>352</v>
      </c>
    </row>
    <row r="3" spans="1:3">
      <c r="A3" s="3" t="s">
        <v>353</v>
      </c>
    </row>
    <row r="4" spans="1:3">
      <c r="A4" s="4" t="s">
        <v>37</v>
      </c>
      <c r="B4" s="6" t="n">
        <v>1305839</v>
      </c>
      <c r="C4" s="6" t="n">
        <v>68546</v>
      </c>
    </row>
    <row r="5" spans="1:3">
      <c r="A5" s="4" t="s">
        <v>38</v>
      </c>
      <c r="B5" s="5" t="n">
        <v>230940</v>
      </c>
      <c r="C5" s="5" t="n">
        <v>120565</v>
      </c>
    </row>
    <row r="6" spans="1:3">
      <c r="A6" s="4" t="s">
        <v>39</v>
      </c>
      <c r="B6" s="5" t="n">
        <v>0</v>
      </c>
      <c r="C6" s="5" t="n">
        <v>1800</v>
      </c>
    </row>
    <row r="7" spans="1:3">
      <c r="A7" s="4" t="s">
        <v>354</v>
      </c>
      <c r="B7" s="5" t="n">
        <v>423875</v>
      </c>
      <c r="C7" s="5" t="n">
        <v>267830</v>
      </c>
    </row>
    <row r="8" spans="1:3">
      <c r="A8" s="4" t="s">
        <v>355</v>
      </c>
      <c r="B8" s="5" t="n">
        <v>571903</v>
      </c>
      <c r="C8" s="5" t="n">
        <v>140007</v>
      </c>
    </row>
    <row r="9" spans="1:3">
      <c r="A9" s="4" t="s">
        <v>48</v>
      </c>
      <c r="B9" s="5" t="n">
        <v>140035</v>
      </c>
      <c r="C9" s="5" t="n">
        <v>209578</v>
      </c>
    </row>
    <row r="10" spans="1:3">
      <c r="A10" s="4" t="s">
        <v>49</v>
      </c>
      <c r="B10" s="5" t="n">
        <v>0</v>
      </c>
      <c r="C10" s="5" t="n">
        <v>103353</v>
      </c>
    </row>
    <row r="11" spans="1:3">
      <c r="A11" s="4" t="s">
        <v>356</v>
      </c>
      <c r="B11" s="5" t="n">
        <v>0</v>
      </c>
      <c r="C11" s="5" t="n">
        <v>869674</v>
      </c>
    </row>
    <row r="12" spans="1:3">
      <c r="A12" s="4" t="s">
        <v>50</v>
      </c>
      <c r="B12" s="5" t="n">
        <v>152986</v>
      </c>
      <c r="C12" s="5" t="n">
        <v>193020</v>
      </c>
    </row>
    <row r="13" spans="1:3">
      <c r="A13" s="4" t="s">
        <v>357</v>
      </c>
      <c r="B13" s="5" t="n">
        <v>2825578</v>
      </c>
      <c r="C13" s="5" t="n">
        <v>1974373</v>
      </c>
    </row>
    <row r="14" spans="1:3">
      <c r="A14" s="4" t="s">
        <v>358</v>
      </c>
    </row>
    <row r="15" spans="1:3">
      <c r="A15" s="3" t="s">
        <v>353</v>
      </c>
    </row>
    <row r="16" spans="1:3">
      <c r="A16" s="4" t="s">
        <v>357</v>
      </c>
      <c r="B16" s="5" t="n">
        <v>9016712</v>
      </c>
      <c r="C16" s="5" t="n">
        <v>11649</v>
      </c>
    </row>
    <row r="17" spans="1:3">
      <c r="A17" s="4" t="s">
        <v>51</v>
      </c>
      <c r="B17" s="5" t="n">
        <v>9016712</v>
      </c>
      <c r="C17" s="5" t="n">
        <v>11649</v>
      </c>
    </row>
    <row r="18" spans="1:3">
      <c r="A18" s="4" t="s">
        <v>359</v>
      </c>
    </row>
    <row r="19" spans="1:3">
      <c r="A19" s="3" t="s">
        <v>353</v>
      </c>
    </row>
    <row r="20" spans="1:3">
      <c r="A20" s="4" t="s">
        <v>357</v>
      </c>
      <c r="B20" s="6" t="n">
        <v>0</v>
      </c>
      <c r="C20"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68</v>
      </c>
      <c r="B1" s="2" t="s">
        <v>2</v>
      </c>
      <c r="C1" s="2" t="s">
        <v>69</v>
      </c>
      <c r="D1" s="2" t="s">
        <v>35</v>
      </c>
    </row>
    <row r="2" spans="1:4">
      <c r="A2" s="4" t="s">
        <v>65</v>
      </c>
    </row>
    <row r="3" spans="1:4">
      <c r="A3" s="4" t="s">
        <v>70</v>
      </c>
      <c r="B3" s="5" t="n">
        <v>6500</v>
      </c>
      <c r="C3" s="5" t="n">
        <v>6500</v>
      </c>
      <c r="D3" s="5" t="n">
        <v>6500</v>
      </c>
    </row>
    <row r="4" spans="1:4">
      <c r="A4" s="4" t="s">
        <v>71</v>
      </c>
      <c r="B4" s="7" t="n">
        <v>0.001</v>
      </c>
      <c r="D4" s="7" t="n">
        <v>0.001</v>
      </c>
    </row>
    <row r="5" spans="1:4">
      <c r="A5" s="4" t="s">
        <v>72</v>
      </c>
      <c r="B5" s="8" t="n">
        <v>1554.26</v>
      </c>
      <c r="D5" s="5" t="n">
        <v>0</v>
      </c>
    </row>
    <row r="6" spans="1:4">
      <c r="A6" s="4" t="s">
        <v>73</v>
      </c>
      <c r="B6" s="8" t="n">
        <v>1554.26</v>
      </c>
      <c r="D6" s="5" t="n">
        <v>0</v>
      </c>
    </row>
    <row r="7" spans="1:4">
      <c r="A7" s="4" t="s">
        <v>67</v>
      </c>
    </row>
    <row r="8" spans="1:4">
      <c r="A8" s="4" t="s">
        <v>70</v>
      </c>
      <c r="B8" s="5" t="n">
        <v>810</v>
      </c>
      <c r="C8" s="5" t="n">
        <v>810</v>
      </c>
      <c r="D8" s="5" t="n">
        <v>810</v>
      </c>
    </row>
    <row r="9" spans="1:4">
      <c r="A9" s="4" t="s">
        <v>71</v>
      </c>
      <c r="B9" s="7" t="n">
        <v>0.001</v>
      </c>
      <c r="D9" s="7" t="n">
        <v>0.001</v>
      </c>
    </row>
    <row r="10" spans="1:4">
      <c r="A10" s="4" t="s">
        <v>72</v>
      </c>
      <c r="B10" s="8" t="n">
        <v>252.17</v>
      </c>
      <c r="D10" s="5" t="n">
        <v>0</v>
      </c>
    </row>
    <row r="11" spans="1:4">
      <c r="A11" s="4" t="s">
        <v>73</v>
      </c>
      <c r="B11" s="8" t="n">
        <v>252.17</v>
      </c>
      <c r="D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15</v>
      </c>
    </row>
    <row r="9" spans="1:2">
      <c r="A9" s="4" t="s">
        <v>366</v>
      </c>
    </row>
    <row r="10" spans="1:2">
      <c r="A10" s="3" t="s">
        <v>362</v>
      </c>
    </row>
    <row r="11" spans="1:2">
      <c r="A11" s="4" t="s">
        <v>363</v>
      </c>
      <c r="B11"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s>
  <sheetData>
    <row r="1" spans="1:4">
      <c r="A1" s="1" t="s">
        <v>368</v>
      </c>
      <c r="B1" s="2" t="s">
        <v>369</v>
      </c>
      <c r="C1" s="2" t="s">
        <v>2</v>
      </c>
      <c r="D1" s="2" t="s">
        <v>35</v>
      </c>
    </row>
    <row r="2" spans="1:4">
      <c r="A2" s="3" t="s">
        <v>370</v>
      </c>
    </row>
    <row r="3" spans="1:4">
      <c r="A3" s="4" t="s">
        <v>371</v>
      </c>
      <c r="C3" s="6" t="n">
        <v>-37308866</v>
      </c>
      <c r="D3" s="6" t="n">
        <v>-23382218</v>
      </c>
    </row>
    <row r="4" spans="1:4">
      <c r="A4" s="4" t="s">
        <v>372</v>
      </c>
      <c r="C4" s="5" t="n">
        <v>-13926649</v>
      </c>
      <c r="D4" s="5" t="n">
        <v>-3300829</v>
      </c>
    </row>
    <row r="5" spans="1:4">
      <c r="A5" s="4" t="s">
        <v>373</v>
      </c>
      <c r="C5" s="5" t="n">
        <v>1248968</v>
      </c>
    </row>
    <row r="6" spans="1:4">
      <c r="A6" s="4" t="s">
        <v>374</v>
      </c>
      <c r="B6" s="6" t="n">
        <v>170455</v>
      </c>
      <c r="C6" s="5" t="n">
        <v>491600</v>
      </c>
      <c r="D6" s="5" t="n">
        <v>0</v>
      </c>
    </row>
    <row r="7" spans="1:4">
      <c r="A7" s="4" t="s">
        <v>321</v>
      </c>
      <c r="C7" s="5" t="n">
        <v>1552816</v>
      </c>
      <c r="D7" s="5" t="n">
        <v>79000</v>
      </c>
    </row>
    <row r="8" spans="1:4">
      <c r="A8" s="4" t="s">
        <v>375</v>
      </c>
      <c r="C8" s="5" t="n">
        <v>2250000</v>
      </c>
      <c r="D8" s="5" t="n">
        <v>0</v>
      </c>
    </row>
    <row r="9" spans="1:4">
      <c r="A9" s="4" t="s">
        <v>67</v>
      </c>
    </row>
    <row r="10" spans="1:4">
      <c r="A10" s="3" t="s">
        <v>370</v>
      </c>
    </row>
    <row r="11" spans="1:4">
      <c r="A11" s="4" t="s">
        <v>321</v>
      </c>
      <c r="C11" s="6" t="n">
        <v>306949</v>
      </c>
      <c r="D11"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76</v>
      </c>
      <c r="B1" s="2" t="s">
        <v>1</v>
      </c>
    </row>
    <row r="2" spans="1:3">
      <c r="B2" s="2" t="s">
        <v>2</v>
      </c>
      <c r="C2" s="2" t="s">
        <v>35</v>
      </c>
    </row>
    <row r="3" spans="1:3">
      <c r="A3" s="3" t="s">
        <v>187</v>
      </c>
    </row>
    <row r="4" spans="1:3">
      <c r="A4" s="4" t="s">
        <v>377</v>
      </c>
      <c r="B4" s="6" t="n">
        <v>97298</v>
      </c>
      <c r="C4" s="6" t="n">
        <v>247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8</v>
      </c>
      <c r="B1" s="2" t="s">
        <v>2</v>
      </c>
      <c r="C1" s="2" t="s">
        <v>35</v>
      </c>
    </row>
    <row r="2" spans="1:3">
      <c r="A2" s="3" t="s">
        <v>379</v>
      </c>
    </row>
    <row r="3" spans="1:3">
      <c r="A3" s="4" t="s">
        <v>380</v>
      </c>
      <c r="B3" s="6" t="n">
        <v>158871</v>
      </c>
      <c r="C3" s="6" t="n">
        <v>105035</v>
      </c>
    </row>
    <row r="4" spans="1:3">
      <c r="A4" s="4" t="s">
        <v>381</v>
      </c>
      <c r="B4" s="5" t="n">
        <v>265004</v>
      </c>
      <c r="C4" s="5" t="n">
        <v>162795</v>
      </c>
    </row>
    <row r="5" spans="1:3">
      <c r="A5" s="4" t="s">
        <v>382</v>
      </c>
      <c r="B5" s="5" t="n">
        <v>0</v>
      </c>
      <c r="C5" s="5" t="n">
        <v>0</v>
      </c>
    </row>
    <row r="6" spans="1:3">
      <c r="A6" s="4" t="s">
        <v>108</v>
      </c>
      <c r="B6" s="6" t="n">
        <v>423875</v>
      </c>
      <c r="C6" s="6" t="n">
        <v>2678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5</v>
      </c>
    </row>
    <row r="2" spans="1:3">
      <c r="A2" s="4" t="s">
        <v>330</v>
      </c>
    </row>
    <row r="3" spans="1:3">
      <c r="A3" s="3" t="s">
        <v>384</v>
      </c>
    </row>
    <row r="4" spans="1:3">
      <c r="A4" s="4" t="s">
        <v>385</v>
      </c>
      <c r="B4" s="6" t="n">
        <v>10154</v>
      </c>
      <c r="C4" s="6" t="n">
        <v>5543</v>
      </c>
    </row>
    <row r="5" spans="1:3">
      <c r="A5" s="4" t="s">
        <v>386</v>
      </c>
      <c r="B5" s="5" t="n">
        <v>8109</v>
      </c>
      <c r="C5" s="5" t="n">
        <v>5659</v>
      </c>
    </row>
    <row r="6" spans="1:3">
      <c r="A6" s="4" t="s">
        <v>331</v>
      </c>
    </row>
    <row r="7" spans="1:3">
      <c r="A7" s="3" t="s">
        <v>384</v>
      </c>
    </row>
    <row r="8" spans="1:3">
      <c r="A8" s="4" t="s">
        <v>385</v>
      </c>
      <c r="B8" s="5" t="n">
        <v>1912</v>
      </c>
      <c r="C8" s="5" t="n">
        <v>2260</v>
      </c>
    </row>
    <row r="9" spans="1:3">
      <c r="A9" s="4" t="s">
        <v>386</v>
      </c>
      <c r="B9" s="6" t="n">
        <v>1560</v>
      </c>
      <c r="C9" s="6" t="n">
        <v>12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A20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7"/>
    <col customWidth="1" max="6" min="6" width="20"/>
    <col customWidth="1" max="7" min="7" width="37"/>
    <col customWidth="1" max="8" min="8" width="27"/>
    <col customWidth="1" max="9" min="9" width="16"/>
    <col customWidth="1" max="10" min="10" width="27"/>
    <col customWidth="1" max="11" min="11" width="37"/>
    <col customWidth="1" max="12" min="12" width="37"/>
    <col customWidth="1" max="13" min="13" width="21"/>
    <col customWidth="1" max="14" min="14" width="30"/>
    <col customWidth="1" max="15" min="15" width="31"/>
    <col customWidth="1" max="16" min="16" width="37"/>
    <col customWidth="1" max="17" min="17" width="27"/>
    <col customWidth="1" max="18" min="18" width="27"/>
    <col customWidth="1" max="19" min="19" width="80"/>
    <col customWidth="1" max="20" min="20" width="37"/>
    <col customWidth="1" max="21" min="21" width="80"/>
    <col customWidth="1" max="22" min="22" width="37"/>
    <col customWidth="1" max="23" min="23" width="31"/>
    <col customWidth="1" max="24" min="24" width="20"/>
    <col customWidth="1" max="25" min="25" width="30"/>
    <col customWidth="1" max="26" min="26" width="37"/>
    <col customWidth="1" max="27" min="27" width="37"/>
  </cols>
  <sheetData>
    <row r="1" spans="1:27">
      <c r="A1" s="1" t="s">
        <v>387</v>
      </c>
      <c r="B1" s="2" t="s">
        <v>388</v>
      </c>
      <c r="C1" s="2" t="s">
        <v>389</v>
      </c>
      <c r="D1" s="2" t="s">
        <v>390</v>
      </c>
      <c r="E1" s="2" t="s">
        <v>391</v>
      </c>
      <c r="F1" s="2" t="s">
        <v>392</v>
      </c>
      <c r="G1" s="2" t="s">
        <v>393</v>
      </c>
      <c r="H1" s="2" t="s">
        <v>394</v>
      </c>
      <c r="I1" s="2" t="s">
        <v>395</v>
      </c>
      <c r="J1" s="2" t="s">
        <v>396</v>
      </c>
      <c r="K1" s="2" t="s">
        <v>397</v>
      </c>
      <c r="L1" s="2" t="s">
        <v>398</v>
      </c>
      <c r="M1" s="2" t="s">
        <v>399</v>
      </c>
      <c r="N1" s="2" t="s">
        <v>400</v>
      </c>
      <c r="O1" s="2" t="s">
        <v>401</v>
      </c>
      <c r="P1" s="2" t="s">
        <v>402</v>
      </c>
      <c r="Q1" s="2" t="s">
        <v>403</v>
      </c>
      <c r="R1" s="2" t="s">
        <v>404</v>
      </c>
      <c r="S1" s="2" t="s">
        <v>405</v>
      </c>
      <c r="T1" s="2" t="s">
        <v>406</v>
      </c>
      <c r="U1" s="2" t="s">
        <v>407</v>
      </c>
      <c r="V1" s="2" t="s">
        <v>408</v>
      </c>
      <c r="W1" s="2" t="s">
        <v>409</v>
      </c>
      <c r="X1" s="2" t="s">
        <v>410</v>
      </c>
      <c r="Y1" s="2" t="s">
        <v>411</v>
      </c>
      <c r="Z1" s="2" t="s">
        <v>412</v>
      </c>
      <c r="AA1" s="2" t="s">
        <v>413</v>
      </c>
    </row>
    <row r="2" spans="1:27">
      <c r="A2" s="4" t="s">
        <v>414</v>
      </c>
    </row>
    <row r="3" spans="1:27">
      <c r="A3" s="3" t="s">
        <v>415</v>
      </c>
    </row>
    <row r="4" spans="1:27">
      <c r="A4" s="4" t="s">
        <v>416</v>
      </c>
      <c r="T4" s="5" t="n">
        <v>2</v>
      </c>
    </row>
    <row r="5" spans="1:27">
      <c r="A5" s="4" t="s">
        <v>417</v>
      </c>
      <c r="T5" s="5" t="n">
        <v>2</v>
      </c>
    </row>
    <row r="6" spans="1:27">
      <c r="A6" s="4" t="s">
        <v>418</v>
      </c>
      <c r="T6" s="4" t="s">
        <v>419</v>
      </c>
    </row>
    <row r="7" spans="1:27">
      <c r="A7" s="4" t="s">
        <v>420</v>
      </c>
      <c r="T7" s="6" t="n">
        <v>225000</v>
      </c>
    </row>
    <row r="8" spans="1:27">
      <c r="A8" s="4" t="s">
        <v>421</v>
      </c>
      <c r="T8" s="4" t="s">
        <v>315</v>
      </c>
    </row>
    <row r="9" spans="1:27">
      <c r="A9" s="4" t="s">
        <v>422</v>
      </c>
      <c r="T9" s="9" t="n">
        <v>0.08</v>
      </c>
    </row>
    <row r="10" spans="1:27">
      <c r="A10" s="4" t="s">
        <v>423</v>
      </c>
      <c r="Z10" s="6" t="n">
        <v>6850</v>
      </c>
    </row>
    <row r="11" spans="1:27">
      <c r="A11" s="4" t="s">
        <v>424</v>
      </c>
      <c r="Z11" s="5" t="n">
        <v>96509</v>
      </c>
    </row>
    <row r="12" spans="1:27">
      <c r="A12" s="4" t="s">
        <v>425</v>
      </c>
      <c r="Z12" s="5" t="n">
        <v>14668</v>
      </c>
    </row>
    <row r="13" spans="1:27">
      <c r="A13" s="4" t="s">
        <v>426</v>
      </c>
    </row>
    <row r="14" spans="1:27">
      <c r="A14" s="3" t="s">
        <v>415</v>
      </c>
    </row>
    <row r="15" spans="1:27">
      <c r="A15" s="4" t="s">
        <v>427</v>
      </c>
      <c r="T15" s="6" t="n">
        <v>100000</v>
      </c>
    </row>
    <row r="16" spans="1:27">
      <c r="A16" s="4" t="s">
        <v>428</v>
      </c>
      <c r="T16" s="4" t="s">
        <v>429</v>
      </c>
    </row>
    <row r="17" spans="1:27">
      <c r="A17" s="4" t="s">
        <v>430</v>
      </c>
      <c r="T17" s="6" t="n">
        <v>8000</v>
      </c>
    </row>
    <row r="18" spans="1:27">
      <c r="A18" s="4" t="s">
        <v>431</v>
      </c>
      <c r="T18" s="6" t="n">
        <v>108000</v>
      </c>
      <c r="AA18" s="4" t="s">
        <v>58</v>
      </c>
    </row>
    <row r="19" spans="1:27">
      <c r="A19" s="4" t="s">
        <v>432</v>
      </c>
      <c r="T19" s="5" t="n">
        <v>1250000</v>
      </c>
    </row>
    <row r="20" spans="1:27">
      <c r="A20" s="4" t="s">
        <v>433</v>
      </c>
      <c r="T20" s="6" t="n">
        <v>67115</v>
      </c>
    </row>
    <row r="21" spans="1:27">
      <c r="A21" s="4" t="s">
        <v>434</v>
      </c>
      <c r="AA21" s="5" t="n">
        <v>49000</v>
      </c>
    </row>
    <row r="22" spans="1:27">
      <c r="A22" s="4" t="s">
        <v>321</v>
      </c>
      <c r="P22" s="6" t="n">
        <v>59000</v>
      </c>
    </row>
    <row r="23" spans="1:27">
      <c r="A23" s="4" t="s">
        <v>435</v>
      </c>
      <c r="P23" s="5" t="n">
        <v>1475000</v>
      </c>
    </row>
    <row r="24" spans="1:27">
      <c r="A24" s="4" t="s">
        <v>436</v>
      </c>
      <c r="P24" s="6" t="n">
        <v>95875</v>
      </c>
    </row>
    <row r="25" spans="1:27">
      <c r="A25" s="4" t="s">
        <v>437</v>
      </c>
      <c r="P25" s="7" t="n">
        <v>0.065</v>
      </c>
    </row>
    <row r="26" spans="1:27">
      <c r="A26" s="4" t="s">
        <v>423</v>
      </c>
      <c r="P26" s="6" t="n">
        <v>36875</v>
      </c>
    </row>
    <row r="27" spans="1:27">
      <c r="A27" s="4" t="s">
        <v>424</v>
      </c>
      <c r="P27" s="5" t="n">
        <v>50245</v>
      </c>
    </row>
    <row r="28" spans="1:27">
      <c r="A28" s="4" t="s">
        <v>425</v>
      </c>
      <c r="P28" s="6" t="n">
        <v>7486</v>
      </c>
    </row>
    <row r="29" spans="1:27">
      <c r="A29" s="4" t="s">
        <v>438</v>
      </c>
    </row>
    <row r="30" spans="1:27">
      <c r="A30" s="3" t="s">
        <v>415</v>
      </c>
    </row>
    <row r="31" spans="1:27">
      <c r="A31" s="4" t="s">
        <v>427</v>
      </c>
      <c r="T31" s="6" t="n">
        <v>150000</v>
      </c>
    </row>
    <row r="32" spans="1:27">
      <c r="A32" s="4" t="s">
        <v>428</v>
      </c>
      <c r="T32" s="4" t="s">
        <v>429</v>
      </c>
    </row>
    <row r="33" spans="1:27">
      <c r="A33" s="4" t="s">
        <v>430</v>
      </c>
      <c r="T33" s="6" t="n">
        <v>12000</v>
      </c>
    </row>
    <row r="34" spans="1:27">
      <c r="A34" s="4" t="s">
        <v>431</v>
      </c>
      <c r="M34" s="6" t="n">
        <v>85000</v>
      </c>
      <c r="O34" s="6" t="n">
        <v>73500</v>
      </c>
      <c r="T34" s="6" t="n">
        <v>162000</v>
      </c>
      <c r="AA34" s="5" t="n">
        <v>40411</v>
      </c>
    </row>
    <row r="35" spans="1:27">
      <c r="A35" s="4" t="s">
        <v>432</v>
      </c>
      <c r="T35" s="5" t="n">
        <v>1875000</v>
      </c>
    </row>
    <row r="36" spans="1:27">
      <c r="A36" s="4" t="s">
        <v>433</v>
      </c>
      <c r="T36" s="6" t="n">
        <v>100673</v>
      </c>
    </row>
    <row r="37" spans="1:27">
      <c r="A37" s="4" t="s">
        <v>434</v>
      </c>
      <c r="D37" s="6" t="n">
        <v>45000</v>
      </c>
      <c r="F37" s="6" t="n">
        <v>40000</v>
      </c>
      <c r="AA37" s="5" t="n">
        <v>88500</v>
      </c>
    </row>
    <row r="38" spans="1:27">
      <c r="A38" s="4" t="s">
        <v>321</v>
      </c>
      <c r="V38" s="6" t="n">
        <v>65000</v>
      </c>
      <c r="Z38" s="6" t="n">
        <v>65000</v>
      </c>
      <c r="AA38" s="5" t="n">
        <v>73500</v>
      </c>
    </row>
    <row r="39" spans="1:27">
      <c r="A39" s="4" t="s">
        <v>435</v>
      </c>
      <c r="V39" s="5" t="n">
        <v>1625000</v>
      </c>
      <c r="Z39" s="5" t="n">
        <v>1625000</v>
      </c>
    </row>
    <row r="40" spans="1:27">
      <c r="A40" s="4" t="s">
        <v>436</v>
      </c>
      <c r="O40" s="6" t="n">
        <v>37669</v>
      </c>
      <c r="Z40" s="6" t="n">
        <v>128463</v>
      </c>
    </row>
    <row r="41" spans="1:27">
      <c r="A41" s="4" t="s">
        <v>437</v>
      </c>
      <c r="O41" s="10" t="n">
        <v>0.0605</v>
      </c>
    </row>
    <row r="42" spans="1:27">
      <c r="A42" s="4" t="s">
        <v>423</v>
      </c>
      <c r="Z42" s="5" t="n">
        <v>63463</v>
      </c>
    </row>
    <row r="43" spans="1:27">
      <c r="A43" s="4" t="s">
        <v>424</v>
      </c>
      <c r="Z43" s="5" t="n">
        <v>16527</v>
      </c>
    </row>
    <row r="44" spans="1:27">
      <c r="A44" s="4" t="s">
        <v>425</v>
      </c>
      <c r="Z44" s="5" t="n">
        <v>8062</v>
      </c>
    </row>
    <row r="45" spans="1:27">
      <c r="A45" s="4" t="s">
        <v>336</v>
      </c>
      <c r="AA45" s="5" t="n">
        <v>16527</v>
      </c>
    </row>
    <row r="46" spans="1:27">
      <c r="A46" s="4" t="s">
        <v>439</v>
      </c>
      <c r="AA46" s="6" t="n">
        <v>8062</v>
      </c>
    </row>
    <row r="47" spans="1:27">
      <c r="A47" s="4" t="s">
        <v>440</v>
      </c>
      <c r="V47" s="9" t="n">
        <v>0.04</v>
      </c>
      <c r="AA47" s="9" t="n">
        <v>0.04</v>
      </c>
    </row>
    <row r="48" spans="1:27">
      <c r="A48" s="4" t="s">
        <v>441</v>
      </c>
      <c r="M48" s="6" t="n">
        <v>11500</v>
      </c>
    </row>
    <row r="49" spans="1:27">
      <c r="A49" s="4" t="s">
        <v>442</v>
      </c>
      <c r="M49" s="4" t="s">
        <v>443</v>
      </c>
    </row>
    <row r="50" spans="1:27">
      <c r="A50" s="4" t="s">
        <v>444</v>
      </c>
      <c r="V50" s="6" t="n">
        <v>128463</v>
      </c>
    </row>
    <row r="51" spans="1:27">
      <c r="A51" s="4" t="s">
        <v>324</v>
      </c>
      <c r="V51" s="6" t="n">
        <v>63463</v>
      </c>
    </row>
    <row r="52" spans="1:27">
      <c r="A52" s="4" t="s">
        <v>445</v>
      </c>
      <c r="V52" s="5" t="n">
        <v>2</v>
      </c>
    </row>
    <row r="53" spans="1:27">
      <c r="A53" s="4" t="s">
        <v>446</v>
      </c>
    </row>
    <row r="54" spans="1:27">
      <c r="A54" s="3" t="s">
        <v>415</v>
      </c>
    </row>
    <row r="55" spans="1:27">
      <c r="A55" s="4" t="s">
        <v>417</v>
      </c>
      <c r="R55" s="5" t="n">
        <v>1</v>
      </c>
    </row>
    <row r="56" spans="1:27">
      <c r="A56" s="4" t="s">
        <v>427</v>
      </c>
      <c r="R56" s="6" t="n">
        <v>110000</v>
      </c>
    </row>
    <row r="57" spans="1:27">
      <c r="A57" s="4" t="s">
        <v>428</v>
      </c>
      <c r="R57" s="4" t="s">
        <v>429</v>
      </c>
    </row>
    <row r="58" spans="1:27">
      <c r="A58" s="4" t="s">
        <v>430</v>
      </c>
      <c r="R58" s="6" t="n">
        <v>8800</v>
      </c>
    </row>
    <row r="59" spans="1:27">
      <c r="A59" s="4" t="s">
        <v>431</v>
      </c>
      <c r="AA59" s="6" t="n">
        <v>32081</v>
      </c>
    </row>
    <row r="60" spans="1:27">
      <c r="A60" s="4" t="s">
        <v>420</v>
      </c>
      <c r="R60" s="6" t="n">
        <v>100000</v>
      </c>
    </row>
    <row r="61" spans="1:27">
      <c r="A61" s="4" t="s">
        <v>434</v>
      </c>
      <c r="AA61" s="5" t="n">
        <v>79200</v>
      </c>
    </row>
    <row r="62" spans="1:27">
      <c r="A62" s="4" t="s">
        <v>321</v>
      </c>
      <c r="G62" s="6" t="n">
        <v>39600</v>
      </c>
    </row>
    <row r="63" spans="1:27">
      <c r="A63" s="4" t="s">
        <v>435</v>
      </c>
      <c r="G63" s="5" t="n">
        <v>990000</v>
      </c>
    </row>
    <row r="64" spans="1:27">
      <c r="A64" s="4" t="s">
        <v>437</v>
      </c>
      <c r="L64" s="9" t="n">
        <v>0.05</v>
      </c>
    </row>
    <row r="65" spans="1:27">
      <c r="A65" s="4" t="s">
        <v>424</v>
      </c>
      <c r="AA65" s="5" t="n">
        <v>3065</v>
      </c>
    </row>
    <row r="66" spans="1:27">
      <c r="A66" s="4" t="s">
        <v>425</v>
      </c>
      <c r="AA66" s="5" t="n">
        <v>8056</v>
      </c>
    </row>
    <row r="67" spans="1:27">
      <c r="A67" s="4" t="s">
        <v>336</v>
      </c>
      <c r="AA67" s="5" t="n">
        <v>6340</v>
      </c>
    </row>
    <row r="68" spans="1:27">
      <c r="A68" s="4" t="s">
        <v>439</v>
      </c>
      <c r="AA68" s="5" t="n">
        <v>1179</v>
      </c>
    </row>
    <row r="69" spans="1:27">
      <c r="A69" s="4" t="s">
        <v>440</v>
      </c>
      <c r="G69" s="9" t="n">
        <v>0.04</v>
      </c>
      <c r="L69" s="9" t="n">
        <v>0.04</v>
      </c>
    </row>
    <row r="70" spans="1:27">
      <c r="A70" s="4" t="s">
        <v>442</v>
      </c>
      <c r="L70" s="4" t="s">
        <v>447</v>
      </c>
      <c r="R70" s="4" t="s">
        <v>448</v>
      </c>
    </row>
    <row r="71" spans="1:27">
      <c r="A71" s="4" t="s">
        <v>449</v>
      </c>
      <c r="R71" s="6" t="n">
        <v>39600</v>
      </c>
    </row>
    <row r="72" spans="1:27">
      <c r="A72" s="4" t="s">
        <v>450</v>
      </c>
      <c r="R72" s="6" t="n">
        <v>10000</v>
      </c>
    </row>
    <row r="73" spans="1:27">
      <c r="A73" s="4" t="s">
        <v>451</v>
      </c>
      <c r="L73" s="5" t="n">
        <v>300000</v>
      </c>
      <c r="R73" s="5" t="n">
        <v>500000</v>
      </c>
    </row>
    <row r="74" spans="1:27">
      <c r="A74" s="4" t="s">
        <v>444</v>
      </c>
      <c r="G74" s="6" t="n">
        <v>61578</v>
      </c>
      <c r="L74" s="6" t="n">
        <v>39600</v>
      </c>
      <c r="R74" s="6" t="n">
        <v>30050</v>
      </c>
    </row>
    <row r="75" spans="1:27">
      <c r="A75" s="4" t="s">
        <v>452</v>
      </c>
      <c r="AA75" s="5" t="n">
        <v>39600</v>
      </c>
    </row>
    <row r="76" spans="1:27">
      <c r="A76" s="4" t="s">
        <v>453</v>
      </c>
      <c r="L76" s="5" t="n">
        <v>9405</v>
      </c>
    </row>
    <row r="77" spans="1:27">
      <c r="A77" s="4" t="s">
        <v>454</v>
      </c>
      <c r="L77" s="6" t="n">
        <v>15000</v>
      </c>
    </row>
    <row r="78" spans="1:27">
      <c r="A78" s="4" t="s">
        <v>324</v>
      </c>
      <c r="G78" s="6" t="n">
        <v>21978</v>
      </c>
      <c r="Z78" s="5" t="n">
        <v>19800</v>
      </c>
    </row>
    <row r="79" spans="1:27">
      <c r="A79" s="4" t="s">
        <v>455</v>
      </c>
    </row>
    <row r="80" spans="1:27">
      <c r="A80" s="3" t="s">
        <v>415</v>
      </c>
    </row>
    <row r="81" spans="1:27">
      <c r="A81" s="4" t="s">
        <v>427</v>
      </c>
      <c r="U81" s="6" t="n">
        <v>250000</v>
      </c>
    </row>
    <row r="82" spans="1:27">
      <c r="A82" s="4" t="s">
        <v>428</v>
      </c>
      <c r="U82" s="4" t="s">
        <v>456</v>
      </c>
    </row>
    <row r="83" spans="1:27">
      <c r="A83" s="4" t="s">
        <v>431</v>
      </c>
      <c r="W83" s="6" t="n">
        <v>140035</v>
      </c>
      <c r="Z83" s="5" t="n">
        <v>140035</v>
      </c>
      <c r="AA83" s="6" t="n">
        <v>68086</v>
      </c>
    </row>
    <row r="84" spans="1:27">
      <c r="A84" s="4" t="s">
        <v>420</v>
      </c>
      <c r="U84" s="6" t="n">
        <v>225000</v>
      </c>
    </row>
    <row r="85" spans="1:27">
      <c r="A85" s="4" t="s">
        <v>421</v>
      </c>
      <c r="U85" s="4" t="s">
        <v>457</v>
      </c>
    </row>
    <row r="86" spans="1:27">
      <c r="A86" s="4" t="s">
        <v>422</v>
      </c>
      <c r="U86" s="9" t="n">
        <v>0.1</v>
      </c>
    </row>
    <row r="87" spans="1:27">
      <c r="A87" s="4" t="s">
        <v>432</v>
      </c>
      <c r="U87" s="5" t="n">
        <v>3750000</v>
      </c>
    </row>
    <row r="88" spans="1:27">
      <c r="A88" s="4" t="s">
        <v>433</v>
      </c>
      <c r="U88" s="6" t="n">
        <v>277014</v>
      </c>
    </row>
    <row r="89" spans="1:27">
      <c r="A89" s="4" t="s">
        <v>435</v>
      </c>
      <c r="AA89" s="5" t="n">
        <v>181544</v>
      </c>
    </row>
    <row r="90" spans="1:27">
      <c r="A90" s="4" t="s">
        <v>437</v>
      </c>
      <c r="N90" s="10" t="n">
        <v>0.0561</v>
      </c>
    </row>
    <row r="91" spans="1:27">
      <c r="A91" s="4" t="s">
        <v>424</v>
      </c>
      <c r="Z91" s="5" t="n">
        <v>177505</v>
      </c>
      <c r="AA91" s="6" t="n">
        <v>130348</v>
      </c>
    </row>
    <row r="92" spans="1:27">
      <c r="A92" s="4" t="s">
        <v>425</v>
      </c>
      <c r="Z92" s="5" t="n">
        <v>4409</v>
      </c>
      <c r="AA92" s="5" t="n">
        <v>13854</v>
      </c>
    </row>
    <row r="93" spans="1:27">
      <c r="A93" s="4" t="s">
        <v>336</v>
      </c>
      <c r="K93" s="6" t="n">
        <v>143481</v>
      </c>
      <c r="U93" s="5" t="n">
        <v>117857</v>
      </c>
      <c r="AA93" s="5" t="n">
        <v>177505</v>
      </c>
    </row>
    <row r="94" spans="1:27">
      <c r="A94" s="4" t="s">
        <v>439</v>
      </c>
      <c r="K94" s="6" t="n">
        <v>4409</v>
      </c>
      <c r="U94" s="6" t="n">
        <v>225000</v>
      </c>
    </row>
    <row r="95" spans="1:27">
      <c r="A95" s="4" t="s">
        <v>440</v>
      </c>
      <c r="U95" s="9" t="n">
        <v>0.07000000000000001</v>
      </c>
    </row>
    <row r="96" spans="1:27">
      <c r="A96" s="4" t="s">
        <v>450</v>
      </c>
      <c r="U96" s="6" t="n">
        <v>25000</v>
      </c>
    </row>
    <row r="97" spans="1:27">
      <c r="A97" s="4" t="s">
        <v>451</v>
      </c>
      <c r="N97" s="5" t="n">
        <v>45629</v>
      </c>
      <c r="X97" s="5" t="n">
        <v>45143</v>
      </c>
    </row>
    <row r="98" spans="1:27">
      <c r="A98" s="4" t="s">
        <v>452</v>
      </c>
      <c r="AA98" s="5" t="n">
        <v>12708</v>
      </c>
    </row>
    <row r="99" spans="1:27">
      <c r="A99" s="4" t="s">
        <v>453</v>
      </c>
      <c r="U99" s="6" t="n">
        <v>107143</v>
      </c>
    </row>
    <row r="100" spans="1:27">
      <c r="A100" s="4" t="s">
        <v>324</v>
      </c>
      <c r="Z100" s="6" t="n">
        <v>454105</v>
      </c>
    </row>
    <row r="101" spans="1:27">
      <c r="A101" s="4" t="s">
        <v>458</v>
      </c>
      <c r="U101" s="4" t="s">
        <v>459</v>
      </c>
    </row>
    <row r="102" spans="1:27">
      <c r="A102" s="4" t="s">
        <v>460</v>
      </c>
      <c r="U102" s="4" t="s">
        <v>461</v>
      </c>
    </row>
    <row r="103" spans="1:27">
      <c r="A103" s="4" t="s">
        <v>462</v>
      </c>
      <c r="U103" s="4" t="s">
        <v>463</v>
      </c>
    </row>
    <row r="104" spans="1:27">
      <c r="A104" s="4" t="s">
        <v>445</v>
      </c>
      <c r="W104" s="5" t="n">
        <v>3</v>
      </c>
    </row>
    <row r="105" spans="1:27">
      <c r="A105" s="4" t="s">
        <v>464</v>
      </c>
    </row>
    <row r="106" spans="1:27">
      <c r="A106" s="3" t="s">
        <v>415</v>
      </c>
    </row>
    <row r="107" spans="1:27">
      <c r="A107" s="4" t="s">
        <v>416</v>
      </c>
      <c r="K107" s="5" t="n">
        <v>2</v>
      </c>
    </row>
    <row r="108" spans="1:27">
      <c r="A108" s="4" t="s">
        <v>421</v>
      </c>
      <c r="K108" s="4" t="s">
        <v>457</v>
      </c>
    </row>
    <row r="109" spans="1:27">
      <c r="A109" s="4" t="s">
        <v>422</v>
      </c>
      <c r="K109" s="9" t="n">
        <v>0.05</v>
      </c>
    </row>
    <row r="110" spans="1:27">
      <c r="A110" s="4" t="s">
        <v>432</v>
      </c>
      <c r="K110" s="5" t="n">
        <v>7000000</v>
      </c>
    </row>
    <row r="111" spans="1:27">
      <c r="A111" s="4" t="s">
        <v>433</v>
      </c>
      <c r="K111" s="6" t="n">
        <v>315658</v>
      </c>
    </row>
    <row r="112" spans="1:27">
      <c r="A112" s="4" t="s">
        <v>437</v>
      </c>
      <c r="Y112" s="9" t="n">
        <v>0.07000000000000001</v>
      </c>
    </row>
    <row r="113" spans="1:27">
      <c r="A113" s="4" t="s">
        <v>442</v>
      </c>
      <c r="K113" s="4" t="s">
        <v>25</v>
      </c>
    </row>
    <row r="114" spans="1:27">
      <c r="A114" s="4" t="s">
        <v>451</v>
      </c>
      <c r="Y114" s="5" t="n">
        <v>45143</v>
      </c>
    </row>
    <row r="115" spans="1:27">
      <c r="A115" s="4" t="s">
        <v>465</v>
      </c>
      <c r="K115" s="5" t="n">
        <v>7000000</v>
      </c>
    </row>
    <row r="116" spans="1:27">
      <c r="A116" s="4" t="s">
        <v>466</v>
      </c>
    </row>
    <row r="117" spans="1:27">
      <c r="A117" s="3" t="s">
        <v>415</v>
      </c>
    </row>
    <row r="118" spans="1:27">
      <c r="A118" s="4" t="s">
        <v>427</v>
      </c>
      <c r="S118" s="6" t="n">
        <v>300000</v>
      </c>
    </row>
    <row r="119" spans="1:27">
      <c r="A119" s="4" t="s">
        <v>428</v>
      </c>
      <c r="S119" s="4" t="s">
        <v>456</v>
      </c>
    </row>
    <row r="120" spans="1:27">
      <c r="A120" s="4" t="s">
        <v>431</v>
      </c>
      <c r="AA120" s="5" t="n">
        <v>69000</v>
      </c>
    </row>
    <row r="121" spans="1:27">
      <c r="A121" s="4" t="s">
        <v>420</v>
      </c>
      <c r="S121" s="6" t="n">
        <v>270000</v>
      </c>
    </row>
    <row r="122" spans="1:27">
      <c r="A122" s="4" t="s">
        <v>421</v>
      </c>
      <c r="S122" s="4" t="s">
        <v>457</v>
      </c>
    </row>
    <row r="123" spans="1:27">
      <c r="A123" s="4" t="s">
        <v>422</v>
      </c>
      <c r="S123" s="9" t="n">
        <v>0.07000000000000001</v>
      </c>
    </row>
    <row r="124" spans="1:27">
      <c r="A124" s="4" t="s">
        <v>433</v>
      </c>
      <c r="S124" s="6" t="n">
        <v>253098</v>
      </c>
    </row>
    <row r="125" spans="1:27">
      <c r="A125" s="4" t="s">
        <v>435</v>
      </c>
      <c r="Z125" s="5" t="n">
        <v>6105843</v>
      </c>
    </row>
    <row r="126" spans="1:27">
      <c r="A126" s="4" t="s">
        <v>436</v>
      </c>
      <c r="Z126" s="6" t="n">
        <v>405361</v>
      </c>
    </row>
    <row r="127" spans="1:27">
      <c r="A127" s="4" t="s">
        <v>437</v>
      </c>
      <c r="N127" s="10" t="n">
        <v>0.0561</v>
      </c>
      <c r="Y127" s="9" t="n">
        <v>0.05</v>
      </c>
    </row>
    <row r="128" spans="1:27">
      <c r="A128" s="4" t="s">
        <v>423</v>
      </c>
      <c r="Z128" s="5" t="n">
        <v>98963</v>
      </c>
    </row>
    <row r="129" spans="1:27">
      <c r="A129" s="4" t="s">
        <v>424</v>
      </c>
      <c r="Z129" s="5" t="n">
        <v>13693</v>
      </c>
    </row>
    <row r="130" spans="1:27">
      <c r="A130" s="4" t="s">
        <v>425</v>
      </c>
      <c r="Z130" s="6" t="n">
        <v>400</v>
      </c>
    </row>
    <row r="131" spans="1:27">
      <c r="A131" s="4" t="s">
        <v>336</v>
      </c>
      <c r="K131" s="6" t="n">
        <v>172177</v>
      </c>
      <c r="S131" s="5" t="n">
        <v>167400</v>
      </c>
      <c r="AA131" s="5" t="n">
        <v>224438</v>
      </c>
    </row>
    <row r="132" spans="1:27">
      <c r="A132" s="4" t="s">
        <v>439</v>
      </c>
      <c r="S132" s="6" t="n">
        <v>270000</v>
      </c>
      <c r="AA132" s="5" t="n">
        <v>6562</v>
      </c>
    </row>
    <row r="133" spans="1:27">
      <c r="A133" s="4" t="s">
        <v>440</v>
      </c>
      <c r="S133" s="9" t="n">
        <v>0.05</v>
      </c>
      <c r="W133" s="9" t="n">
        <v>0.05</v>
      </c>
      <c r="Z133" s="9" t="n">
        <v>0.05</v>
      </c>
    </row>
    <row r="134" spans="1:27">
      <c r="A134" s="4" t="s">
        <v>450</v>
      </c>
      <c r="S134" s="6" t="n">
        <v>30000</v>
      </c>
    </row>
    <row r="135" spans="1:27">
      <c r="A135" s="4" t="s">
        <v>451</v>
      </c>
      <c r="N135" s="5" t="n">
        <v>76660</v>
      </c>
      <c r="X135" s="5" t="n">
        <v>75840</v>
      </c>
      <c r="Y135" s="5" t="n">
        <v>75840</v>
      </c>
    </row>
    <row r="136" spans="1:27">
      <c r="A136" s="4" t="s">
        <v>444</v>
      </c>
      <c r="Z136" s="6" t="n">
        <v>405361</v>
      </c>
    </row>
    <row r="137" spans="1:27">
      <c r="A137" s="4" t="s">
        <v>453</v>
      </c>
      <c r="S137" s="6" t="n">
        <v>102600</v>
      </c>
    </row>
    <row r="138" spans="1:27">
      <c r="A138" s="4" t="s">
        <v>324</v>
      </c>
      <c r="Z138" s="5" t="n">
        <v>99064</v>
      </c>
    </row>
    <row r="139" spans="1:27">
      <c r="A139" s="4" t="s">
        <v>458</v>
      </c>
      <c r="S139" s="4" t="s">
        <v>459</v>
      </c>
    </row>
    <row r="140" spans="1:27">
      <c r="A140" s="4" t="s">
        <v>460</v>
      </c>
      <c r="S140" s="4" t="s">
        <v>467</v>
      </c>
    </row>
    <row r="141" spans="1:27">
      <c r="A141" s="4" t="s">
        <v>462</v>
      </c>
      <c r="S141" s="4" t="s">
        <v>468</v>
      </c>
    </row>
    <row r="142" spans="1:27">
      <c r="A142" s="4" t="s">
        <v>465</v>
      </c>
      <c r="S142" s="5" t="n">
        <v>5000000</v>
      </c>
    </row>
    <row r="143" spans="1:27">
      <c r="A143" s="4" t="s">
        <v>469</v>
      </c>
    </row>
    <row r="144" spans="1:27">
      <c r="A144" s="3" t="s">
        <v>415</v>
      </c>
    </row>
    <row r="145" spans="1:27">
      <c r="A145" s="4" t="s">
        <v>427</v>
      </c>
      <c r="Q145" s="6" t="n">
        <v>100000</v>
      </c>
    </row>
    <row r="146" spans="1:27">
      <c r="A146" s="4" t="s">
        <v>428</v>
      </c>
      <c r="Q146" s="4" t="s">
        <v>429</v>
      </c>
    </row>
    <row r="147" spans="1:27">
      <c r="A147" s="4" t="s">
        <v>431</v>
      </c>
      <c r="AA147" s="5" t="n">
        <v>103353</v>
      </c>
    </row>
    <row r="148" spans="1:27">
      <c r="A148" s="4" t="s">
        <v>442</v>
      </c>
      <c r="C148" s="4" t="s">
        <v>25</v>
      </c>
      <c r="J148" s="4" t="s">
        <v>470</v>
      </c>
      <c r="Q148" s="4" t="s">
        <v>471</v>
      </c>
    </row>
    <row r="149" spans="1:27">
      <c r="A149" s="4" t="s">
        <v>451</v>
      </c>
      <c r="C149" s="5" t="n">
        <v>340000</v>
      </c>
      <c r="J149" s="5" t="n">
        <v>340000</v>
      </c>
      <c r="Q149" s="5" t="n">
        <v>340000</v>
      </c>
    </row>
    <row r="150" spans="1:27">
      <c r="A150" s="4" t="s">
        <v>444</v>
      </c>
      <c r="C150" s="6" t="n">
        <v>14620</v>
      </c>
      <c r="J150" s="6" t="n">
        <v>16592</v>
      </c>
      <c r="Q150" s="6" t="n">
        <v>15504</v>
      </c>
    </row>
    <row r="151" spans="1:27">
      <c r="A151" s="4" t="s">
        <v>452</v>
      </c>
      <c r="AA151" s="5" t="n">
        <v>3353</v>
      </c>
    </row>
    <row r="152" spans="1:27">
      <c r="A152" s="4" t="s">
        <v>472</v>
      </c>
    </row>
    <row r="153" spans="1:27">
      <c r="A153" s="3" t="s">
        <v>415</v>
      </c>
    </row>
    <row r="154" spans="1:27">
      <c r="A154" s="4" t="s">
        <v>427</v>
      </c>
      <c r="E154" s="6" t="n">
        <v>100000</v>
      </c>
    </row>
    <row r="155" spans="1:27">
      <c r="A155" s="4" t="s">
        <v>428</v>
      </c>
      <c r="E155" s="4" t="s">
        <v>429</v>
      </c>
    </row>
    <row r="156" spans="1:27">
      <c r="A156" s="4" t="s">
        <v>431</v>
      </c>
      <c r="W156" s="6" t="n">
        <v>0</v>
      </c>
      <c r="Z156" s="5" t="n">
        <v>0</v>
      </c>
    </row>
    <row r="157" spans="1:27">
      <c r="A157" s="4" t="s">
        <v>442</v>
      </c>
      <c r="E157" s="4" t="s">
        <v>25</v>
      </c>
    </row>
    <row r="158" spans="1:27">
      <c r="A158" s="4" t="s">
        <v>473</v>
      </c>
    </row>
    <row r="159" spans="1:27">
      <c r="A159" s="3" t="s">
        <v>415</v>
      </c>
    </row>
    <row r="160" spans="1:27">
      <c r="A160" s="4" t="s">
        <v>427</v>
      </c>
      <c r="H160" s="6" t="n">
        <v>100000</v>
      </c>
    </row>
    <row r="161" spans="1:27">
      <c r="A161" s="4" t="s">
        <v>428</v>
      </c>
      <c r="H161" s="4" t="s">
        <v>429</v>
      </c>
    </row>
    <row r="162" spans="1:27">
      <c r="A162" s="4" t="s">
        <v>431</v>
      </c>
      <c r="W162" s="6" t="n">
        <v>0</v>
      </c>
      <c r="Z162" s="5" t="n">
        <v>0</v>
      </c>
    </row>
    <row r="163" spans="1:27">
      <c r="A163" s="4" t="s">
        <v>442</v>
      </c>
      <c r="H163" s="4" t="s">
        <v>474</v>
      </c>
    </row>
    <row r="164" spans="1:27">
      <c r="A164" s="4" t="s">
        <v>451</v>
      </c>
      <c r="H164" s="5" t="n">
        <v>340000</v>
      </c>
    </row>
    <row r="165" spans="1:27">
      <c r="A165" s="4" t="s">
        <v>444</v>
      </c>
      <c r="H165" s="6" t="n">
        <v>23800</v>
      </c>
    </row>
    <row r="166" spans="1:27">
      <c r="A166" s="4" t="s">
        <v>324</v>
      </c>
      <c r="Z166" s="6" t="n">
        <v>139751</v>
      </c>
    </row>
    <row r="167" spans="1:27">
      <c r="A167" s="4" t="s">
        <v>332</v>
      </c>
    </row>
    <row r="168" spans="1:27">
      <c r="A168" s="3" t="s">
        <v>415</v>
      </c>
    </row>
    <row r="169" spans="1:27">
      <c r="A169" s="4" t="s">
        <v>428</v>
      </c>
      <c r="I169" s="4" t="s">
        <v>475</v>
      </c>
      <c r="W169" s="4" t="s">
        <v>475</v>
      </c>
      <c r="Z169" s="4" t="s">
        <v>475</v>
      </c>
    </row>
    <row r="170" spans="1:27">
      <c r="A170" s="4" t="s">
        <v>430</v>
      </c>
      <c r="AA170" s="5" t="n">
        <v>42188</v>
      </c>
    </row>
    <row r="171" spans="1:27">
      <c r="A171" s="4" t="s">
        <v>431</v>
      </c>
      <c r="B171" s="6" t="n">
        <v>916457</v>
      </c>
      <c r="W171" s="6" t="n">
        <v>0</v>
      </c>
      <c r="Z171" s="6" t="n">
        <v>0</v>
      </c>
      <c r="AA171" s="6" t="n">
        <v>869674</v>
      </c>
    </row>
    <row r="172" spans="1:27">
      <c r="A172" s="4" t="s">
        <v>321</v>
      </c>
      <c r="B172" s="6" t="n">
        <v>916457</v>
      </c>
    </row>
    <row r="173" spans="1:27">
      <c r="A173" s="4" t="s">
        <v>435</v>
      </c>
      <c r="B173" s="5" t="n">
        <v>13092242</v>
      </c>
    </row>
    <row r="174" spans="1:27">
      <c r="A174" s="4" t="s">
        <v>440</v>
      </c>
      <c r="B174" s="9" t="n">
        <v>0.07000000000000001</v>
      </c>
      <c r="W174" s="10" t="n">
        <v>0.2157</v>
      </c>
      <c r="Z174" s="10" t="n">
        <v>0.2157</v>
      </c>
      <c r="AA174" s="10" t="n">
        <v>0.3823</v>
      </c>
    </row>
    <row r="175" spans="1:27">
      <c r="A175" s="4" t="s">
        <v>441</v>
      </c>
      <c r="AA175" s="6" t="n">
        <v>375000</v>
      </c>
    </row>
    <row r="176" spans="1:27">
      <c r="A176" s="4" t="s">
        <v>442</v>
      </c>
      <c r="I176" s="4" t="s">
        <v>476</v>
      </c>
      <c r="Z176" s="4" t="s">
        <v>476</v>
      </c>
    </row>
    <row r="177" spans="1:27">
      <c r="A177" s="4" t="s">
        <v>324</v>
      </c>
      <c r="B177" s="6" t="n">
        <v>335409</v>
      </c>
    </row>
    <row r="178" spans="1:27">
      <c r="A178" s="4" t="s">
        <v>458</v>
      </c>
      <c r="Z178" s="4" t="s">
        <v>477</v>
      </c>
    </row>
    <row r="179" spans="1:27">
      <c r="A179" s="4" t="s">
        <v>478</v>
      </c>
      <c r="I179" s="4" t="s">
        <v>477</v>
      </c>
    </row>
    <row r="180" spans="1:27">
      <c r="A180" s="4" t="s">
        <v>479</v>
      </c>
      <c r="AA180" s="10" t="n">
        <v>0.2157</v>
      </c>
    </row>
    <row r="181" spans="1:27">
      <c r="A181" s="4" t="s">
        <v>333</v>
      </c>
      <c r="AA181" s="6" t="n">
        <v>417188</v>
      </c>
    </row>
    <row r="182" spans="1:27">
      <c r="A182" s="4" t="s">
        <v>480</v>
      </c>
    </row>
    <row r="183" spans="1:27">
      <c r="A183" s="3" t="s">
        <v>415</v>
      </c>
    </row>
    <row r="184" spans="1:27">
      <c r="A184" s="4" t="s">
        <v>481</v>
      </c>
      <c r="W184" s="6" t="n">
        <v>250000</v>
      </c>
    </row>
    <row r="185" spans="1:27">
      <c r="A185" s="4" t="s">
        <v>482</v>
      </c>
    </row>
    <row r="186" spans="1:27">
      <c r="A186" s="3" t="s">
        <v>415</v>
      </c>
    </row>
    <row r="187" spans="1:27">
      <c r="A187" s="4" t="s">
        <v>321</v>
      </c>
      <c r="Z187" s="6" t="n">
        <v>300000</v>
      </c>
    </row>
    <row r="188" spans="1:27">
      <c r="A188" s="4" t="s">
        <v>483</v>
      </c>
    </row>
    <row r="189" spans="1:27">
      <c r="A189" s="3" t="s">
        <v>415</v>
      </c>
    </row>
    <row r="190" spans="1:27">
      <c r="A190" s="4" t="s">
        <v>431</v>
      </c>
      <c r="AA190" s="5" t="n">
        <v>886460</v>
      </c>
    </row>
    <row r="191" spans="1:27">
      <c r="A191" s="4" t="s">
        <v>484</v>
      </c>
    </row>
    <row r="192" spans="1:27">
      <c r="A192" s="3" t="s">
        <v>415</v>
      </c>
    </row>
    <row r="193" spans="1:27">
      <c r="A193" s="4" t="s">
        <v>481</v>
      </c>
      <c r="W193" s="6" t="n">
        <v>6164</v>
      </c>
    </row>
    <row r="194" spans="1:27">
      <c r="A194" s="4" t="s">
        <v>485</v>
      </c>
    </row>
    <row r="195" spans="1:27">
      <c r="A195" s="3" t="s">
        <v>415</v>
      </c>
    </row>
    <row r="196" spans="1:27">
      <c r="A196" s="4" t="s">
        <v>321</v>
      </c>
      <c r="Z196" s="5" t="n">
        <v>3060</v>
      </c>
    </row>
    <row r="197" spans="1:27">
      <c r="A197" s="4" t="s">
        <v>486</v>
      </c>
    </row>
    <row r="198" spans="1:27">
      <c r="A198" s="3" t="s">
        <v>415</v>
      </c>
    </row>
    <row r="199" spans="1:27">
      <c r="A199" s="4" t="s">
        <v>431</v>
      </c>
      <c r="AA199" s="6" t="n">
        <v>16786</v>
      </c>
    </row>
    <row r="200" spans="1:27">
      <c r="A200" s="4" t="s">
        <v>487</v>
      </c>
    </row>
    <row r="201" spans="1:27">
      <c r="A201" s="3" t="s">
        <v>415</v>
      </c>
    </row>
    <row r="202" spans="1:27">
      <c r="A202" s="4" t="s">
        <v>424</v>
      </c>
      <c r="Z202" s="5" t="n">
        <v>210745</v>
      </c>
    </row>
    <row r="203" spans="1:27">
      <c r="A203" s="4" t="s">
        <v>425</v>
      </c>
      <c r="Z203" s="6" t="n">
        <v>6162</v>
      </c>
    </row>
    <row r="204" spans="1:27">
      <c r="A204" s="4" t="s">
        <v>488</v>
      </c>
    </row>
    <row r="205" spans="1:27">
      <c r="A205" s="3" t="s">
        <v>415</v>
      </c>
    </row>
    <row r="206" spans="1:27">
      <c r="A206" s="4" t="s">
        <v>465</v>
      </c>
      <c r="E206" s="8" t="n">
        <v>0.17</v>
      </c>
    </row>
    <row r="207" spans="1:27">
      <c r="A207" s="4" t="s">
        <v>489</v>
      </c>
    </row>
    <row r="208" spans="1:27">
      <c r="A208" s="3" t="s">
        <v>415</v>
      </c>
    </row>
    <row r="209" spans="1:27">
      <c r="A209" s="4" t="s">
        <v>465</v>
      </c>
      <c r="E209" s="11" t="n">
        <v>0.0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305</v>
      </c>
      <c r="C1" s="2" t="s">
        <v>2</v>
      </c>
      <c r="D1" s="2" t="s">
        <v>35</v>
      </c>
    </row>
    <row r="2" spans="1:4">
      <c r="A2" s="3" t="s">
        <v>175</v>
      </c>
    </row>
    <row r="3" spans="1:4">
      <c r="A3" s="4" t="s">
        <v>491</v>
      </c>
      <c r="B3" s="6" t="n">
        <v>11649</v>
      </c>
      <c r="C3" s="6" t="n">
        <v>11649</v>
      </c>
      <c r="D3" s="6" t="n">
        <v>0</v>
      </c>
    </row>
    <row r="4" spans="1:4">
      <c r="A4" s="4" t="s">
        <v>323</v>
      </c>
      <c r="B4" s="5" t="n">
        <v>13092242</v>
      </c>
    </row>
    <row r="5" spans="1:4">
      <c r="A5" s="4" t="s">
        <v>492</v>
      </c>
      <c r="B5" s="4" t="s">
        <v>493</v>
      </c>
    </row>
    <row r="6" spans="1:4">
      <c r="A6" s="4" t="s">
        <v>494</v>
      </c>
      <c r="C6" s="5" t="n">
        <v>9016712</v>
      </c>
      <c r="D6" s="5" t="n">
        <v>11649</v>
      </c>
    </row>
    <row r="7" spans="1:4">
      <c r="A7" s="4" t="s">
        <v>495</v>
      </c>
      <c r="C7" s="6" t="n">
        <v>-9016712</v>
      </c>
      <c r="D7" s="6" t="n">
        <v>74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5</v>
      </c>
    </row>
    <row r="3" spans="1:3">
      <c r="A3" s="3" t="s">
        <v>497</v>
      </c>
    </row>
    <row r="4" spans="1:3">
      <c r="A4" s="4" t="s">
        <v>498</v>
      </c>
      <c r="B4" s="6" t="n">
        <v>11649</v>
      </c>
      <c r="C4" s="6" t="n">
        <v>11806</v>
      </c>
    </row>
    <row r="5" spans="1:3">
      <c r="A5" s="4" t="s">
        <v>499</v>
      </c>
      <c r="C5" s="5" t="n">
        <v>7416</v>
      </c>
    </row>
    <row r="6" spans="1:3">
      <c r="A6" s="4" t="s">
        <v>500</v>
      </c>
      <c r="B6" s="5" t="n">
        <v>2000471</v>
      </c>
    </row>
    <row r="7" spans="1:3">
      <c r="A7" s="4" t="s">
        <v>501</v>
      </c>
      <c r="B7" s="5" t="n">
        <v>-2286460</v>
      </c>
      <c r="C7" s="5" t="n">
        <v>-7573</v>
      </c>
    </row>
    <row r="8" spans="1:3">
      <c r="A8" s="4" t="s">
        <v>502</v>
      </c>
      <c r="B8" s="5" t="n">
        <v>-11649</v>
      </c>
    </row>
    <row r="9" spans="1:3">
      <c r="A9" s="4" t="s">
        <v>498</v>
      </c>
      <c r="B9" s="5" t="n">
        <v>9016712</v>
      </c>
      <c r="C9" s="6" t="n">
        <v>11649</v>
      </c>
    </row>
    <row r="10" spans="1:3">
      <c r="A10" s="4" t="s">
        <v>503</v>
      </c>
    </row>
    <row r="11" spans="1:3">
      <c r="A11" s="3" t="s">
        <v>497</v>
      </c>
    </row>
    <row r="12" spans="1:3">
      <c r="A12" s="4" t="s">
        <v>500</v>
      </c>
      <c r="B12" s="6" t="n">
        <v>93027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4" t="s">
        <v>505</v>
      </c>
    </row>
    <row r="3" spans="1:3">
      <c r="A3" s="3" t="s">
        <v>506</v>
      </c>
    </row>
    <row r="4" spans="1:3">
      <c r="A4" s="4" t="s">
        <v>507</v>
      </c>
      <c r="B4" s="5" t="n">
        <v>0</v>
      </c>
      <c r="C4" s="5" t="n">
        <v>0</v>
      </c>
    </row>
    <row r="5" spans="1:3">
      <c r="A5" s="4" t="s">
        <v>508</v>
      </c>
    </row>
    <row r="6" spans="1:3">
      <c r="A6" s="3" t="s">
        <v>506</v>
      </c>
    </row>
    <row r="7" spans="1:3">
      <c r="A7" s="4" t="s">
        <v>507</v>
      </c>
      <c r="C7" s="12" t="n">
        <v>0.008500000000000001</v>
      </c>
    </row>
    <row r="8" spans="1:3">
      <c r="A8" s="4" t="s">
        <v>509</v>
      </c>
    </row>
    <row r="9" spans="1:3">
      <c r="A9" s="3" t="s">
        <v>506</v>
      </c>
    </row>
    <row r="10" spans="1:3">
      <c r="A10" s="4" t="s">
        <v>507</v>
      </c>
      <c r="B10" s="8" t="n">
        <v>1.27</v>
      </c>
    </row>
    <row r="11" spans="1:3">
      <c r="A11" s="4" t="s">
        <v>510</v>
      </c>
    </row>
    <row r="12" spans="1:3">
      <c r="A12" s="3" t="s">
        <v>506</v>
      </c>
    </row>
    <row r="13" spans="1:3">
      <c r="A13" s="4" t="s">
        <v>507</v>
      </c>
      <c r="B13" s="12" t="n">
        <v>0.024</v>
      </c>
    </row>
    <row r="14" spans="1:3">
      <c r="A14" s="4" t="s">
        <v>511</v>
      </c>
    </row>
    <row r="15" spans="1:3">
      <c r="A15" s="3" t="s">
        <v>506</v>
      </c>
    </row>
    <row r="16" spans="1:3">
      <c r="A16" s="4" t="s">
        <v>507</v>
      </c>
      <c r="C16" s="8" t="n">
        <v>0.78</v>
      </c>
    </row>
    <row r="17" spans="1:3">
      <c r="A17" s="4" t="s">
        <v>512</v>
      </c>
    </row>
    <row r="18" spans="1:3">
      <c r="A18" s="3" t="s">
        <v>506</v>
      </c>
    </row>
    <row r="19" spans="1:3">
      <c r="A19" s="4" t="s">
        <v>507</v>
      </c>
      <c r="B19" s="13" t="n">
        <v>72.59999999999999</v>
      </c>
    </row>
    <row r="20" spans="1:3">
      <c r="A20" s="4" t="s">
        <v>513</v>
      </c>
    </row>
    <row r="21" spans="1:3">
      <c r="A21" s="3" t="s">
        <v>506</v>
      </c>
    </row>
    <row r="22" spans="1:3">
      <c r="A22" s="4" t="s">
        <v>507</v>
      </c>
      <c r="B22" s="11" t="n">
        <v>1.022</v>
      </c>
    </row>
    <row r="23" spans="1:3">
      <c r="A23" s="4" t="s">
        <v>514</v>
      </c>
    </row>
    <row r="24" spans="1:3">
      <c r="A24" s="3" t="s">
        <v>506</v>
      </c>
    </row>
    <row r="25" spans="1:3">
      <c r="A25" s="4" t="s">
        <v>507</v>
      </c>
      <c r="B25" s="5" t="n">
        <v>2</v>
      </c>
      <c r="C25" s="5" t="n">
        <v>2</v>
      </c>
    </row>
    <row r="26" spans="1:3">
      <c r="A26" s="4" t="s">
        <v>515</v>
      </c>
    </row>
    <row r="27" spans="1:3">
      <c r="A27" s="3" t="s">
        <v>506</v>
      </c>
    </row>
    <row r="28" spans="1:3">
      <c r="A28" s="4" t="s">
        <v>507</v>
      </c>
      <c r="B28" s="12" t="n">
        <v>0.0355</v>
      </c>
      <c r="C28" s="12" t="n">
        <v>0.04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98"/>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37"/>
    <col customWidth="1" max="5" min="5" width="27"/>
    <col customWidth="1" max="6" min="6" width="37"/>
    <col customWidth="1" max="7" min="7" width="37"/>
    <col customWidth="1" max="8" min="8" width="37"/>
    <col customWidth="1" max="9" min="9" width="30"/>
    <col customWidth="1" max="10" min="10" width="37"/>
    <col customWidth="1" max="11" min="11" width="37"/>
    <col customWidth="1" max="12" min="12" width="80"/>
    <col customWidth="1" max="13" min="13" width="21"/>
  </cols>
  <sheetData>
    <row r="1" spans="1:13">
      <c r="A1" s="1" t="s">
        <v>516</v>
      </c>
      <c r="B1" s="2" t="s">
        <v>517</v>
      </c>
      <c r="C1" s="2" t="s">
        <v>518</v>
      </c>
      <c r="D1" s="2" t="s">
        <v>519</v>
      </c>
      <c r="E1" s="2" t="s">
        <v>520</v>
      </c>
      <c r="F1" s="2" t="s">
        <v>521</v>
      </c>
      <c r="G1" s="2" t="s">
        <v>522</v>
      </c>
      <c r="H1" s="2" t="s">
        <v>523</v>
      </c>
      <c r="I1" s="2" t="s">
        <v>524</v>
      </c>
      <c r="J1" s="2" t="s">
        <v>525</v>
      </c>
      <c r="K1" s="2" t="s">
        <v>412</v>
      </c>
      <c r="L1" s="2" t="s">
        <v>526</v>
      </c>
      <c r="M1" s="2" t="s">
        <v>527</v>
      </c>
    </row>
    <row r="2" spans="1:13">
      <c r="A2" s="4" t="s">
        <v>528</v>
      </c>
    </row>
    <row r="3" spans="1:13">
      <c r="A3" s="3" t="s">
        <v>529</v>
      </c>
    </row>
    <row r="4" spans="1:13">
      <c r="A4" s="4" t="s">
        <v>530</v>
      </c>
      <c r="K4" s="6" t="n">
        <v>35000</v>
      </c>
    </row>
    <row r="5" spans="1:13">
      <c r="A5" s="4" t="s">
        <v>531</v>
      </c>
      <c r="K5" s="5" t="n">
        <v>138243</v>
      </c>
    </row>
    <row r="6" spans="1:13">
      <c r="A6" s="4" t="s">
        <v>532</v>
      </c>
      <c r="F6" s="5" t="n">
        <v>193848</v>
      </c>
      <c r="G6" s="5" t="n">
        <v>435180</v>
      </c>
      <c r="H6" s="5" t="n">
        <v>150366</v>
      </c>
      <c r="J6" s="5" t="n">
        <v>164841</v>
      </c>
    </row>
    <row r="7" spans="1:13">
      <c r="A7" s="4" t="s">
        <v>533</v>
      </c>
      <c r="I7" s="5" t="n">
        <v>1063782</v>
      </c>
    </row>
    <row r="8" spans="1:13">
      <c r="A8" s="4" t="s">
        <v>437</v>
      </c>
      <c r="F8" s="10" t="n">
        <v>0.0561</v>
      </c>
      <c r="G8" s="14" t="n">
        <v>0.05802</v>
      </c>
      <c r="H8" s="7" t="n">
        <v>0.051</v>
      </c>
      <c r="J8" s="15" t="n">
        <v>0.052483</v>
      </c>
    </row>
    <row r="9" spans="1:13">
      <c r="A9" s="4" t="s">
        <v>534</v>
      </c>
      <c r="F9" s="6" t="n">
        <v>10875</v>
      </c>
      <c r="G9" s="6" t="n">
        <v>25249</v>
      </c>
      <c r="H9" s="6" t="n">
        <v>7669</v>
      </c>
      <c r="J9" s="6" t="n">
        <v>8651</v>
      </c>
    </row>
    <row r="10" spans="1:13">
      <c r="A10" s="4" t="s">
        <v>535</v>
      </c>
      <c r="I10" s="10" t="n">
        <v>0.0559</v>
      </c>
    </row>
    <row r="11" spans="1:13">
      <c r="A11" s="4" t="s">
        <v>536</v>
      </c>
      <c r="I11" s="4" t="s">
        <v>315</v>
      </c>
    </row>
    <row r="12" spans="1:13">
      <c r="A12" s="4" t="s">
        <v>537</v>
      </c>
    </row>
    <row r="13" spans="1:13">
      <c r="A13" s="3" t="s">
        <v>529</v>
      </c>
    </row>
    <row r="14" spans="1:13">
      <c r="A14" s="4" t="s">
        <v>538</v>
      </c>
      <c r="K14" s="5" t="n">
        <v>1300</v>
      </c>
    </row>
    <row r="15" spans="1:13">
      <c r="A15" s="4" t="s">
        <v>539</v>
      </c>
    </row>
    <row r="16" spans="1:13">
      <c r="A16" s="3" t="s">
        <v>529</v>
      </c>
    </row>
    <row r="17" spans="1:13">
      <c r="A17" s="4" t="s">
        <v>530</v>
      </c>
      <c r="K17" s="5" t="n">
        <v>73125</v>
      </c>
      <c r="L17" s="6" t="n">
        <v>105624</v>
      </c>
    </row>
    <row r="18" spans="1:13">
      <c r="A18" s="4" t="s">
        <v>531</v>
      </c>
      <c r="K18" s="5" t="n">
        <v>35861</v>
      </c>
      <c r="L18" s="5" t="n">
        <v>39736</v>
      </c>
    </row>
    <row r="19" spans="1:13">
      <c r="A19" s="4" t="s">
        <v>540</v>
      </c>
      <c r="K19" s="6" t="n">
        <v>5850</v>
      </c>
      <c r="L19" s="6" t="n">
        <v>15600</v>
      </c>
    </row>
    <row r="20" spans="1:13">
      <c r="A20" s="4" t="s">
        <v>533</v>
      </c>
      <c r="K20" s="5" t="n">
        <v>1063782</v>
      </c>
    </row>
    <row r="21" spans="1:13">
      <c r="A21" s="4" t="s">
        <v>541</v>
      </c>
      <c r="K21" s="6" t="n">
        <v>97825</v>
      </c>
    </row>
    <row r="22" spans="1:13">
      <c r="A22" s="4" t="s">
        <v>542</v>
      </c>
    </row>
    <row r="23" spans="1:13">
      <c r="A23" s="3" t="s">
        <v>529</v>
      </c>
    </row>
    <row r="24" spans="1:13">
      <c r="A24" s="4" t="s">
        <v>538</v>
      </c>
      <c r="K24" s="5" t="n">
        <v>1200</v>
      </c>
    </row>
    <row r="25" spans="1:13">
      <c r="A25" s="4" t="s">
        <v>540</v>
      </c>
      <c r="K25" s="5" t="n">
        <v>1800</v>
      </c>
    </row>
    <row r="26" spans="1:13">
      <c r="A26" s="4" t="s">
        <v>543</v>
      </c>
      <c r="K26" s="5" t="n">
        <v>18334</v>
      </c>
    </row>
    <row r="27" spans="1:13">
      <c r="A27" s="4" t="s">
        <v>544</v>
      </c>
    </row>
    <row r="28" spans="1:13">
      <c r="A28" s="3" t="s">
        <v>529</v>
      </c>
    </row>
    <row r="29" spans="1:13">
      <c r="A29" s="4" t="s">
        <v>532</v>
      </c>
      <c r="L29" s="5" t="n">
        <v>150366</v>
      </c>
    </row>
    <row r="30" spans="1:13">
      <c r="A30" s="4" t="s">
        <v>437</v>
      </c>
      <c r="L30" s="7" t="n">
        <v>0.051</v>
      </c>
    </row>
    <row r="31" spans="1:13">
      <c r="A31" s="4" t="s">
        <v>534</v>
      </c>
      <c r="L31" s="6" t="n">
        <v>7669</v>
      </c>
    </row>
    <row r="32" spans="1:13">
      <c r="A32" s="4" t="s">
        <v>545</v>
      </c>
    </row>
    <row r="33" spans="1:13">
      <c r="A33" s="3" t="s">
        <v>529</v>
      </c>
    </row>
    <row r="34" spans="1:13">
      <c r="A34" s="4" t="s">
        <v>532</v>
      </c>
      <c r="L34" s="5" t="n">
        <v>333781</v>
      </c>
    </row>
    <row r="35" spans="1:13">
      <c r="A35" s="4" t="s">
        <v>437</v>
      </c>
      <c r="L35" s="7" t="n">
        <v>0.049</v>
      </c>
    </row>
    <row r="36" spans="1:13">
      <c r="A36" s="4" t="s">
        <v>534</v>
      </c>
      <c r="L36" s="6" t="n">
        <v>16355</v>
      </c>
    </row>
    <row r="37" spans="1:13">
      <c r="A37" s="4" t="s">
        <v>546</v>
      </c>
    </row>
    <row r="38" spans="1:13">
      <c r="A38" s="3" t="s">
        <v>529</v>
      </c>
    </row>
    <row r="39" spans="1:13">
      <c r="A39" s="4" t="s">
        <v>532</v>
      </c>
      <c r="L39" s="5" t="n">
        <v>164841</v>
      </c>
    </row>
    <row r="40" spans="1:13">
      <c r="A40" s="4" t="s">
        <v>437</v>
      </c>
      <c r="L40" s="15" t="n">
        <v>0.052483</v>
      </c>
    </row>
    <row r="41" spans="1:13">
      <c r="A41" s="4" t="s">
        <v>534</v>
      </c>
      <c r="L41" s="6" t="n">
        <v>8651</v>
      </c>
    </row>
    <row r="42" spans="1:13">
      <c r="A42" s="4" t="s">
        <v>547</v>
      </c>
    </row>
    <row r="43" spans="1:13">
      <c r="A43" s="3" t="s">
        <v>529</v>
      </c>
    </row>
    <row r="44" spans="1:13">
      <c r="A44" s="4" t="s">
        <v>532</v>
      </c>
      <c r="L44" s="5" t="n">
        <v>435180</v>
      </c>
    </row>
    <row r="45" spans="1:13">
      <c r="A45" s="4" t="s">
        <v>437</v>
      </c>
      <c r="L45" s="14" t="n">
        <v>0.05802</v>
      </c>
    </row>
    <row r="46" spans="1:13">
      <c r="A46" s="4" t="s">
        <v>534</v>
      </c>
      <c r="L46" s="6" t="n">
        <v>25249</v>
      </c>
    </row>
    <row r="47" spans="1:13">
      <c r="A47" s="4" t="s">
        <v>548</v>
      </c>
    </row>
    <row r="48" spans="1:13">
      <c r="A48" s="3" t="s">
        <v>529</v>
      </c>
    </row>
    <row r="49" spans="1:13">
      <c r="A49" s="4" t="s">
        <v>532</v>
      </c>
      <c r="L49" s="5" t="n">
        <v>193848</v>
      </c>
    </row>
    <row r="50" spans="1:13">
      <c r="A50" s="4" t="s">
        <v>437</v>
      </c>
      <c r="L50" s="10" t="n">
        <v>0.0561</v>
      </c>
    </row>
    <row r="51" spans="1:13">
      <c r="A51" s="4" t="s">
        <v>534</v>
      </c>
      <c r="L51" s="6" t="n">
        <v>10875</v>
      </c>
    </row>
    <row r="52" spans="1:13">
      <c r="A52" s="4" t="s">
        <v>549</v>
      </c>
    </row>
    <row r="53" spans="1:13">
      <c r="A53" s="3" t="s">
        <v>529</v>
      </c>
    </row>
    <row r="54" spans="1:13">
      <c r="A54" s="4" t="s">
        <v>530</v>
      </c>
      <c r="K54" s="5" t="n">
        <v>147187</v>
      </c>
      <c r="L54" s="6" t="n">
        <v>223439</v>
      </c>
    </row>
    <row r="55" spans="1:13">
      <c r="A55" s="4" t="s">
        <v>531</v>
      </c>
      <c r="B55" s="6" t="n">
        <v>24222</v>
      </c>
      <c r="C55" s="6" t="n">
        <v>83481</v>
      </c>
    </row>
    <row r="56" spans="1:13">
      <c r="A56" s="4" t="s">
        <v>533</v>
      </c>
      <c r="B56" s="5" t="n">
        <v>559841</v>
      </c>
      <c r="C56" s="5" t="n">
        <v>2476377</v>
      </c>
    </row>
    <row r="57" spans="1:13">
      <c r="A57" s="4" t="s">
        <v>541</v>
      </c>
      <c r="K57" s="5" t="n">
        <v>225342</v>
      </c>
    </row>
    <row r="58" spans="1:13">
      <c r="A58" s="4" t="s">
        <v>550</v>
      </c>
    </row>
    <row r="59" spans="1:13">
      <c r="A59" s="3" t="s">
        <v>529</v>
      </c>
    </row>
    <row r="60" spans="1:13">
      <c r="A60" s="4" t="s">
        <v>532</v>
      </c>
      <c r="L60" s="5" t="n">
        <v>318081</v>
      </c>
    </row>
    <row r="61" spans="1:13">
      <c r="A61" s="4" t="s">
        <v>437</v>
      </c>
      <c r="L61" s="7" t="n">
        <v>0.051</v>
      </c>
    </row>
    <row r="62" spans="1:13">
      <c r="A62" s="4" t="s">
        <v>534</v>
      </c>
      <c r="L62" s="6" t="n">
        <v>16222</v>
      </c>
    </row>
    <row r="63" spans="1:13">
      <c r="A63" s="4" t="s">
        <v>551</v>
      </c>
    </row>
    <row r="64" spans="1:13">
      <c r="A64" s="3" t="s">
        <v>529</v>
      </c>
    </row>
    <row r="65" spans="1:13">
      <c r="A65" s="4" t="s">
        <v>532</v>
      </c>
      <c r="L65" s="5" t="n">
        <v>254441</v>
      </c>
    </row>
    <row r="66" spans="1:13">
      <c r="A66" s="4" t="s">
        <v>437</v>
      </c>
      <c r="L66" s="7" t="n">
        <v>0.049</v>
      </c>
    </row>
    <row r="67" spans="1:13">
      <c r="A67" s="4" t="s">
        <v>534</v>
      </c>
      <c r="L67" s="6" t="n">
        <v>12468</v>
      </c>
    </row>
    <row r="68" spans="1:13">
      <c r="A68" s="4" t="s">
        <v>552</v>
      </c>
    </row>
    <row r="69" spans="1:13">
      <c r="A69" s="3" t="s">
        <v>529</v>
      </c>
    </row>
    <row r="70" spans="1:13">
      <c r="A70" s="4" t="s">
        <v>532</v>
      </c>
      <c r="L70" s="5" t="n">
        <v>348702</v>
      </c>
    </row>
    <row r="71" spans="1:13">
      <c r="A71" s="4" t="s">
        <v>437</v>
      </c>
      <c r="L71" s="15" t="n">
        <v>0.052483</v>
      </c>
    </row>
    <row r="72" spans="1:13">
      <c r="A72" s="4" t="s">
        <v>534</v>
      </c>
      <c r="L72" s="6" t="n">
        <v>18301</v>
      </c>
    </row>
    <row r="73" spans="1:13">
      <c r="A73" s="4" t="s">
        <v>553</v>
      </c>
    </row>
    <row r="74" spans="1:13">
      <c r="A74" s="3" t="s">
        <v>529</v>
      </c>
    </row>
    <row r="75" spans="1:13">
      <c r="A75" s="4" t="s">
        <v>532</v>
      </c>
      <c r="L75" s="5" t="n">
        <v>906634</v>
      </c>
    </row>
    <row r="76" spans="1:13">
      <c r="A76" s="4" t="s">
        <v>437</v>
      </c>
      <c r="L76" s="14" t="n">
        <v>0.05802</v>
      </c>
    </row>
    <row r="77" spans="1:13">
      <c r="A77" s="4" t="s">
        <v>534</v>
      </c>
      <c r="L77" s="6" t="n">
        <v>52603</v>
      </c>
    </row>
    <row r="78" spans="1:13">
      <c r="A78" s="4" t="s">
        <v>554</v>
      </c>
    </row>
    <row r="79" spans="1:13">
      <c r="A79" s="3" t="s">
        <v>529</v>
      </c>
    </row>
    <row r="80" spans="1:13">
      <c r="A80" s="4" t="s">
        <v>532</v>
      </c>
      <c r="L80" s="5" t="n">
        <v>1382532</v>
      </c>
    </row>
    <row r="81" spans="1:13">
      <c r="A81" s="4" t="s">
        <v>437</v>
      </c>
      <c r="L81" s="10" t="n">
        <v>0.0561</v>
      </c>
    </row>
    <row r="82" spans="1:13">
      <c r="A82" s="4" t="s">
        <v>534</v>
      </c>
      <c r="L82" s="6" t="n">
        <v>77560</v>
      </c>
    </row>
    <row r="83" spans="1:13">
      <c r="A83" s="4" t="s">
        <v>551</v>
      </c>
    </row>
    <row r="84" spans="1:13">
      <c r="A84" s="3" t="s">
        <v>529</v>
      </c>
    </row>
    <row r="85" spans="1:13">
      <c r="A85" s="4" t="s">
        <v>532</v>
      </c>
      <c r="L85" s="5" t="n">
        <v>1333333</v>
      </c>
    </row>
    <row r="86" spans="1:13">
      <c r="A86" s="4" t="s">
        <v>437</v>
      </c>
      <c r="L86" s="7" t="n">
        <v>0.049</v>
      </c>
    </row>
    <row r="87" spans="1:13">
      <c r="A87" s="4" t="s">
        <v>534</v>
      </c>
      <c r="L87" s="6" t="n">
        <v>65333</v>
      </c>
    </row>
    <row r="88" spans="1:13">
      <c r="A88" s="4" t="s">
        <v>555</v>
      </c>
    </row>
    <row r="89" spans="1:13">
      <c r="A89" s="3" t="s">
        <v>529</v>
      </c>
    </row>
    <row r="90" spans="1:13">
      <c r="A90" s="4" t="s">
        <v>530</v>
      </c>
      <c r="K90" s="6" t="n">
        <v>46875</v>
      </c>
      <c r="L90" s="5" t="n">
        <v>117188</v>
      </c>
    </row>
    <row r="91" spans="1:13">
      <c r="A91" s="4" t="s">
        <v>532</v>
      </c>
      <c r="K91" s="5" t="n">
        <v>653842</v>
      </c>
    </row>
    <row r="92" spans="1:13">
      <c r="A92" s="4" t="s">
        <v>540</v>
      </c>
      <c r="K92" s="6" t="n">
        <v>2250</v>
      </c>
      <c r="L92" s="6" t="n">
        <v>9000</v>
      </c>
    </row>
    <row r="93" spans="1:13">
      <c r="A93" s="4" t="s">
        <v>437</v>
      </c>
      <c r="K93" s="7" t="n">
        <v>0.056</v>
      </c>
    </row>
    <row r="94" spans="1:13">
      <c r="A94" s="4" t="s">
        <v>534</v>
      </c>
      <c r="K94" s="6" t="n">
        <v>36615</v>
      </c>
    </row>
    <row r="95" spans="1:13">
      <c r="A95" s="4" t="s">
        <v>556</v>
      </c>
    </row>
    <row r="96" spans="1:13">
      <c r="A96" s="3" t="s">
        <v>529</v>
      </c>
    </row>
    <row r="97" spans="1:13">
      <c r="A97" s="4" t="s">
        <v>532</v>
      </c>
      <c r="L97" s="5" t="n">
        <v>462663</v>
      </c>
    </row>
    <row r="98" spans="1:13">
      <c r="A98" s="4" t="s">
        <v>437</v>
      </c>
      <c r="L98" s="7" t="n">
        <v>0.051</v>
      </c>
    </row>
    <row r="99" spans="1:13">
      <c r="A99" s="4" t="s">
        <v>534</v>
      </c>
      <c r="L99" s="6" t="n">
        <v>23596</v>
      </c>
    </row>
    <row r="100" spans="1:13">
      <c r="A100" s="4" t="s">
        <v>557</v>
      </c>
    </row>
    <row r="101" spans="1:13">
      <c r="A101" s="3" t="s">
        <v>529</v>
      </c>
    </row>
    <row r="102" spans="1:13">
      <c r="A102" s="4" t="s">
        <v>532</v>
      </c>
      <c r="L102" s="5" t="n">
        <v>507202</v>
      </c>
    </row>
    <row r="103" spans="1:13">
      <c r="A103" s="4" t="s">
        <v>437</v>
      </c>
      <c r="L103" s="15" t="n">
        <v>0.052483</v>
      </c>
    </row>
    <row r="104" spans="1:13">
      <c r="A104" s="4" t="s">
        <v>534</v>
      </c>
      <c r="L104" s="6" t="n">
        <v>26619</v>
      </c>
    </row>
    <row r="105" spans="1:13">
      <c r="A105" s="4" t="s">
        <v>558</v>
      </c>
    </row>
    <row r="106" spans="1:13">
      <c r="A106" s="3" t="s">
        <v>529</v>
      </c>
    </row>
    <row r="107" spans="1:13">
      <c r="A107" s="4" t="s">
        <v>532</v>
      </c>
      <c r="L107" s="5" t="n">
        <v>426040</v>
      </c>
    </row>
    <row r="108" spans="1:13">
      <c r="A108" s="4" t="s">
        <v>437</v>
      </c>
      <c r="L108" s="10" t="n">
        <v>0.0561</v>
      </c>
    </row>
    <row r="109" spans="1:13">
      <c r="A109" s="4" t="s">
        <v>534</v>
      </c>
      <c r="L109" s="6" t="n">
        <v>23901</v>
      </c>
    </row>
    <row r="110" spans="1:13">
      <c r="A110" s="4" t="s">
        <v>559</v>
      </c>
    </row>
    <row r="111" spans="1:13">
      <c r="A111" s="3" t="s">
        <v>529</v>
      </c>
    </row>
    <row r="112" spans="1:13">
      <c r="A112" s="4" t="s">
        <v>437</v>
      </c>
      <c r="K112" s="7" t="n">
        <v>0.043</v>
      </c>
    </row>
    <row r="113" spans="1:13">
      <c r="A113" s="4" t="s">
        <v>427</v>
      </c>
      <c r="K113" s="6" t="n">
        <v>100000</v>
      </c>
    </row>
    <row r="114" spans="1:13">
      <c r="A114" s="4" t="s">
        <v>451</v>
      </c>
      <c r="K114" s="5" t="n">
        <v>340000</v>
      </c>
    </row>
    <row r="115" spans="1:13">
      <c r="A115" s="4" t="s">
        <v>444</v>
      </c>
      <c r="K115" s="6" t="n">
        <v>14620</v>
      </c>
    </row>
    <row r="116" spans="1:13">
      <c r="A116" s="4" t="s">
        <v>560</v>
      </c>
      <c r="K116" s="6" t="n">
        <v>100000</v>
      </c>
    </row>
    <row r="117" spans="1:13">
      <c r="A117" s="4" t="s">
        <v>561</v>
      </c>
    </row>
    <row r="118" spans="1:13">
      <c r="A118" s="3" t="s">
        <v>529</v>
      </c>
    </row>
    <row r="119" spans="1:13">
      <c r="A119" s="4" t="s">
        <v>437</v>
      </c>
      <c r="K119" s="10" t="n">
        <v>0.0488</v>
      </c>
    </row>
    <row r="120" spans="1:13">
      <c r="A120" s="4" t="s">
        <v>427</v>
      </c>
      <c r="K120" s="6" t="n">
        <v>100000</v>
      </c>
    </row>
    <row r="121" spans="1:13">
      <c r="A121" s="4" t="s">
        <v>451</v>
      </c>
      <c r="K121" s="5" t="n">
        <v>340000</v>
      </c>
    </row>
    <row r="122" spans="1:13">
      <c r="A122" s="4" t="s">
        <v>444</v>
      </c>
      <c r="K122" s="6" t="n">
        <v>16592</v>
      </c>
    </row>
    <row r="123" spans="1:13">
      <c r="A123" s="4" t="s">
        <v>562</v>
      </c>
    </row>
    <row r="124" spans="1:13">
      <c r="A124" s="3" t="s">
        <v>529</v>
      </c>
    </row>
    <row r="125" spans="1:13">
      <c r="A125" s="4" t="s">
        <v>531</v>
      </c>
      <c r="K125" s="6" t="n">
        <v>14303</v>
      </c>
    </row>
    <row r="126" spans="1:13">
      <c r="A126" s="4" t="s">
        <v>532</v>
      </c>
      <c r="K126" s="5" t="n">
        <v>150000</v>
      </c>
    </row>
    <row r="127" spans="1:13">
      <c r="A127" s="4" t="s">
        <v>437</v>
      </c>
      <c r="K127" s="10" t="n">
        <v>0.0722</v>
      </c>
    </row>
    <row r="128" spans="1:13">
      <c r="A128" s="4" t="s">
        <v>534</v>
      </c>
      <c r="K128" s="6" t="n">
        <v>10830</v>
      </c>
    </row>
    <row r="129" spans="1:13">
      <c r="A129" s="4" t="s">
        <v>563</v>
      </c>
      <c r="K129" s="5" t="n">
        <v>1000000</v>
      </c>
    </row>
    <row r="130" spans="1:13">
      <c r="A130" s="4" t="s">
        <v>535</v>
      </c>
      <c r="K130" s="9" t="n">
        <v>0.17</v>
      </c>
    </row>
    <row r="131" spans="1:13">
      <c r="A131" s="4" t="s">
        <v>564</v>
      </c>
      <c r="K131" s="9" t="n">
        <v>0.05</v>
      </c>
    </row>
    <row r="132" spans="1:13">
      <c r="A132" s="4" t="s">
        <v>565</v>
      </c>
    </row>
    <row r="133" spans="1:13">
      <c r="A133" s="3" t="s">
        <v>529</v>
      </c>
    </row>
    <row r="134" spans="1:13">
      <c r="A134" s="4" t="s">
        <v>532</v>
      </c>
      <c r="K134" s="5" t="n">
        <v>250000</v>
      </c>
    </row>
    <row r="135" spans="1:13">
      <c r="A135" s="4" t="s">
        <v>437</v>
      </c>
      <c r="K135" s="10" t="n">
        <v>0.0484</v>
      </c>
      <c r="L135" s="10" t="n">
        <v>0.0456</v>
      </c>
    </row>
    <row r="136" spans="1:13">
      <c r="A136" s="4" t="s">
        <v>534</v>
      </c>
      <c r="K136" s="6" t="n">
        <v>12100</v>
      </c>
    </row>
    <row r="137" spans="1:13">
      <c r="A137" s="4" t="s">
        <v>427</v>
      </c>
      <c r="L137" s="6" t="n">
        <v>100000</v>
      </c>
    </row>
    <row r="138" spans="1:13">
      <c r="A138" s="4" t="s">
        <v>451</v>
      </c>
      <c r="L138" s="5" t="n">
        <v>340000</v>
      </c>
    </row>
    <row r="139" spans="1:13">
      <c r="A139" s="4" t="s">
        <v>444</v>
      </c>
      <c r="K139" s="5" t="n">
        <v>15504</v>
      </c>
    </row>
    <row r="140" spans="1:13">
      <c r="A140" s="4" t="s">
        <v>452</v>
      </c>
      <c r="K140" s="5" t="n">
        <v>3353</v>
      </c>
    </row>
    <row r="141" spans="1:13">
      <c r="A141" s="4" t="s">
        <v>566</v>
      </c>
    </row>
    <row r="142" spans="1:13">
      <c r="A142" s="3" t="s">
        <v>529</v>
      </c>
    </row>
    <row r="143" spans="1:13">
      <c r="A143" s="4" t="s">
        <v>422</v>
      </c>
      <c r="L143" s="7" t="n">
        <v>0.055</v>
      </c>
    </row>
    <row r="144" spans="1:13">
      <c r="A144" s="4" t="s">
        <v>567</v>
      </c>
      <c r="L144" s="5" t="n">
        <v>1875000</v>
      </c>
    </row>
    <row r="145" spans="1:13">
      <c r="A145" s="4" t="s">
        <v>568</v>
      </c>
      <c r="L145" s="8" t="n">
        <v>0.04</v>
      </c>
    </row>
    <row r="146" spans="1:13">
      <c r="A146" s="4" t="s">
        <v>569</v>
      </c>
      <c r="L146" s="6" t="n">
        <v>75000</v>
      </c>
    </row>
    <row r="147" spans="1:13">
      <c r="A147" s="4" t="s">
        <v>570</v>
      </c>
      <c r="L147" s="4" t="s">
        <v>571</v>
      </c>
    </row>
    <row r="148" spans="1:13">
      <c r="A148" s="4" t="s">
        <v>421</v>
      </c>
      <c r="L148" s="4" t="s">
        <v>315</v>
      </c>
    </row>
    <row r="149" spans="1:13">
      <c r="A149" s="4" t="s">
        <v>572</v>
      </c>
    </row>
    <row r="150" spans="1:13">
      <c r="A150" s="3" t="s">
        <v>529</v>
      </c>
    </row>
    <row r="151" spans="1:13">
      <c r="A151" s="4" t="s">
        <v>422</v>
      </c>
      <c r="L151" s="7" t="n">
        <v>0.055</v>
      </c>
    </row>
    <row r="152" spans="1:13">
      <c r="A152" s="4" t="s">
        <v>567</v>
      </c>
      <c r="L152" s="5" t="n">
        <v>500000</v>
      </c>
    </row>
    <row r="153" spans="1:13">
      <c r="A153" s="4" t="s">
        <v>568</v>
      </c>
      <c r="L153" s="8" t="n">
        <v>0.04</v>
      </c>
    </row>
    <row r="154" spans="1:13">
      <c r="A154" s="4" t="s">
        <v>569</v>
      </c>
      <c r="L154" s="6" t="n">
        <v>20000</v>
      </c>
    </row>
    <row r="155" spans="1:13">
      <c r="A155" s="4" t="s">
        <v>570</v>
      </c>
      <c r="L155" s="4" t="s">
        <v>571</v>
      </c>
    </row>
    <row r="156" spans="1:13">
      <c r="A156" s="4" t="s">
        <v>421</v>
      </c>
      <c r="L156" s="4" t="s">
        <v>315</v>
      </c>
    </row>
    <row r="157" spans="1:13">
      <c r="A157" s="4" t="s">
        <v>573</v>
      </c>
    </row>
    <row r="158" spans="1:13">
      <c r="A158" s="3" t="s">
        <v>529</v>
      </c>
    </row>
    <row r="159" spans="1:13">
      <c r="A159" s="4" t="s">
        <v>531</v>
      </c>
      <c r="K159" s="6" t="n">
        <v>14528</v>
      </c>
    </row>
    <row r="160" spans="1:13">
      <c r="A160" s="4" t="s">
        <v>533</v>
      </c>
      <c r="K160" s="5" t="n">
        <v>150000</v>
      </c>
    </row>
    <row r="161" spans="1:13">
      <c r="A161" s="4" t="s">
        <v>563</v>
      </c>
      <c r="K161" s="5" t="n">
        <v>750000</v>
      </c>
    </row>
    <row r="162" spans="1:13">
      <c r="A162" s="4" t="s">
        <v>535</v>
      </c>
      <c r="K162" s="9" t="n">
        <v>0.17</v>
      </c>
    </row>
    <row r="163" spans="1:13">
      <c r="A163" s="4" t="s">
        <v>564</v>
      </c>
      <c r="K163" s="9" t="n">
        <v>0.05</v>
      </c>
    </row>
    <row r="164" spans="1:13">
      <c r="A164" s="4" t="s">
        <v>536</v>
      </c>
      <c r="K164" s="4" t="s">
        <v>574</v>
      </c>
    </row>
    <row r="165" spans="1:13">
      <c r="A165" s="4" t="s">
        <v>575</v>
      </c>
    </row>
    <row r="166" spans="1:13">
      <c r="A166" s="3" t="s">
        <v>529</v>
      </c>
    </row>
    <row r="167" spans="1:13">
      <c r="A167" s="4" t="s">
        <v>576</v>
      </c>
      <c r="L167" s="6" t="n">
        <v>18000</v>
      </c>
      <c r="M167" s="6" t="n">
        <v>1800</v>
      </c>
    </row>
    <row r="168" spans="1:13">
      <c r="A168" s="4" t="s">
        <v>577</v>
      </c>
    </row>
    <row r="169" spans="1:13">
      <c r="A169" s="3" t="s">
        <v>529</v>
      </c>
    </row>
    <row r="170" spans="1:13">
      <c r="A170" s="4" t="s">
        <v>437</v>
      </c>
      <c r="K170" s="7" t="n">
        <v>0.055</v>
      </c>
    </row>
    <row r="171" spans="1:13">
      <c r="A171" s="4" t="s">
        <v>578</v>
      </c>
      <c r="K171" s="5" t="n">
        <v>909091</v>
      </c>
    </row>
    <row r="172" spans="1:13">
      <c r="A172" s="4" t="s">
        <v>579</v>
      </c>
      <c r="K172" s="6" t="n">
        <v>50000</v>
      </c>
    </row>
    <row r="173" spans="1:13">
      <c r="A173" s="4" t="s">
        <v>580</v>
      </c>
    </row>
    <row r="174" spans="1:13">
      <c r="A174" s="3" t="s">
        <v>529</v>
      </c>
    </row>
    <row r="175" spans="1:13">
      <c r="A175" s="4" t="s">
        <v>532</v>
      </c>
      <c r="K175" s="5" t="n">
        <v>250000</v>
      </c>
    </row>
    <row r="176" spans="1:13">
      <c r="A176" s="4" t="s">
        <v>437</v>
      </c>
      <c r="K176" s="10" t="n">
        <v>0.0692</v>
      </c>
    </row>
    <row r="177" spans="1:13">
      <c r="A177" s="4" t="s">
        <v>534</v>
      </c>
      <c r="K177" s="6" t="n">
        <v>17300</v>
      </c>
    </row>
    <row r="178" spans="1:13">
      <c r="A178" s="4" t="s">
        <v>581</v>
      </c>
    </row>
    <row r="179" spans="1:13">
      <c r="A179" s="3" t="s">
        <v>529</v>
      </c>
    </row>
    <row r="180" spans="1:13">
      <c r="A180" s="4" t="s">
        <v>532</v>
      </c>
      <c r="E180" s="5" t="n">
        <v>150000</v>
      </c>
    </row>
    <row r="181" spans="1:13">
      <c r="A181" s="4" t="s">
        <v>534</v>
      </c>
      <c r="E181" s="6" t="n">
        <v>8850</v>
      </c>
    </row>
    <row r="182" spans="1:13">
      <c r="A182" s="4" t="s">
        <v>582</v>
      </c>
    </row>
    <row r="183" spans="1:13">
      <c r="A183" s="3" t="s">
        <v>529</v>
      </c>
    </row>
    <row r="184" spans="1:13">
      <c r="A184" s="4" t="s">
        <v>437</v>
      </c>
      <c r="D184" s="7" t="n">
        <v>0.024</v>
      </c>
    </row>
    <row r="185" spans="1:13">
      <c r="A185" s="4" t="s">
        <v>578</v>
      </c>
      <c r="D185" s="5" t="n">
        <v>2500000</v>
      </c>
    </row>
    <row r="186" spans="1:13">
      <c r="A186" s="4" t="s">
        <v>579</v>
      </c>
      <c r="D186" s="6" t="n">
        <v>60000</v>
      </c>
    </row>
    <row r="187" spans="1:13">
      <c r="A187" s="4" t="s">
        <v>583</v>
      </c>
    </row>
    <row r="188" spans="1:13">
      <c r="A188" s="3" t="s">
        <v>529</v>
      </c>
    </row>
    <row r="189" spans="1:13">
      <c r="A189" s="4" t="s">
        <v>422</v>
      </c>
      <c r="K189" s="7" t="n">
        <v>0.17</v>
      </c>
    </row>
    <row r="190" spans="1:13">
      <c r="A190" s="4" t="s">
        <v>584</v>
      </c>
    </row>
    <row r="191" spans="1:13">
      <c r="A191" s="3" t="s">
        <v>529</v>
      </c>
    </row>
    <row r="192" spans="1:13">
      <c r="A192" s="4" t="s">
        <v>422</v>
      </c>
      <c r="K192" s="7" t="n">
        <v>0.055</v>
      </c>
    </row>
    <row r="193" spans="1:13">
      <c r="A193" s="4" t="s">
        <v>585</v>
      </c>
    </row>
    <row r="194" spans="1:13">
      <c r="A194" s="3" t="s">
        <v>529</v>
      </c>
    </row>
    <row r="195" spans="1:13">
      <c r="A195" s="4" t="s">
        <v>532</v>
      </c>
      <c r="K195" s="5" t="n">
        <v>67</v>
      </c>
    </row>
    <row r="196" spans="1:13">
      <c r="A196" s="4" t="s">
        <v>586</v>
      </c>
    </row>
    <row r="197" spans="1:13">
      <c r="A197" s="3" t="s">
        <v>529</v>
      </c>
    </row>
    <row r="198" spans="1:13">
      <c r="A198" s="4" t="s">
        <v>532</v>
      </c>
      <c r="L198" s="5" t="n">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4</v>
      </c>
      <c r="B1" s="2" t="s">
        <v>1</v>
      </c>
    </row>
    <row r="2" spans="1:3">
      <c r="B2" s="2" t="s">
        <v>2</v>
      </c>
      <c r="C2" s="2" t="s">
        <v>35</v>
      </c>
    </row>
    <row r="3" spans="1:3">
      <c r="A3" s="3" t="s">
        <v>75</v>
      </c>
    </row>
    <row r="4" spans="1:3">
      <c r="A4" s="4" t="s">
        <v>76</v>
      </c>
      <c r="B4" s="6" t="n">
        <v>2873723</v>
      </c>
      <c r="C4" s="6" t="n">
        <v>1059196</v>
      </c>
    </row>
    <row r="5" spans="1:3">
      <c r="A5" s="4" t="s">
        <v>77</v>
      </c>
      <c r="B5" s="5" t="n">
        <v>2339159</v>
      </c>
      <c r="C5" s="5" t="n">
        <v>740806</v>
      </c>
    </row>
    <row r="6" spans="1:3">
      <c r="A6" s="4" t="s">
        <v>78</v>
      </c>
      <c r="B6" s="5" t="n">
        <v>0</v>
      </c>
      <c r="C6" s="5" t="n">
        <v>1800</v>
      </c>
    </row>
    <row r="7" spans="1:3">
      <c r="A7" s="4" t="s">
        <v>79</v>
      </c>
      <c r="B7" s="5" t="n">
        <v>534564</v>
      </c>
      <c r="C7" s="5" t="n">
        <v>318390</v>
      </c>
    </row>
    <row r="8" spans="1:3">
      <c r="A8" s="3" t="s">
        <v>80</v>
      </c>
    </row>
    <row r="9" spans="1:3">
      <c r="A9" s="4" t="s">
        <v>81</v>
      </c>
      <c r="B9" s="5" t="n">
        <v>5786</v>
      </c>
      <c r="C9" s="5" t="n">
        <v>5320</v>
      </c>
    </row>
    <row r="10" spans="1:3">
      <c r="A10" s="4" t="s">
        <v>82</v>
      </c>
      <c r="B10" s="5" t="n">
        <v>476973</v>
      </c>
      <c r="C10" s="5" t="n">
        <v>276299</v>
      </c>
    </row>
    <row r="11" spans="1:3">
      <c r="A11" s="4" t="s">
        <v>83</v>
      </c>
      <c r="B11" s="5" t="n">
        <v>3356872</v>
      </c>
      <c r="C11" s="5" t="n">
        <v>2692774</v>
      </c>
    </row>
    <row r="12" spans="1:3">
      <c r="A12" s="4" t="s">
        <v>84</v>
      </c>
      <c r="B12" s="5" t="n">
        <v>3839631</v>
      </c>
      <c r="C12" s="5" t="n">
        <v>2974393</v>
      </c>
    </row>
    <row r="13" spans="1:3">
      <c r="A13" s="4" t="s">
        <v>85</v>
      </c>
      <c r="B13" s="5" t="n">
        <v>-3305067</v>
      </c>
      <c r="C13" s="5" t="n">
        <v>-2656003</v>
      </c>
    </row>
    <row r="14" spans="1:3">
      <c r="A14" s="3" t="s">
        <v>86</v>
      </c>
    </row>
    <row r="15" spans="1:3">
      <c r="A15" s="4" t="s">
        <v>87</v>
      </c>
      <c r="B15" s="5" t="n">
        <v>40182</v>
      </c>
      <c r="C15" s="5" t="n">
        <v>7014</v>
      </c>
    </row>
    <row r="16" spans="1:3">
      <c r="A16" s="4" t="s">
        <v>88</v>
      </c>
      <c r="B16" s="5" t="n">
        <v>-64760</v>
      </c>
      <c r="C16" s="5" t="n">
        <v>-186793</v>
      </c>
    </row>
    <row r="17" spans="1:3">
      <c r="A17" s="4" t="s">
        <v>89</v>
      </c>
      <c r="B17" s="5" t="n">
        <v>-466522</v>
      </c>
      <c r="C17" s="5" t="n">
        <v>-472510</v>
      </c>
    </row>
    <row r="18" spans="1:3">
      <c r="A18" s="4" t="s">
        <v>90</v>
      </c>
      <c r="B18" s="5" t="n">
        <v>-9016712</v>
      </c>
      <c r="C18" s="5" t="n">
        <v>7463</v>
      </c>
    </row>
    <row r="19" spans="1:3">
      <c r="A19" s="4" t="s">
        <v>91</v>
      </c>
      <c r="B19" s="5" t="n">
        <v>-1113770</v>
      </c>
      <c r="C19" s="5" t="n">
        <v>0</v>
      </c>
    </row>
    <row r="20" spans="1:3">
      <c r="A20" s="4" t="s">
        <v>92</v>
      </c>
      <c r="B20" s="5" t="n">
        <v>-10621582</v>
      </c>
      <c r="C20" s="5" t="n">
        <v>-644826</v>
      </c>
    </row>
    <row r="21" spans="1:3">
      <c r="A21" s="4" t="s">
        <v>93</v>
      </c>
      <c r="B21" s="6" t="n">
        <v>-13926649</v>
      </c>
      <c r="C21" s="6" t="n">
        <v>-3300829</v>
      </c>
    </row>
    <row r="22" spans="1:3">
      <c r="A22" s="4" t="s">
        <v>94</v>
      </c>
      <c r="B22" s="9" t="n">
        <v>-0.09</v>
      </c>
      <c r="C22" s="9" t="n">
        <v>-0.03</v>
      </c>
    </row>
    <row r="23" spans="1:3">
      <c r="A23" s="4" t="s">
        <v>95</v>
      </c>
      <c r="B23" s="5" t="n">
        <v>161083564</v>
      </c>
      <c r="C23" s="5" t="n">
        <v>131480362</v>
      </c>
    </row>
    <row r="24" spans="1:3">
      <c r="A24" s="4" t="s">
        <v>96</v>
      </c>
      <c r="B24" s="5" t="n">
        <v>177910583</v>
      </c>
      <c r="C24" s="5" t="n">
        <v>131480362</v>
      </c>
    </row>
    <row r="25" spans="1:3">
      <c r="A25" s="4" t="s">
        <v>97</v>
      </c>
    </row>
    <row r="26" spans="1:3">
      <c r="A26" s="3" t="s">
        <v>75</v>
      </c>
    </row>
    <row r="27" spans="1:3">
      <c r="A27" s="4" t="s">
        <v>76</v>
      </c>
      <c r="B27" s="6" t="n">
        <v>2861823</v>
      </c>
      <c r="C27" s="6" t="n">
        <v>1038482</v>
      </c>
    </row>
    <row r="28" spans="1:3">
      <c r="A28" s="4" t="s">
        <v>98</v>
      </c>
    </row>
    <row r="29" spans="1:3">
      <c r="A29" s="3" t="s">
        <v>75</v>
      </c>
    </row>
    <row r="30" spans="1:3">
      <c r="A30" s="4" t="s">
        <v>76</v>
      </c>
      <c r="B30" s="5" t="n">
        <v>11900</v>
      </c>
      <c r="C30" s="5" t="n">
        <v>18914</v>
      </c>
    </row>
    <row r="31" spans="1:3">
      <c r="A31" s="4" t="s">
        <v>77</v>
      </c>
      <c r="B31" s="6" t="n">
        <v>281255</v>
      </c>
      <c r="C31" s="6" t="n">
        <v>1247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A4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7"/>
    <col customWidth="1" max="6" min="6" width="37"/>
    <col customWidth="1" max="7" min="7" width="30"/>
    <col customWidth="1" max="8" min="8" width="20"/>
    <col customWidth="1" max="9" min="9" width="20"/>
    <col customWidth="1" max="10" min="10" width="37"/>
    <col customWidth="1" max="11" min="11" width="37"/>
    <col customWidth="1" max="12" min="12" width="37"/>
    <col customWidth="1" max="13" min="13" width="36"/>
    <col customWidth="1" max="14" min="14" width="36"/>
    <col customWidth="1" max="15" min="15" width="37"/>
    <col customWidth="1" max="16" min="16" width="27"/>
    <col customWidth="1" max="17" min="17" width="37"/>
    <col customWidth="1" max="18" min="18" width="37"/>
    <col customWidth="1" max="19" min="19" width="37"/>
    <col customWidth="1" max="20" min="20" width="37"/>
    <col customWidth="1" max="21" min="21" width="37"/>
    <col customWidth="1" max="22" min="22" width="37"/>
    <col customWidth="1" max="23" min="23" width="37"/>
    <col customWidth="1" max="24" min="24" width="80"/>
    <col customWidth="1" max="25" min="25" width="37"/>
    <col customWidth="1" max="26" min="26" width="37"/>
    <col customWidth="1" max="27" min="27" width="37"/>
    <col customWidth="1" max="28" min="28" width="37"/>
    <col customWidth="1" max="29" min="29" width="37"/>
    <col customWidth="1" max="30" min="30" width="80"/>
    <col customWidth="1" max="31" min="31" width="37"/>
    <col customWidth="1" max="32" min="32" width="37"/>
    <col customWidth="1" max="33" min="33" width="37"/>
    <col customWidth="1" max="34" min="34" width="37"/>
    <col customWidth="1" max="35" min="35" width="37"/>
    <col customWidth="1" max="36" min="36" width="37"/>
    <col customWidth="1" max="37" min="37" width="37"/>
    <col customWidth="1" max="38" min="38" width="37"/>
    <col customWidth="1" max="39" min="39" width="31"/>
    <col customWidth="1" max="40" min="40" width="37"/>
    <col customWidth="1" max="41" min="41" width="37"/>
    <col customWidth="1" max="42" min="42" width="37"/>
    <col customWidth="1" max="43" min="43" width="37"/>
    <col customWidth="1" max="44" min="44" width="37"/>
    <col customWidth="1" max="45" min="45" width="37"/>
    <col customWidth="1" max="46" min="46" width="21"/>
    <col customWidth="1" max="47" min="47" width="37"/>
    <col customWidth="1" max="48" min="48" width="37"/>
    <col customWidth="1" max="49" min="49" width="37"/>
    <col customWidth="1" max="50" min="50" width="37"/>
    <col customWidth="1" max="51" min="51" width="37"/>
    <col customWidth="1" max="52" min="52" width="37"/>
    <col customWidth="1" max="53" min="53" width="36"/>
    <col customWidth="1" max="54" min="54" width="37"/>
    <col customWidth="1" max="55" min="55" width="37"/>
    <col customWidth="1" max="56" min="56" width="37"/>
    <col customWidth="1" max="57" min="57" width="37"/>
    <col customWidth="1" max="58" min="58" width="37"/>
    <col customWidth="1" max="59" min="59" width="37"/>
    <col customWidth="1" max="60" min="60" width="37"/>
    <col customWidth="1" max="61" min="61" width="27"/>
    <col customWidth="1" max="62" min="62" width="37"/>
    <col customWidth="1" max="63" min="63" width="27"/>
    <col customWidth="1" max="64" min="64" width="37"/>
    <col customWidth="1" max="65" min="65" width="20"/>
    <col customWidth="1" max="66" min="66" width="37"/>
    <col customWidth="1" max="67" min="67" width="37"/>
    <col customWidth="1" max="68" min="68" width="80"/>
    <col customWidth="1" max="69" min="69" width="37"/>
    <col customWidth="1" max="70" min="70" width="80"/>
    <col customWidth="1" max="71" min="71" width="37"/>
    <col customWidth="1" max="72" min="72" width="80"/>
    <col customWidth="1" max="73" min="73" width="37"/>
    <col customWidth="1" max="74" min="74" width="37"/>
    <col customWidth="1" max="75" min="75" width="37"/>
    <col customWidth="1" max="76" min="76" width="80"/>
    <col customWidth="1" max="77" min="77" width="80"/>
    <col customWidth="1" max="78" min="78" width="37"/>
    <col customWidth="1" max="79" min="79" width="30"/>
  </cols>
  <sheetData>
    <row r="1" spans="1:79">
      <c r="A1" s="1" t="s">
        <v>587</v>
      </c>
      <c r="B1" s="2" t="s">
        <v>588</v>
      </c>
      <c r="C1" s="2" t="s">
        <v>589</v>
      </c>
      <c r="D1" s="2" t="s">
        <v>590</v>
      </c>
      <c r="E1" s="2" t="s">
        <v>591</v>
      </c>
      <c r="F1" s="2" t="s">
        <v>592</v>
      </c>
      <c r="G1" s="2" t="s">
        <v>593</v>
      </c>
      <c r="H1" s="2" t="s">
        <v>594</v>
      </c>
      <c r="I1" s="2" t="s">
        <v>595</v>
      </c>
      <c r="J1" s="2" t="s">
        <v>596</v>
      </c>
      <c r="K1" s="2" t="s">
        <v>597</v>
      </c>
      <c r="L1" s="2" t="s">
        <v>598</v>
      </c>
      <c r="M1" s="2" t="s">
        <v>599</v>
      </c>
      <c r="N1" s="2" t="s">
        <v>600</v>
      </c>
      <c r="O1" s="2" t="s">
        <v>601</v>
      </c>
      <c r="P1" s="2" t="s">
        <v>602</v>
      </c>
      <c r="Q1" s="2" t="s">
        <v>603</v>
      </c>
      <c r="R1" s="2" t="s">
        <v>604</v>
      </c>
      <c r="S1" s="2" t="s">
        <v>605</v>
      </c>
      <c r="T1" s="2" t="s">
        <v>606</v>
      </c>
      <c r="U1" s="2" t="s">
        <v>607</v>
      </c>
      <c r="V1" s="2" t="s">
        <v>608</v>
      </c>
      <c r="W1" s="2" t="s">
        <v>393</v>
      </c>
      <c r="X1" s="2" t="s">
        <v>609</v>
      </c>
      <c r="Y1" s="2" t="s">
        <v>610</v>
      </c>
      <c r="Z1" s="2" t="s">
        <v>611</v>
      </c>
      <c r="AA1" s="2" t="s">
        <v>612</v>
      </c>
      <c r="AB1" s="2" t="s">
        <v>397</v>
      </c>
      <c r="AC1" s="2" t="s">
        <v>613</v>
      </c>
      <c r="AD1" s="2" t="s">
        <v>614</v>
      </c>
      <c r="AE1" s="2" t="s">
        <v>398</v>
      </c>
      <c r="AF1" s="2" t="s">
        <v>615</v>
      </c>
      <c r="AG1" s="2" t="s">
        <v>616</v>
      </c>
      <c r="AH1" s="2" t="s">
        <v>617</v>
      </c>
      <c r="AI1" s="2" t="s">
        <v>618</v>
      </c>
      <c r="AJ1" s="2" t="s">
        <v>521</v>
      </c>
      <c r="AK1" s="2" t="s">
        <v>619</v>
      </c>
      <c r="AL1" s="2" t="s">
        <v>522</v>
      </c>
      <c r="AM1" s="2" t="s">
        <v>401</v>
      </c>
      <c r="AN1" s="2" t="s">
        <v>620</v>
      </c>
      <c r="AO1" s="2" t="s">
        <v>621</v>
      </c>
      <c r="AP1" s="2" t="s">
        <v>622</v>
      </c>
      <c r="AQ1" s="2" t="s">
        <v>402</v>
      </c>
      <c r="AR1" s="2" t="s">
        <v>623</v>
      </c>
      <c r="AS1" s="2" t="s">
        <v>624</v>
      </c>
      <c r="AT1" s="2" t="s">
        <v>625</v>
      </c>
      <c r="AU1" s="2" t="s">
        <v>626</v>
      </c>
      <c r="AV1" s="2" t="s">
        <v>627</v>
      </c>
      <c r="AW1" s="2" t="s">
        <v>628</v>
      </c>
      <c r="AX1" s="2" t="s">
        <v>525</v>
      </c>
      <c r="AY1" s="2" t="s">
        <v>629</v>
      </c>
      <c r="AZ1" s="2" t="s">
        <v>630</v>
      </c>
      <c r="BA1" s="2" t="s">
        <v>631</v>
      </c>
      <c r="BB1" s="2" t="s">
        <v>523</v>
      </c>
      <c r="BC1" s="2" t="s">
        <v>632</v>
      </c>
      <c r="BD1" s="2" t="s">
        <v>633</v>
      </c>
      <c r="BE1" s="2" t="s">
        <v>634</v>
      </c>
      <c r="BF1" s="2" t="s">
        <v>635</v>
      </c>
      <c r="BG1" s="2" t="s">
        <v>636</v>
      </c>
      <c r="BH1" s="2" t="s">
        <v>637</v>
      </c>
      <c r="BI1" s="2" t="s">
        <v>404</v>
      </c>
      <c r="BJ1" s="2" t="s">
        <v>405</v>
      </c>
      <c r="BK1" s="2" t="s">
        <v>638</v>
      </c>
      <c r="BL1" s="2" t="s">
        <v>407</v>
      </c>
      <c r="BM1" s="2" t="s">
        <v>639</v>
      </c>
      <c r="BN1" s="2" t="s">
        <v>640</v>
      </c>
      <c r="BO1" s="2" t="s">
        <v>408</v>
      </c>
      <c r="BP1" s="2" t="s">
        <v>641</v>
      </c>
      <c r="BQ1" s="2" t="s">
        <v>642</v>
      </c>
      <c r="BR1" s="2" t="s">
        <v>643</v>
      </c>
      <c r="BS1" s="2" t="s">
        <v>412</v>
      </c>
      <c r="BT1" s="2" t="s">
        <v>521</v>
      </c>
      <c r="BU1" s="2" t="s">
        <v>525</v>
      </c>
      <c r="BV1" s="2" t="s">
        <v>523</v>
      </c>
      <c r="BW1" s="2" t="s">
        <v>644</v>
      </c>
      <c r="BX1" s="2" t="s">
        <v>645</v>
      </c>
      <c r="BY1" s="2" t="s">
        <v>412</v>
      </c>
      <c r="BZ1" s="2" t="s">
        <v>413</v>
      </c>
      <c r="CA1" s="2" t="s">
        <v>646</v>
      </c>
    </row>
    <row r="2" spans="1:79">
      <c r="A2" s="3" t="s">
        <v>647</v>
      </c>
    </row>
    <row r="3" spans="1:79">
      <c r="A3" s="4" t="s">
        <v>648</v>
      </c>
      <c r="BS3" s="5" t="n">
        <v>877500000</v>
      </c>
      <c r="BY3" s="5" t="n">
        <v>877500000</v>
      </c>
    </row>
    <row r="4" spans="1:79">
      <c r="A4" s="4" t="s">
        <v>649</v>
      </c>
      <c r="BS4" s="7" t="n">
        <v>0.001</v>
      </c>
      <c r="BY4" s="7" t="n">
        <v>0.001</v>
      </c>
    </row>
    <row r="5" spans="1:79">
      <c r="A5" s="4" t="s">
        <v>650</v>
      </c>
      <c r="BS5" s="5" t="n">
        <v>10000</v>
      </c>
      <c r="BY5" s="5" t="n">
        <v>10000</v>
      </c>
    </row>
    <row r="6" spans="1:79">
      <c r="A6" s="4" t="s">
        <v>651</v>
      </c>
      <c r="BS6" s="7" t="n">
        <v>0.001</v>
      </c>
      <c r="BY6" s="7" t="n">
        <v>0.001</v>
      </c>
    </row>
    <row r="7" spans="1:79">
      <c r="A7" s="4" t="s">
        <v>652</v>
      </c>
      <c r="BY7" s="4" t="s">
        <v>653</v>
      </c>
    </row>
    <row r="8" spans="1:79">
      <c r="A8" s="4" t="s">
        <v>654</v>
      </c>
      <c r="BS8" s="5" t="n">
        <v>226116621</v>
      </c>
      <c r="BY8" s="5" t="n">
        <v>226116621</v>
      </c>
    </row>
    <row r="9" spans="1:79">
      <c r="A9" s="4" t="s">
        <v>655</v>
      </c>
      <c r="AE9" s="5" t="n">
        <v>300000</v>
      </c>
      <c r="BS9" s="5" t="n">
        <v>226116621</v>
      </c>
      <c r="BY9" s="5" t="n">
        <v>226116621</v>
      </c>
    </row>
    <row r="10" spans="1:79">
      <c r="A10" s="4" t="s">
        <v>532</v>
      </c>
      <c r="F10" s="5" t="n">
        <v>448000</v>
      </c>
      <c r="K10" s="5" t="n">
        <v>250000</v>
      </c>
      <c r="L10" s="5" t="n">
        <v>25000</v>
      </c>
      <c r="M10" s="5" t="n">
        <v>150000</v>
      </c>
      <c r="Q10" s="5" t="n">
        <v>50000</v>
      </c>
      <c r="T10" s="5" t="n">
        <v>653842</v>
      </c>
      <c r="Z10" s="5" t="n">
        <v>250000</v>
      </c>
      <c r="AJ10" s="5" t="n">
        <v>426040</v>
      </c>
      <c r="AK10" s="5" t="n">
        <v>129244</v>
      </c>
      <c r="AL10" s="5" t="n">
        <v>906634</v>
      </c>
      <c r="AN10" s="5" t="n">
        <v>10000</v>
      </c>
      <c r="AO10" s="5" t="n">
        <v>25000</v>
      </c>
      <c r="AP10" s="5" t="n">
        <v>10000</v>
      </c>
      <c r="AR10" s="5" t="n">
        <v>25000</v>
      </c>
      <c r="AS10" s="5" t="n">
        <v>1333333</v>
      </c>
      <c r="AU10" s="5" t="n">
        <v>50000</v>
      </c>
      <c r="BB10" s="5" t="n">
        <v>600</v>
      </c>
      <c r="BE10" s="5" t="n">
        <v>5000</v>
      </c>
      <c r="BF10" s="5" t="n">
        <v>5000</v>
      </c>
      <c r="BG10" s="5" t="n">
        <v>651269</v>
      </c>
      <c r="BH10" s="5" t="n">
        <v>600</v>
      </c>
    </row>
    <row r="11" spans="1:79">
      <c r="A11" s="4" t="s">
        <v>437</v>
      </c>
      <c r="G11" s="9" t="n">
        <v>0.07000000000000001</v>
      </c>
      <c r="J11" s="7" t="n">
        <v>0.055</v>
      </c>
      <c r="K11" s="10" t="n">
        <v>0.0692</v>
      </c>
      <c r="L11" s="7" t="n">
        <v>0.06</v>
      </c>
      <c r="M11" s="10" t="n">
        <v>0.0722</v>
      </c>
      <c r="O11" s="10" t="n">
        <v>0.055</v>
      </c>
      <c r="Q11" s="10" t="n">
        <v>0.0709</v>
      </c>
      <c r="R11" s="10" t="n">
        <v>0.07199999999999999</v>
      </c>
      <c r="S11" s="10" t="n">
        <v>0.0604</v>
      </c>
      <c r="T11" s="10" t="n">
        <v>0.0559</v>
      </c>
      <c r="U11" s="10" t="n">
        <v>0.0518</v>
      </c>
      <c r="V11" s="10" t="n">
        <v>0.0548</v>
      </c>
      <c r="X11" s="9" t="n">
        <v>0.07000000000000001</v>
      </c>
      <c r="Y11" s="10" t="n">
        <v>0.0488</v>
      </c>
      <c r="Z11" s="10" t="n">
        <v>0.0484</v>
      </c>
      <c r="AG11" s="10" t="n">
        <v>0.0537</v>
      </c>
      <c r="AJ11" s="10" t="n">
        <v>0.0561</v>
      </c>
      <c r="AK11" s="7" t="n">
        <v>0.058</v>
      </c>
      <c r="AL11" s="14" t="n">
        <v>0.05802</v>
      </c>
      <c r="AN11" s="10" t="n">
        <v>0.0581</v>
      </c>
      <c r="AO11" s="9" t="n">
        <v>0.06</v>
      </c>
      <c r="AP11" s="10" t="n">
        <v>0.0599</v>
      </c>
      <c r="AR11" s="10" t="n">
        <v>0.0639</v>
      </c>
      <c r="AS11" s="7" t="n">
        <v>0.049</v>
      </c>
      <c r="AU11" s="10" t="n">
        <v>0.0475</v>
      </c>
      <c r="AW11" s="10" t="n">
        <v>0.0475</v>
      </c>
      <c r="AX11" s="10" t="n">
        <v>0.0497</v>
      </c>
      <c r="BB11" s="7" t="n">
        <v>0.054</v>
      </c>
      <c r="BD11" s="10" t="n">
        <v>0.0559</v>
      </c>
      <c r="BE11" s="10" t="n">
        <v>0.0502</v>
      </c>
      <c r="BF11" s="7" t="n">
        <v>0.064</v>
      </c>
      <c r="BG11" s="9" t="n">
        <v>0.05</v>
      </c>
      <c r="BH11" s="10" t="n">
        <v>0.0614</v>
      </c>
      <c r="BQ11" s="7" t="n">
        <v>0.055</v>
      </c>
      <c r="BS11" s="9" t="n">
        <v>0.04</v>
      </c>
      <c r="BT11" s="10" t="n">
        <v>0.0561</v>
      </c>
      <c r="BU11" s="10" t="n">
        <v>0.0497</v>
      </c>
      <c r="BV11" s="7" t="n">
        <v>0.054</v>
      </c>
      <c r="BW11" s="9" t="n">
        <v>0.06</v>
      </c>
      <c r="BY11" s="9" t="n">
        <v>0.04</v>
      </c>
      <c r="BZ11" s="9" t="n">
        <v>0.04</v>
      </c>
    </row>
    <row r="12" spans="1:79">
      <c r="A12" s="4" t="s">
        <v>534</v>
      </c>
      <c r="F12" s="6" t="n">
        <v>18502</v>
      </c>
      <c r="K12" s="6" t="n">
        <v>17300</v>
      </c>
      <c r="L12" s="6" t="n">
        <v>1500</v>
      </c>
      <c r="M12" s="6" t="n">
        <v>10830</v>
      </c>
      <c r="Q12" s="6" t="n">
        <v>3545</v>
      </c>
      <c r="T12" s="6" t="n">
        <v>36615</v>
      </c>
      <c r="Z12" s="6" t="n">
        <v>12100</v>
      </c>
      <c r="AJ12" s="6" t="n">
        <v>23901</v>
      </c>
      <c r="AK12" s="6" t="n">
        <v>7496</v>
      </c>
      <c r="AL12" s="6" t="n">
        <v>52603</v>
      </c>
      <c r="AN12" s="6" t="n">
        <v>581</v>
      </c>
      <c r="AO12" s="6" t="n">
        <v>1500</v>
      </c>
      <c r="AP12" s="6" t="n">
        <v>599</v>
      </c>
      <c r="AR12" s="6" t="n">
        <v>1598</v>
      </c>
      <c r="AS12" s="6" t="n">
        <v>65333</v>
      </c>
      <c r="AU12" s="6" t="n">
        <v>2375</v>
      </c>
      <c r="BB12" s="6" t="n">
        <v>30</v>
      </c>
      <c r="BE12" s="6" t="n">
        <v>251</v>
      </c>
      <c r="BF12" s="6" t="n">
        <v>320</v>
      </c>
      <c r="BG12" s="6" t="n">
        <v>32563</v>
      </c>
      <c r="BH12" s="6" t="n">
        <v>37</v>
      </c>
      <c r="BY12" s="6" t="n">
        <v>115317</v>
      </c>
      <c r="BZ12" s="6" t="n">
        <v>405377</v>
      </c>
    </row>
    <row r="13" spans="1:79">
      <c r="A13" s="4" t="s">
        <v>656</v>
      </c>
      <c r="D13" s="5" t="n">
        <v>3</v>
      </c>
      <c r="J13" s="5" t="n">
        <v>2</v>
      </c>
      <c r="V13" s="5" t="n">
        <v>1</v>
      </c>
      <c r="X13" s="5" t="n">
        <v>1</v>
      </c>
      <c r="Y13" s="5" t="n">
        <v>1</v>
      </c>
      <c r="Z13" s="5" t="n">
        <v>1</v>
      </c>
      <c r="BP13" s="5" t="n">
        <v>4</v>
      </c>
      <c r="BQ13" s="5" t="n">
        <v>5</v>
      </c>
      <c r="BT13" s="5" t="n">
        <v>8</v>
      </c>
    </row>
    <row r="14" spans="1:79">
      <c r="A14" s="4" t="s">
        <v>451</v>
      </c>
      <c r="H14" s="5" t="n">
        <v>340000</v>
      </c>
      <c r="I14" s="5" t="n">
        <v>340000</v>
      </c>
      <c r="Y14" s="5" t="n">
        <v>340000</v>
      </c>
    </row>
    <row r="15" spans="1:79">
      <c r="A15" s="4" t="s">
        <v>444</v>
      </c>
      <c r="Y15" s="6" t="n">
        <v>16592</v>
      </c>
    </row>
    <row r="16" spans="1:79">
      <c r="A16" s="4" t="s">
        <v>569</v>
      </c>
      <c r="J16" s="6" t="n">
        <v>500000</v>
      </c>
      <c r="X16" s="6" t="n">
        <v>15000</v>
      </c>
      <c r="AT16" s="6" t="n">
        <v>322936</v>
      </c>
      <c r="BP16" s="6" t="n">
        <v>171000</v>
      </c>
      <c r="BR16" s="6" t="n">
        <v>394000</v>
      </c>
      <c r="BT16" s="6" t="n">
        <v>120000</v>
      </c>
      <c r="BZ16" s="6" t="n">
        <v>681000</v>
      </c>
    </row>
    <row r="17" spans="1:79">
      <c r="A17" s="4" t="s">
        <v>567</v>
      </c>
      <c r="X17" s="5" t="n">
        <v>375000</v>
      </c>
      <c r="BP17" s="5" t="n">
        <v>4275000</v>
      </c>
      <c r="BR17" s="5" t="n">
        <v>9850000</v>
      </c>
    </row>
    <row r="18" spans="1:79">
      <c r="A18" s="4" t="s">
        <v>657</v>
      </c>
      <c r="X18" s="8" t="n">
        <v>0.04</v>
      </c>
      <c r="BP18" s="8" t="n">
        <v>0.04</v>
      </c>
    </row>
    <row r="19" spans="1:79">
      <c r="A19" s="4" t="s">
        <v>422</v>
      </c>
      <c r="N19" s="9" t="n">
        <v>0.05</v>
      </c>
      <c r="AD19" s="9" t="n">
        <v>0.05</v>
      </c>
      <c r="BN19" s="7" t="n">
        <v>0.055</v>
      </c>
      <c r="BR19" s="7" t="n">
        <v>0.055</v>
      </c>
      <c r="BZ19" s="7" t="n">
        <v>0.055</v>
      </c>
    </row>
    <row r="20" spans="1:79">
      <c r="A20" s="4" t="s">
        <v>658</v>
      </c>
      <c r="N20" s="6" t="n">
        <v>342480</v>
      </c>
      <c r="X20" s="6" t="n">
        <v>16463</v>
      </c>
      <c r="AD20" s="6" t="n">
        <v>315658</v>
      </c>
      <c r="BZ20" s="6" t="n">
        <v>315658</v>
      </c>
    </row>
    <row r="21" spans="1:79">
      <c r="A21" s="4" t="s">
        <v>578</v>
      </c>
      <c r="J21" s="5" t="n">
        <v>4000000</v>
      </c>
      <c r="X21" s="5" t="n">
        <v>340000</v>
      </c>
      <c r="BN21" s="5" t="n">
        <v>1500000</v>
      </c>
      <c r="BQ21" s="5" t="n">
        <v>2636363</v>
      </c>
      <c r="BT21" s="5" t="n">
        <v>3000000</v>
      </c>
      <c r="BW21" s="5" t="n">
        <v>5172147</v>
      </c>
    </row>
    <row r="22" spans="1:79">
      <c r="A22" s="4" t="s">
        <v>427</v>
      </c>
      <c r="X22" s="6" t="n">
        <v>100000</v>
      </c>
    </row>
    <row r="23" spans="1:79">
      <c r="A23" s="4" t="s">
        <v>579</v>
      </c>
      <c r="J23" s="6" t="n">
        <v>220000</v>
      </c>
      <c r="X23" s="6" t="n">
        <v>23800</v>
      </c>
      <c r="BN23" s="6" t="n">
        <v>82500</v>
      </c>
      <c r="BP23" s="6" t="n">
        <v>227160</v>
      </c>
      <c r="BQ23" s="6" t="n">
        <v>145000</v>
      </c>
      <c r="BR23" s="6" t="n">
        <v>532443</v>
      </c>
      <c r="BT23" s="6" t="n">
        <v>168525</v>
      </c>
      <c r="BW23" s="6" t="n">
        <v>284468</v>
      </c>
      <c r="BY23" s="6" t="n">
        <v>1248968</v>
      </c>
      <c r="BZ23" s="5" t="n">
        <v>1086000</v>
      </c>
    </row>
    <row r="24" spans="1:79">
      <c r="A24" s="4" t="s">
        <v>445</v>
      </c>
      <c r="BY24" s="5" t="n">
        <v>6</v>
      </c>
    </row>
    <row r="25" spans="1:79">
      <c r="A25" s="4" t="s">
        <v>435</v>
      </c>
      <c r="G25" s="5" t="n">
        <v>13092242</v>
      </c>
    </row>
    <row r="26" spans="1:79">
      <c r="A26" s="4" t="s">
        <v>440</v>
      </c>
      <c r="AE26" s="9" t="n">
        <v>0.04</v>
      </c>
      <c r="AM26" s="9" t="n">
        <v>0.04</v>
      </c>
    </row>
    <row r="27" spans="1:79">
      <c r="A27" s="4" t="s">
        <v>321</v>
      </c>
      <c r="BY27" s="6" t="n">
        <v>1552816</v>
      </c>
      <c r="BZ27" s="6" t="n">
        <v>79000</v>
      </c>
    </row>
    <row r="28" spans="1:79">
      <c r="A28" s="4" t="s">
        <v>324</v>
      </c>
      <c r="BY28" s="5" t="n">
        <v>335409</v>
      </c>
    </row>
    <row r="29" spans="1:79">
      <c r="A29" s="4" t="s">
        <v>659</v>
      </c>
      <c r="BN29" s="5" t="n">
        <v>2</v>
      </c>
      <c r="BZ29" s="5" t="n">
        <v>3</v>
      </c>
    </row>
    <row r="30" spans="1:79">
      <c r="A30" s="4" t="s">
        <v>660</v>
      </c>
      <c r="BN30" s="5" t="n">
        <v>1500000</v>
      </c>
    </row>
    <row r="31" spans="1:79">
      <c r="A31" s="4" t="s">
        <v>661</v>
      </c>
      <c r="E31" s="5" t="n">
        <v>250000</v>
      </c>
      <c r="O31" s="5" t="n">
        <v>36364</v>
      </c>
      <c r="R31" s="5" t="n">
        <v>11000</v>
      </c>
      <c r="S31" s="5" t="n">
        <v>50000</v>
      </c>
      <c r="U31" s="5" t="n">
        <v>15500</v>
      </c>
      <c r="V31" s="5" t="n">
        <v>1100000</v>
      </c>
      <c r="AW31" s="5" t="n">
        <v>294737</v>
      </c>
      <c r="AX31" s="5" t="n">
        <v>1500000</v>
      </c>
      <c r="BD31" s="5" t="n">
        <v>3500</v>
      </c>
    </row>
    <row r="32" spans="1:79">
      <c r="A32" s="4" t="s">
        <v>662</v>
      </c>
      <c r="E32" s="6" t="n">
        <v>12125</v>
      </c>
      <c r="O32" s="6" t="n">
        <v>2000</v>
      </c>
      <c r="R32" s="6" t="n">
        <v>792</v>
      </c>
      <c r="S32" s="6" t="n">
        <v>3020</v>
      </c>
      <c r="U32" s="6" t="n">
        <v>803</v>
      </c>
      <c r="V32" s="6" t="n">
        <v>60280</v>
      </c>
      <c r="AW32" s="6" t="n">
        <v>14000</v>
      </c>
      <c r="AX32" s="6" t="n">
        <v>74550</v>
      </c>
      <c r="BD32" s="6" t="n">
        <v>196</v>
      </c>
      <c r="BY32" s="5" t="n">
        <v>176881</v>
      </c>
      <c r="BZ32" s="6" t="n">
        <v>271571</v>
      </c>
    </row>
    <row r="33" spans="1:79">
      <c r="A33" s="4" t="s">
        <v>663</v>
      </c>
      <c r="E33" s="5" t="n">
        <v>1</v>
      </c>
      <c r="H33" s="5" t="n">
        <v>1</v>
      </c>
      <c r="I33" s="5" t="n">
        <v>1</v>
      </c>
      <c r="J33" s="5" t="n">
        <v>1</v>
      </c>
      <c r="K33" s="5" t="n">
        <v>1</v>
      </c>
      <c r="L33" s="5" t="n">
        <v>1</v>
      </c>
      <c r="M33" s="5" t="n">
        <v>1</v>
      </c>
      <c r="Q33" s="5" t="n">
        <v>1</v>
      </c>
      <c r="T33" s="5" t="n">
        <v>1</v>
      </c>
      <c r="AD33" s="5" t="n">
        <v>3</v>
      </c>
      <c r="AE33" s="5" t="n">
        <v>1</v>
      </c>
      <c r="AF33" s="5" t="n">
        <v>3</v>
      </c>
      <c r="AH33" s="5" t="n">
        <v>3</v>
      </c>
      <c r="AI33" s="5" t="n">
        <v>1</v>
      </c>
      <c r="AJ33" s="5" t="n">
        <v>1</v>
      </c>
      <c r="AK33" s="5" t="n">
        <v>1</v>
      </c>
      <c r="AL33" s="5" t="n">
        <v>1</v>
      </c>
      <c r="AN33" s="5" t="n">
        <v>1</v>
      </c>
      <c r="AO33" s="5" t="n">
        <v>1</v>
      </c>
      <c r="AP33" s="5" t="n">
        <v>1</v>
      </c>
      <c r="AR33" s="5" t="n">
        <v>1</v>
      </c>
      <c r="AS33" s="5" t="n">
        <v>1</v>
      </c>
      <c r="AU33" s="5" t="n">
        <v>1</v>
      </c>
      <c r="AW33" s="5" t="n">
        <v>1</v>
      </c>
      <c r="AX33" s="5" t="n">
        <v>3</v>
      </c>
      <c r="BB33" s="5" t="n">
        <v>1</v>
      </c>
      <c r="BE33" s="5" t="n">
        <v>1</v>
      </c>
      <c r="BF33" s="5" t="n">
        <v>1</v>
      </c>
      <c r="BG33" s="5" t="n">
        <v>1</v>
      </c>
      <c r="BH33" s="5" t="n">
        <v>1</v>
      </c>
      <c r="BR33" s="5" t="n">
        <v>9</v>
      </c>
      <c r="BT33" s="5" t="n">
        <v>6</v>
      </c>
      <c r="BW33" s="5" t="n">
        <v>11</v>
      </c>
    </row>
    <row r="34" spans="1:79">
      <c r="A34" s="4" t="s">
        <v>664</v>
      </c>
      <c r="J34" s="5" t="n">
        <v>12500000</v>
      </c>
      <c r="AF34" s="5" t="n">
        <v>1000000</v>
      </c>
      <c r="AH34" s="5" t="n">
        <v>1000000</v>
      </c>
      <c r="AI34" s="5" t="n">
        <v>150000</v>
      </c>
    </row>
    <row r="35" spans="1:79">
      <c r="A35" s="4" t="s">
        <v>665</v>
      </c>
      <c r="J35" s="5" t="n">
        <v>2</v>
      </c>
    </row>
    <row r="36" spans="1:79">
      <c r="A36" s="4" t="s">
        <v>666</v>
      </c>
      <c r="G36" s="5" t="n">
        <v>1</v>
      </c>
      <c r="AJ36" s="5" t="n">
        <v>1</v>
      </c>
      <c r="BU36" s="5" t="n">
        <v>1</v>
      </c>
    </row>
    <row r="37" spans="1:79">
      <c r="A37" s="4" t="s">
        <v>667</v>
      </c>
      <c r="E37" s="10" t="n">
        <v>0.0485</v>
      </c>
      <c r="F37" s="10" t="n">
        <v>0.0413</v>
      </c>
      <c r="AE37" s="10" t="n">
        <v>0.0495</v>
      </c>
      <c r="AF37" s="10" t="n">
        <v>0.0529</v>
      </c>
      <c r="AH37" s="10" t="n">
        <v>0.0525</v>
      </c>
      <c r="AI37" s="7" t="n">
        <v>0.059</v>
      </c>
      <c r="AJ37" s="9" t="n">
        <v>0.04</v>
      </c>
      <c r="BP37" s="7" t="n">
        <v>0.055</v>
      </c>
      <c r="BR37" s="9" t="n">
        <v>0.04</v>
      </c>
      <c r="BT37" s="9" t="n">
        <v>0.04</v>
      </c>
    </row>
    <row r="38" spans="1:79">
      <c r="A38" s="4" t="s">
        <v>436</v>
      </c>
      <c r="BY38" s="5" t="n">
        <v>1792621</v>
      </c>
      <c r="BZ38" s="6" t="n">
        <v>122725</v>
      </c>
    </row>
    <row r="39" spans="1:79">
      <c r="A39" s="4" t="s">
        <v>668</v>
      </c>
      <c r="D39" s="5" t="n">
        <v>50000</v>
      </c>
    </row>
    <row r="40" spans="1:79">
      <c r="A40" s="4" t="s">
        <v>669</v>
      </c>
      <c r="D40" s="4" t="s">
        <v>670</v>
      </c>
    </row>
    <row r="41" spans="1:79">
      <c r="A41" s="4" t="s">
        <v>671</v>
      </c>
      <c r="N41" s="4" t="s">
        <v>457</v>
      </c>
      <c r="AD41" s="4" t="s">
        <v>672</v>
      </c>
      <c r="BP41" s="4" t="s">
        <v>315</v>
      </c>
      <c r="BR41" s="4" t="s">
        <v>315</v>
      </c>
      <c r="BZ41" s="4" t="s">
        <v>315</v>
      </c>
    </row>
    <row r="42" spans="1:79">
      <c r="A42" s="4" t="s">
        <v>673</v>
      </c>
      <c r="J42" s="9" t="n">
        <v>0.04</v>
      </c>
    </row>
    <row r="43" spans="1:79">
      <c r="A43" s="4" t="s">
        <v>674</v>
      </c>
      <c r="D43" s="6" t="n">
        <v>2000000</v>
      </c>
    </row>
    <row r="44" spans="1:79">
      <c r="A44" s="4" t="s">
        <v>675</v>
      </c>
      <c r="AF44" s="6" t="n">
        <v>52900</v>
      </c>
      <c r="AH44" s="6" t="n">
        <v>52500</v>
      </c>
      <c r="AI44" s="6" t="n">
        <v>8850</v>
      </c>
    </row>
    <row r="45" spans="1:79">
      <c r="A45" s="4" t="s">
        <v>374</v>
      </c>
      <c r="N45" s="6" t="n">
        <v>170455</v>
      </c>
      <c r="BY45" s="5" t="n">
        <v>491600</v>
      </c>
      <c r="BZ45" s="6" t="n">
        <v>0</v>
      </c>
    </row>
    <row r="46" spans="1:79">
      <c r="A46" s="4" t="s">
        <v>570</v>
      </c>
      <c r="X46" s="4" t="s">
        <v>676</v>
      </c>
      <c r="BP46" s="4" t="s">
        <v>677</v>
      </c>
      <c r="BR46" s="4" t="s">
        <v>677</v>
      </c>
    </row>
    <row r="47" spans="1:79">
      <c r="A47" s="4" t="s">
        <v>320</v>
      </c>
      <c r="AJ47" s="6" t="n">
        <v>132571</v>
      </c>
      <c r="BP47" s="6" t="n">
        <v>182910</v>
      </c>
      <c r="BR47" s="6" t="n">
        <v>426730</v>
      </c>
      <c r="BT47" s="6" t="n">
        <v>132571</v>
      </c>
    </row>
    <row r="48" spans="1:79">
      <c r="A48" s="4" t="s">
        <v>678</v>
      </c>
      <c r="BY48" s="5" t="n">
        <v>0</v>
      </c>
      <c r="BZ48" s="5" t="n">
        <v>25341</v>
      </c>
    </row>
    <row r="49" spans="1:79">
      <c r="A49" s="4" t="s">
        <v>679</v>
      </c>
      <c r="BV49" s="5" t="n">
        <v>1</v>
      </c>
    </row>
    <row r="50" spans="1:79">
      <c r="A50" s="4" t="s">
        <v>453</v>
      </c>
      <c r="AE50" s="6" t="n">
        <v>9405</v>
      </c>
      <c r="AM50" s="6" t="n">
        <v>37669</v>
      </c>
      <c r="BY50" s="5" t="n">
        <v>0</v>
      </c>
      <c r="BZ50" s="5" t="n">
        <v>47074</v>
      </c>
    </row>
    <row r="51" spans="1:79">
      <c r="A51" s="4" t="s">
        <v>423</v>
      </c>
      <c r="BY51" s="5" t="n">
        <v>-742789</v>
      </c>
      <c r="BZ51" s="5" t="n">
        <v>-43725</v>
      </c>
    </row>
    <row r="52" spans="1:79">
      <c r="A52" s="4" t="s">
        <v>680</v>
      </c>
      <c r="AE52" s="6" t="n">
        <v>14850</v>
      </c>
      <c r="BS52" s="6" t="n">
        <v>226160</v>
      </c>
      <c r="BY52" s="6" t="n">
        <v>226160</v>
      </c>
      <c r="BZ52" s="6" t="n">
        <v>162975</v>
      </c>
    </row>
    <row r="53" spans="1:79">
      <c r="A53" s="4" t="s">
        <v>681</v>
      </c>
      <c r="AD53" s="5" t="n">
        <v>7000000</v>
      </c>
    </row>
    <row r="54" spans="1:79">
      <c r="A54" s="4" t="s">
        <v>421</v>
      </c>
      <c r="X54" s="4" t="s">
        <v>315</v>
      </c>
    </row>
    <row r="55" spans="1:79">
      <c r="A55" s="4" t="s">
        <v>682</v>
      </c>
      <c r="N55" s="6" t="n">
        <v>1136364</v>
      </c>
      <c r="P55" s="6" t="n">
        <v>5000000</v>
      </c>
    </row>
    <row r="56" spans="1:79">
      <c r="A56" s="4" t="s">
        <v>683</v>
      </c>
      <c r="N56" s="5" t="n">
        <v>1136364</v>
      </c>
      <c r="P56" s="5" t="n">
        <v>1264674</v>
      </c>
      <c r="BY56" s="5" t="n">
        <v>491600</v>
      </c>
    </row>
    <row r="57" spans="1:79">
      <c r="A57" s="4" t="s">
        <v>432</v>
      </c>
      <c r="N57" s="5" t="n">
        <v>5000000</v>
      </c>
      <c r="AD57" s="5" t="n">
        <v>3</v>
      </c>
      <c r="BY57" s="5" t="n">
        <v>18099061</v>
      </c>
      <c r="BZ57" s="5" t="n">
        <v>17025000</v>
      </c>
    </row>
    <row r="58" spans="1:79">
      <c r="A58" s="4" t="s">
        <v>684</v>
      </c>
      <c r="D58" s="6" t="n">
        <v>140000</v>
      </c>
    </row>
    <row r="59" spans="1:79">
      <c r="A59" s="4" t="s">
        <v>685</v>
      </c>
      <c r="BZ59" s="5" t="n">
        <v>1</v>
      </c>
    </row>
    <row r="60" spans="1:79">
      <c r="A60" s="4" t="s">
        <v>433</v>
      </c>
      <c r="AD60" s="6" t="n">
        <v>1410059</v>
      </c>
      <c r="BZ60" s="6" t="n">
        <v>742211</v>
      </c>
    </row>
    <row r="61" spans="1:79">
      <c r="A61" s="4" t="s">
        <v>686</v>
      </c>
      <c r="D61" s="5" t="n">
        <v>88</v>
      </c>
    </row>
    <row r="62" spans="1:79">
      <c r="A62" s="4" t="s">
        <v>536</v>
      </c>
      <c r="AA62" s="4" t="s">
        <v>574</v>
      </c>
    </row>
    <row r="63" spans="1:79">
      <c r="A63" s="4" t="s">
        <v>687</v>
      </c>
      <c r="BZ63" s="5" t="n">
        <v>250000</v>
      </c>
    </row>
    <row r="64" spans="1:79">
      <c r="A64" s="4" t="s">
        <v>563</v>
      </c>
      <c r="AA64" s="5" t="n">
        <v>750000</v>
      </c>
    </row>
    <row r="65" spans="1:79">
      <c r="A65" s="4" t="s">
        <v>688</v>
      </c>
      <c r="AA65" s="9" t="n">
        <v>0.17</v>
      </c>
    </row>
    <row r="66" spans="1:79">
      <c r="A66" s="4" t="s">
        <v>564</v>
      </c>
      <c r="AA66" s="9" t="n">
        <v>0.05</v>
      </c>
    </row>
    <row r="67" spans="1:79">
      <c r="A67" s="4" t="s">
        <v>533</v>
      </c>
      <c r="AA67" s="5" t="n">
        <v>150000</v>
      </c>
    </row>
    <row r="68" spans="1:79">
      <c r="A68" s="4" t="s">
        <v>689</v>
      </c>
      <c r="AA68" s="6" t="n">
        <v>14528</v>
      </c>
    </row>
    <row r="69" spans="1:79">
      <c r="A69" s="4" t="s">
        <v>528</v>
      </c>
    </row>
    <row r="70" spans="1:79">
      <c r="A70" s="3" t="s">
        <v>647</v>
      </c>
    </row>
    <row r="71" spans="1:79">
      <c r="A71" s="4" t="s">
        <v>532</v>
      </c>
      <c r="AJ71" s="5" t="n">
        <v>193848</v>
      </c>
      <c r="AL71" s="5" t="n">
        <v>435180</v>
      </c>
      <c r="BB71" s="5" t="n">
        <v>150366</v>
      </c>
      <c r="BU71" s="5" t="n">
        <v>164841</v>
      </c>
    </row>
    <row r="72" spans="1:79">
      <c r="A72" s="4" t="s">
        <v>437</v>
      </c>
      <c r="AJ72" s="10" t="n">
        <v>0.0561</v>
      </c>
      <c r="AL72" s="14" t="n">
        <v>0.05802</v>
      </c>
      <c r="AX72" s="15" t="n">
        <v>0.052483</v>
      </c>
      <c r="BB72" s="7" t="n">
        <v>0.051</v>
      </c>
      <c r="BT72" s="10" t="n">
        <v>0.0561</v>
      </c>
      <c r="BU72" s="15" t="n">
        <v>0.052483</v>
      </c>
      <c r="BV72" s="7" t="n">
        <v>0.051</v>
      </c>
    </row>
    <row r="73" spans="1:79">
      <c r="A73" s="4" t="s">
        <v>534</v>
      </c>
      <c r="AJ73" s="6" t="n">
        <v>10875</v>
      </c>
      <c r="AL73" s="6" t="n">
        <v>25249</v>
      </c>
      <c r="BB73" s="6" t="n">
        <v>7669</v>
      </c>
      <c r="BU73" s="6" t="n">
        <v>8651</v>
      </c>
    </row>
    <row r="74" spans="1:79">
      <c r="A74" s="4" t="s">
        <v>663</v>
      </c>
      <c r="AJ74" s="5" t="n">
        <v>1</v>
      </c>
      <c r="AL74" s="5" t="n">
        <v>1</v>
      </c>
      <c r="BB74" s="5" t="n">
        <v>1</v>
      </c>
      <c r="BU74" s="5" t="n">
        <v>1</v>
      </c>
    </row>
    <row r="75" spans="1:79">
      <c r="A75" s="4" t="s">
        <v>536</v>
      </c>
      <c r="BC75" s="4" t="s">
        <v>315</v>
      </c>
    </row>
    <row r="76" spans="1:79">
      <c r="A76" s="4" t="s">
        <v>533</v>
      </c>
      <c r="BC76" s="5" t="n">
        <v>1063782</v>
      </c>
    </row>
    <row r="77" spans="1:79">
      <c r="A77" s="4" t="s">
        <v>689</v>
      </c>
      <c r="BC77" s="6" t="n">
        <v>35861</v>
      </c>
    </row>
    <row r="78" spans="1:79">
      <c r="A78" s="4" t="s">
        <v>535</v>
      </c>
      <c r="BC78" s="10" t="n">
        <v>0.0559</v>
      </c>
    </row>
    <row r="79" spans="1:79">
      <c r="A79" s="4" t="s">
        <v>690</v>
      </c>
    </row>
    <row r="80" spans="1:79">
      <c r="A80" s="3" t="s">
        <v>647</v>
      </c>
    </row>
    <row r="81" spans="1:79">
      <c r="A81" s="4" t="s">
        <v>532</v>
      </c>
      <c r="AJ81" s="5" t="n">
        <v>1382532</v>
      </c>
      <c r="BB81" s="5" t="n">
        <v>318081</v>
      </c>
      <c r="BU81" s="5" t="n">
        <v>348702</v>
      </c>
    </row>
    <row r="82" spans="1:79">
      <c r="A82" s="4" t="s">
        <v>437</v>
      </c>
      <c r="AJ82" s="10" t="n">
        <v>0.0561</v>
      </c>
      <c r="AX82" s="16" t="n">
        <v>0.052483</v>
      </c>
      <c r="BB82" s="7" t="n">
        <v>0.051</v>
      </c>
      <c r="BT82" s="12" t="n">
        <v>0.0561</v>
      </c>
      <c r="BU82" s="15" t="n">
        <v>0.052483</v>
      </c>
      <c r="BV82" s="11" t="n">
        <v>0.051</v>
      </c>
    </row>
    <row r="83" spans="1:79">
      <c r="A83" s="4" t="s">
        <v>534</v>
      </c>
      <c r="AJ83" s="6" t="n">
        <v>77560</v>
      </c>
      <c r="BB83" s="6" t="n">
        <v>16222</v>
      </c>
      <c r="BU83" s="6" t="n">
        <v>18301</v>
      </c>
    </row>
    <row r="84" spans="1:79">
      <c r="A84" s="4" t="s">
        <v>663</v>
      </c>
      <c r="AJ84" s="5" t="n">
        <v>1</v>
      </c>
      <c r="BB84" s="5" t="n">
        <v>1</v>
      </c>
      <c r="BU84" s="5" t="n">
        <v>1</v>
      </c>
    </row>
    <row r="85" spans="1:79">
      <c r="A85" s="4" t="s">
        <v>536</v>
      </c>
      <c r="BC85" s="4" t="s">
        <v>315</v>
      </c>
    </row>
    <row r="86" spans="1:79">
      <c r="A86" s="4" t="s">
        <v>533</v>
      </c>
      <c r="BC86" s="5" t="n">
        <v>2476377</v>
      </c>
    </row>
    <row r="87" spans="1:79">
      <c r="A87" s="4" t="s">
        <v>689</v>
      </c>
      <c r="BC87" s="6" t="n">
        <v>83481</v>
      </c>
    </row>
    <row r="88" spans="1:79">
      <c r="A88" s="4" t="s">
        <v>535</v>
      </c>
      <c r="BC88" s="10" t="n">
        <v>0.0559</v>
      </c>
    </row>
    <row r="89" spans="1:79">
      <c r="A89" s="4" t="s">
        <v>691</v>
      </c>
    </row>
    <row r="90" spans="1:79">
      <c r="A90" s="3" t="s">
        <v>647</v>
      </c>
    </row>
    <row r="91" spans="1:79">
      <c r="A91" s="4" t="s">
        <v>532</v>
      </c>
      <c r="BB91" s="5" t="n">
        <v>462663</v>
      </c>
      <c r="BU91" s="5" t="n">
        <v>507202</v>
      </c>
    </row>
    <row r="92" spans="1:79">
      <c r="A92" s="4" t="s">
        <v>437</v>
      </c>
      <c r="AX92" s="16" t="n">
        <v>0.052483</v>
      </c>
      <c r="BB92" s="7" t="n">
        <v>0.051</v>
      </c>
      <c r="BU92" s="15" t="n">
        <v>0.052483</v>
      </c>
      <c r="BV92" s="11" t="n">
        <v>0.051</v>
      </c>
    </row>
    <row r="93" spans="1:79">
      <c r="A93" s="4" t="s">
        <v>534</v>
      </c>
      <c r="BB93" s="6" t="n">
        <v>23596</v>
      </c>
      <c r="BU93" s="6" t="n">
        <v>26619</v>
      </c>
    </row>
    <row r="94" spans="1:79">
      <c r="A94" s="4" t="s">
        <v>663</v>
      </c>
      <c r="BB94" s="5" t="n">
        <v>1</v>
      </c>
      <c r="BU94" s="5" t="n">
        <v>1</v>
      </c>
    </row>
    <row r="95" spans="1:79">
      <c r="A95" s="4" t="s">
        <v>692</v>
      </c>
    </row>
    <row r="96" spans="1:79">
      <c r="A96" s="3" t="s">
        <v>647</v>
      </c>
    </row>
    <row r="97" spans="1:79">
      <c r="A97" s="4" t="s">
        <v>437</v>
      </c>
      <c r="AV97" s="10" t="n">
        <v>0.0456</v>
      </c>
    </row>
    <row r="98" spans="1:79">
      <c r="A98" s="4" t="s">
        <v>451</v>
      </c>
      <c r="AV98" s="5" t="n">
        <v>340000</v>
      </c>
    </row>
    <row r="99" spans="1:79">
      <c r="A99" s="4" t="s">
        <v>444</v>
      </c>
      <c r="AV99" s="6" t="n">
        <v>15504</v>
      </c>
    </row>
    <row r="100" spans="1:79">
      <c r="A100" s="4" t="s">
        <v>427</v>
      </c>
      <c r="AV100" s="6" t="n">
        <v>100000</v>
      </c>
    </row>
    <row r="101" spans="1:79">
      <c r="A101" s="4" t="s">
        <v>663</v>
      </c>
      <c r="AV101" s="5" t="n">
        <v>1</v>
      </c>
    </row>
    <row r="102" spans="1:79">
      <c r="A102" s="4" t="s">
        <v>693</v>
      </c>
    </row>
    <row r="103" spans="1:79">
      <c r="A103" s="3" t="s">
        <v>647</v>
      </c>
    </row>
    <row r="104" spans="1:79">
      <c r="A104" s="4" t="s">
        <v>570</v>
      </c>
      <c r="AD104" s="4" t="s">
        <v>694</v>
      </c>
    </row>
    <row r="105" spans="1:79">
      <c r="A105" s="4" t="s">
        <v>695</v>
      </c>
      <c r="AD105" s="6" t="n">
        <v>625000</v>
      </c>
    </row>
    <row r="106" spans="1:79">
      <c r="A106" s="4" t="s">
        <v>696</v>
      </c>
      <c r="AD106" s="6" t="n">
        <v>1410059</v>
      </c>
    </row>
    <row r="107" spans="1:79">
      <c r="A107" s="4" t="s">
        <v>697</v>
      </c>
      <c r="AD107" s="4" t="s">
        <v>698</v>
      </c>
    </row>
    <row r="108" spans="1:79">
      <c r="A108" s="4" t="s">
        <v>699</v>
      </c>
    </row>
    <row r="109" spans="1:79">
      <c r="A109" s="3" t="s">
        <v>647</v>
      </c>
    </row>
    <row r="110" spans="1:79">
      <c r="A110" s="4" t="s">
        <v>700</v>
      </c>
      <c r="AD110" s="6" t="n">
        <v>28500000</v>
      </c>
    </row>
    <row r="111" spans="1:79">
      <c r="A111" s="4" t="s">
        <v>701</v>
      </c>
      <c r="BZ111" s="4" t="s">
        <v>702</v>
      </c>
    </row>
    <row r="112" spans="1:79">
      <c r="A112" s="4" t="s">
        <v>703</v>
      </c>
    </row>
    <row r="113" spans="1:79">
      <c r="A113" s="3" t="s">
        <v>647</v>
      </c>
    </row>
    <row r="114" spans="1:79">
      <c r="A114" s="4" t="s">
        <v>704</v>
      </c>
      <c r="C114" s="6" t="n">
        <v>50000</v>
      </c>
    </row>
    <row r="115" spans="1:79">
      <c r="A115" s="4" t="s">
        <v>705</v>
      </c>
      <c r="C115" s="4" t="s">
        <v>706</v>
      </c>
    </row>
    <row r="116" spans="1:79">
      <c r="A116" s="4" t="s">
        <v>65</v>
      </c>
    </row>
    <row r="117" spans="1:79">
      <c r="A117" s="3" t="s">
        <v>647</v>
      </c>
    </row>
    <row r="118" spans="1:79">
      <c r="A118" s="4" t="s">
        <v>650</v>
      </c>
      <c r="D118" s="5" t="n">
        <v>6500</v>
      </c>
      <c r="BS118" s="5" t="n">
        <v>6500</v>
      </c>
      <c r="BY118" s="5" t="n">
        <v>6500</v>
      </c>
      <c r="BZ118" s="5" t="n">
        <v>6500</v>
      </c>
    </row>
    <row r="119" spans="1:79">
      <c r="A119" s="4" t="s">
        <v>651</v>
      </c>
      <c r="BS119" s="7" t="n">
        <v>0.001</v>
      </c>
      <c r="BY119" s="7" t="n">
        <v>0.001</v>
      </c>
      <c r="BZ119" s="7" t="n">
        <v>0.001</v>
      </c>
    </row>
    <row r="120" spans="1:79">
      <c r="A120" s="4" t="s">
        <v>707</v>
      </c>
      <c r="BS120" s="8" t="n">
        <v>1554.26</v>
      </c>
      <c r="BY120" s="8" t="n">
        <v>1554.26</v>
      </c>
      <c r="BZ120" s="5" t="n">
        <v>0</v>
      </c>
    </row>
    <row r="121" spans="1:79">
      <c r="A121" s="4" t="s">
        <v>708</v>
      </c>
      <c r="BS121" s="8" t="n">
        <v>1554.26</v>
      </c>
      <c r="BY121" s="8" t="n">
        <v>1554.26</v>
      </c>
      <c r="BZ121" s="5" t="n">
        <v>0</v>
      </c>
    </row>
    <row r="122" spans="1:79">
      <c r="A122" s="4" t="s">
        <v>444</v>
      </c>
      <c r="BY122" s="6" t="n">
        <v>2200000</v>
      </c>
    </row>
    <row r="123" spans="1:79">
      <c r="A123" s="4" t="s">
        <v>578</v>
      </c>
      <c r="D123" s="8" t="n">
        <v>1554.26</v>
      </c>
    </row>
    <row r="124" spans="1:79">
      <c r="A124" s="4" t="s">
        <v>579</v>
      </c>
      <c r="D124" s="6" t="n">
        <v>1937500</v>
      </c>
    </row>
    <row r="125" spans="1:79">
      <c r="A125" s="4" t="s">
        <v>667</v>
      </c>
      <c r="D125" s="9" t="n">
        <v>1415.46</v>
      </c>
    </row>
    <row r="126" spans="1:79">
      <c r="A126" s="4" t="s">
        <v>709</v>
      </c>
      <c r="D126" s="6" t="n">
        <v>2200000</v>
      </c>
    </row>
    <row r="127" spans="1:79">
      <c r="A127" s="4" t="s">
        <v>436</v>
      </c>
      <c r="BY127" s="6" t="n">
        <v>446700</v>
      </c>
    </row>
    <row r="128" spans="1:79">
      <c r="A128" s="4" t="s">
        <v>710</v>
      </c>
      <c r="D128" s="14" t="n">
        <v>0.02831</v>
      </c>
    </row>
    <row r="129" spans="1:79">
      <c r="A129" s="4" t="s">
        <v>711</v>
      </c>
      <c r="D129" s="12" t="n">
        <v>1415.4661</v>
      </c>
    </row>
    <row r="130" spans="1:79">
      <c r="A130" s="4" t="s">
        <v>712</v>
      </c>
      <c r="D130" s="10" t="n">
        <v>1415.4661</v>
      </c>
    </row>
    <row r="131" spans="1:79">
      <c r="A131" s="4" t="s">
        <v>67</v>
      </c>
    </row>
    <row r="132" spans="1:79">
      <c r="A132" s="3" t="s">
        <v>647</v>
      </c>
    </row>
    <row r="133" spans="1:79">
      <c r="A133" s="4" t="s">
        <v>650</v>
      </c>
      <c r="D133" s="5" t="n">
        <v>810</v>
      </c>
      <c r="BS133" s="5" t="n">
        <v>810</v>
      </c>
      <c r="BY133" s="5" t="n">
        <v>810</v>
      </c>
      <c r="BZ133" s="5" t="n">
        <v>810</v>
      </c>
    </row>
    <row r="134" spans="1:79">
      <c r="A134" s="4" t="s">
        <v>651</v>
      </c>
      <c r="BS134" s="7" t="n">
        <v>0.001</v>
      </c>
      <c r="BY134" s="7" t="n">
        <v>0.001</v>
      </c>
      <c r="BZ134" s="7" t="n">
        <v>0.001</v>
      </c>
    </row>
    <row r="135" spans="1:79">
      <c r="A135" s="4" t="s">
        <v>707</v>
      </c>
      <c r="BS135" s="8" t="n">
        <v>252.17</v>
      </c>
      <c r="BY135" s="8" t="n">
        <v>252.17</v>
      </c>
      <c r="BZ135" s="5" t="n">
        <v>0</v>
      </c>
    </row>
    <row r="136" spans="1:79">
      <c r="A136" s="4" t="s">
        <v>708</v>
      </c>
      <c r="BS136" s="8" t="n">
        <v>252.17</v>
      </c>
      <c r="BY136" s="8" t="n">
        <v>252.17</v>
      </c>
      <c r="BZ136" s="5" t="n">
        <v>0</v>
      </c>
    </row>
    <row r="137" spans="1:79">
      <c r="A137" s="4" t="s">
        <v>444</v>
      </c>
      <c r="BY137" s="6" t="n">
        <v>50000</v>
      </c>
    </row>
    <row r="138" spans="1:79">
      <c r="A138" s="4" t="s">
        <v>578</v>
      </c>
      <c r="D138" s="8" t="n">
        <v>252.17</v>
      </c>
    </row>
    <row r="139" spans="1:79">
      <c r="A139" s="4" t="s">
        <v>579</v>
      </c>
      <c r="D139" s="6" t="n">
        <v>356949</v>
      </c>
    </row>
    <row r="140" spans="1:79">
      <c r="A140" s="4" t="s">
        <v>321</v>
      </c>
      <c r="BY140" s="6" t="n">
        <v>306949</v>
      </c>
      <c r="BZ140" s="6" t="n">
        <v>0</v>
      </c>
    </row>
    <row r="141" spans="1:79">
      <c r="A141" s="4" t="s">
        <v>324</v>
      </c>
      <c r="D141" s="6" t="n">
        <v>139751</v>
      </c>
    </row>
    <row r="142" spans="1:79">
      <c r="A142" s="4" t="s">
        <v>667</v>
      </c>
      <c r="D142" s="9" t="n">
        <v>1415.51</v>
      </c>
    </row>
    <row r="143" spans="1:79">
      <c r="A143" s="4" t="s">
        <v>710</v>
      </c>
      <c r="D143" s="17" t="n">
        <v>0.02831</v>
      </c>
    </row>
    <row r="144" spans="1:79">
      <c r="A144" s="4" t="s">
        <v>711</v>
      </c>
      <c r="D144" s="12" t="n">
        <v>1415.4661</v>
      </c>
    </row>
    <row r="145" spans="1:79">
      <c r="A145" s="4" t="s">
        <v>712</v>
      </c>
      <c r="D145" s="10" t="n">
        <v>1415.4661</v>
      </c>
    </row>
    <row r="146" spans="1:79">
      <c r="A146" s="4" t="s">
        <v>585</v>
      </c>
    </row>
    <row r="147" spans="1:79">
      <c r="A147" s="3" t="s">
        <v>647</v>
      </c>
    </row>
    <row r="148" spans="1:79">
      <c r="A148" s="4" t="s">
        <v>532</v>
      </c>
      <c r="BY148" s="5" t="n">
        <v>67</v>
      </c>
    </row>
    <row r="149" spans="1:79">
      <c r="A149" s="4" t="s">
        <v>438</v>
      </c>
    </row>
    <row r="150" spans="1:79">
      <c r="A150" s="3" t="s">
        <v>647</v>
      </c>
    </row>
    <row r="151" spans="1:79">
      <c r="A151" s="4" t="s">
        <v>437</v>
      </c>
      <c r="AM151" s="10" t="n">
        <v>0.0605</v>
      </c>
    </row>
    <row r="152" spans="1:79">
      <c r="A152" s="4" t="s">
        <v>444</v>
      </c>
      <c r="BO152" s="6" t="n">
        <v>128463</v>
      </c>
    </row>
    <row r="153" spans="1:79">
      <c r="A153" s="4" t="s">
        <v>427</v>
      </c>
      <c r="BK153" s="6" t="n">
        <v>150000</v>
      </c>
    </row>
    <row r="154" spans="1:79">
      <c r="A154" s="4" t="s">
        <v>445</v>
      </c>
      <c r="BO154" s="5" t="n">
        <v>2</v>
      </c>
    </row>
    <row r="155" spans="1:79">
      <c r="A155" s="4" t="s">
        <v>435</v>
      </c>
      <c r="BO155" s="5" t="n">
        <v>1625000</v>
      </c>
      <c r="BY155" s="5" t="n">
        <v>1625000</v>
      </c>
    </row>
    <row r="156" spans="1:79">
      <c r="A156" s="4" t="s">
        <v>440</v>
      </c>
      <c r="BO156" s="9" t="n">
        <v>0.04</v>
      </c>
      <c r="BZ156" s="9" t="n">
        <v>0.04</v>
      </c>
    </row>
    <row r="157" spans="1:79">
      <c r="A157" s="4" t="s">
        <v>321</v>
      </c>
      <c r="BO157" s="6" t="n">
        <v>65000</v>
      </c>
      <c r="BY157" s="6" t="n">
        <v>65000</v>
      </c>
      <c r="BZ157" s="6" t="n">
        <v>73500</v>
      </c>
    </row>
    <row r="158" spans="1:79">
      <c r="A158" s="4" t="s">
        <v>324</v>
      </c>
      <c r="BO158" s="6" t="n">
        <v>63463</v>
      </c>
    </row>
    <row r="159" spans="1:79">
      <c r="A159" s="4" t="s">
        <v>436</v>
      </c>
      <c r="AM159" s="6" t="n">
        <v>37669</v>
      </c>
      <c r="BY159" s="5" t="n">
        <v>128463</v>
      </c>
    </row>
    <row r="160" spans="1:79">
      <c r="A160" s="4" t="s">
        <v>423</v>
      </c>
      <c r="BY160" s="5" t="n">
        <v>63463</v>
      </c>
    </row>
    <row r="161" spans="1:79">
      <c r="A161" s="4" t="s">
        <v>432</v>
      </c>
      <c r="BK161" s="5" t="n">
        <v>1875000</v>
      </c>
    </row>
    <row r="162" spans="1:79">
      <c r="A162" s="4" t="s">
        <v>433</v>
      </c>
      <c r="BK162" s="6" t="n">
        <v>100673</v>
      </c>
    </row>
    <row r="163" spans="1:79">
      <c r="A163" s="4" t="s">
        <v>336</v>
      </c>
      <c r="BZ163" s="5" t="n">
        <v>16527</v>
      </c>
    </row>
    <row r="164" spans="1:79">
      <c r="A164" s="4" t="s">
        <v>446</v>
      </c>
    </row>
    <row r="165" spans="1:79">
      <c r="A165" s="3" t="s">
        <v>647</v>
      </c>
    </row>
    <row r="166" spans="1:79">
      <c r="A166" s="4" t="s">
        <v>437</v>
      </c>
      <c r="AE166" s="9" t="n">
        <v>0.05</v>
      </c>
    </row>
    <row r="167" spans="1:79">
      <c r="A167" s="4" t="s">
        <v>656</v>
      </c>
      <c r="W167" s="5" t="n">
        <v>1</v>
      </c>
    </row>
    <row r="168" spans="1:79">
      <c r="A168" s="4" t="s">
        <v>451</v>
      </c>
      <c r="AE168" s="5" t="n">
        <v>300000</v>
      </c>
      <c r="BI168" s="5" t="n">
        <v>500000</v>
      </c>
    </row>
    <row r="169" spans="1:79">
      <c r="A169" s="4" t="s">
        <v>444</v>
      </c>
      <c r="W169" s="6" t="n">
        <v>61578</v>
      </c>
      <c r="AE169" s="6" t="n">
        <v>39600</v>
      </c>
      <c r="BI169" s="6" t="n">
        <v>30050</v>
      </c>
    </row>
    <row r="170" spans="1:79">
      <c r="A170" s="4" t="s">
        <v>427</v>
      </c>
      <c r="BI170" s="6" t="n">
        <v>110000</v>
      </c>
    </row>
    <row r="171" spans="1:79">
      <c r="A171" s="4" t="s">
        <v>435</v>
      </c>
      <c r="W171" s="5" t="n">
        <v>990000</v>
      </c>
    </row>
    <row r="172" spans="1:79">
      <c r="A172" s="4" t="s">
        <v>440</v>
      </c>
      <c r="W172" s="9" t="n">
        <v>0.04</v>
      </c>
      <c r="AE172" s="9" t="n">
        <v>0.04</v>
      </c>
    </row>
    <row r="173" spans="1:79">
      <c r="A173" s="4" t="s">
        <v>321</v>
      </c>
      <c r="W173" s="6" t="n">
        <v>39600</v>
      </c>
    </row>
    <row r="174" spans="1:79">
      <c r="A174" s="4" t="s">
        <v>324</v>
      </c>
      <c r="W174" s="6" t="n">
        <v>21978</v>
      </c>
      <c r="BY174" s="6" t="n">
        <v>19800</v>
      </c>
    </row>
    <row r="175" spans="1:79">
      <c r="A175" s="4" t="s">
        <v>453</v>
      </c>
      <c r="AE175" s="6" t="n">
        <v>9405</v>
      </c>
    </row>
    <row r="176" spans="1:79">
      <c r="A176" s="4" t="s">
        <v>336</v>
      </c>
      <c r="BZ176" s="6" t="n">
        <v>6340</v>
      </c>
    </row>
    <row r="177" spans="1:79">
      <c r="A177" s="4" t="s">
        <v>466</v>
      </c>
    </row>
    <row r="178" spans="1:79">
      <c r="A178" s="3" t="s">
        <v>647</v>
      </c>
    </row>
    <row r="179" spans="1:79">
      <c r="A179" s="4" t="s">
        <v>437</v>
      </c>
      <c r="AJ179" s="10" t="n">
        <v>0.0561</v>
      </c>
      <c r="BB179" s="9" t="n">
        <v>0.05</v>
      </c>
      <c r="BT179" s="12" t="n">
        <v>0.0561</v>
      </c>
      <c r="BV179" s="9" t="n">
        <v>0.05</v>
      </c>
    </row>
    <row r="180" spans="1:79">
      <c r="A180" s="4" t="s">
        <v>656</v>
      </c>
      <c r="BY180" s="5" t="n">
        <v>1</v>
      </c>
    </row>
    <row r="181" spans="1:79">
      <c r="A181" s="4" t="s">
        <v>451</v>
      </c>
      <c r="AJ181" s="5" t="n">
        <v>76660</v>
      </c>
      <c r="BU181" s="5" t="n">
        <v>75840</v>
      </c>
      <c r="BV181" s="5" t="n">
        <v>75840</v>
      </c>
    </row>
    <row r="182" spans="1:79">
      <c r="A182" s="4" t="s">
        <v>444</v>
      </c>
      <c r="BY182" s="6" t="n">
        <v>405361</v>
      </c>
    </row>
    <row r="183" spans="1:79">
      <c r="A183" s="4" t="s">
        <v>422</v>
      </c>
      <c r="BJ183" s="9" t="n">
        <v>0.07000000000000001</v>
      </c>
    </row>
    <row r="184" spans="1:79">
      <c r="A184" s="4" t="s">
        <v>427</v>
      </c>
      <c r="BJ184" s="6" t="n">
        <v>300000</v>
      </c>
    </row>
    <row r="185" spans="1:79">
      <c r="A185" s="4" t="s">
        <v>435</v>
      </c>
      <c r="BY185" s="5" t="n">
        <v>6105843</v>
      </c>
    </row>
    <row r="186" spans="1:79">
      <c r="A186" s="4" t="s">
        <v>440</v>
      </c>
      <c r="BJ186" s="9" t="n">
        <v>0.05</v>
      </c>
      <c r="BS186" s="9" t="n">
        <v>0.05</v>
      </c>
      <c r="BY186" s="9" t="n">
        <v>0.05</v>
      </c>
    </row>
    <row r="187" spans="1:79">
      <c r="A187" s="4" t="s">
        <v>324</v>
      </c>
      <c r="BY187" s="6" t="n">
        <v>99064</v>
      </c>
    </row>
    <row r="188" spans="1:79">
      <c r="A188" s="4" t="s">
        <v>664</v>
      </c>
      <c r="BZ188" s="5" t="n">
        <v>76660</v>
      </c>
    </row>
    <row r="189" spans="1:79">
      <c r="A189" s="4" t="s">
        <v>667</v>
      </c>
      <c r="AX189" s="12" t="n">
        <v>0.0497</v>
      </c>
      <c r="BU189" s="10" t="n">
        <v>0.0497</v>
      </c>
      <c r="BZ189" s="10" t="n">
        <v>0.0451</v>
      </c>
    </row>
    <row r="190" spans="1:79">
      <c r="A190" s="4" t="s">
        <v>436</v>
      </c>
      <c r="BY190" s="5" t="n">
        <v>405361</v>
      </c>
    </row>
    <row r="191" spans="1:79">
      <c r="A191" s="4" t="s">
        <v>465</v>
      </c>
      <c r="BJ191" s="5" t="n">
        <v>5000000</v>
      </c>
    </row>
    <row r="192" spans="1:79">
      <c r="A192" s="4" t="s">
        <v>675</v>
      </c>
      <c r="BZ192" s="6" t="n">
        <v>3457</v>
      </c>
    </row>
    <row r="193" spans="1:79">
      <c r="A193" s="4" t="s">
        <v>678</v>
      </c>
      <c r="AJ193" s="6" t="n">
        <v>4301</v>
      </c>
      <c r="BU193" s="6" t="n">
        <v>3769</v>
      </c>
      <c r="BV193" s="6" t="n">
        <v>3792</v>
      </c>
    </row>
    <row r="194" spans="1:79">
      <c r="A194" s="4" t="s">
        <v>453</v>
      </c>
      <c r="BJ194" s="6" t="n">
        <v>102600</v>
      </c>
    </row>
    <row r="195" spans="1:79">
      <c r="A195" s="4" t="s">
        <v>423</v>
      </c>
      <c r="BY195" s="5" t="n">
        <v>98963</v>
      </c>
    </row>
    <row r="196" spans="1:79">
      <c r="A196" s="4" t="s">
        <v>421</v>
      </c>
      <c r="BJ196" s="4" t="s">
        <v>457</v>
      </c>
    </row>
    <row r="197" spans="1:79">
      <c r="A197" s="4" t="s">
        <v>433</v>
      </c>
      <c r="BJ197" s="6" t="n">
        <v>253098</v>
      </c>
    </row>
    <row r="198" spans="1:79">
      <c r="A198" s="4" t="s">
        <v>336</v>
      </c>
      <c r="AB198" s="6" t="n">
        <v>172177</v>
      </c>
      <c r="BJ198" s="6" t="n">
        <v>167400</v>
      </c>
      <c r="BZ198" s="6" t="n">
        <v>224438</v>
      </c>
    </row>
    <row r="199" spans="1:79">
      <c r="A199" s="4" t="s">
        <v>713</v>
      </c>
    </row>
    <row r="200" spans="1:79">
      <c r="A200" s="3" t="s">
        <v>647</v>
      </c>
    </row>
    <row r="201" spans="1:79">
      <c r="A201" s="4" t="s">
        <v>321</v>
      </c>
      <c r="D201" s="6" t="n">
        <v>250000</v>
      </c>
    </row>
    <row r="202" spans="1:79">
      <c r="A202" s="4" t="s">
        <v>436</v>
      </c>
      <c r="D202" s="5" t="n">
        <v>262500</v>
      </c>
    </row>
    <row r="203" spans="1:79">
      <c r="A203" s="4" t="s">
        <v>714</v>
      </c>
    </row>
    <row r="204" spans="1:79">
      <c r="A204" s="3" t="s">
        <v>647</v>
      </c>
    </row>
    <row r="205" spans="1:79">
      <c r="A205" s="4" t="s">
        <v>321</v>
      </c>
      <c r="D205" s="5" t="n">
        <v>203968</v>
      </c>
    </row>
    <row r="206" spans="1:79">
      <c r="A206" s="4" t="s">
        <v>464</v>
      </c>
    </row>
    <row r="207" spans="1:79">
      <c r="A207" s="3" t="s">
        <v>647</v>
      </c>
    </row>
    <row r="208" spans="1:79">
      <c r="A208" s="4" t="s">
        <v>437</v>
      </c>
      <c r="BB208" s="9" t="n">
        <v>0.07000000000000001</v>
      </c>
      <c r="BV208" s="9" t="n">
        <v>0.07000000000000001</v>
      </c>
    </row>
    <row r="209" spans="1:79">
      <c r="A209" s="4" t="s">
        <v>451</v>
      </c>
      <c r="BV209" s="5" t="n">
        <v>45143</v>
      </c>
    </row>
    <row r="210" spans="1:79">
      <c r="A210" s="4" t="s">
        <v>422</v>
      </c>
      <c r="AB210" s="9" t="n">
        <v>0.05</v>
      </c>
    </row>
    <row r="211" spans="1:79">
      <c r="A211" s="4" t="s">
        <v>465</v>
      </c>
      <c r="AB211" s="5" t="n">
        <v>7000000</v>
      </c>
    </row>
    <row r="212" spans="1:79">
      <c r="A212" s="4" t="s">
        <v>678</v>
      </c>
      <c r="BV212" s="6" t="n">
        <v>3160</v>
      </c>
    </row>
    <row r="213" spans="1:79">
      <c r="A213" s="4" t="s">
        <v>421</v>
      </c>
      <c r="AB213" s="4" t="s">
        <v>457</v>
      </c>
    </row>
    <row r="214" spans="1:79">
      <c r="A214" s="4" t="s">
        <v>432</v>
      </c>
      <c r="AB214" s="5" t="n">
        <v>7000000</v>
      </c>
    </row>
    <row r="215" spans="1:79">
      <c r="A215" s="4" t="s">
        <v>433</v>
      </c>
      <c r="AB215" s="6" t="n">
        <v>315658</v>
      </c>
    </row>
    <row r="216" spans="1:79">
      <c r="A216" s="4" t="s">
        <v>416</v>
      </c>
      <c r="AB216" s="5" t="n">
        <v>2</v>
      </c>
    </row>
    <row r="217" spans="1:79">
      <c r="A217" s="4" t="s">
        <v>455</v>
      </c>
    </row>
    <row r="218" spans="1:79">
      <c r="A218" s="3" t="s">
        <v>647</v>
      </c>
    </row>
    <row r="219" spans="1:79">
      <c r="A219" s="4" t="s">
        <v>437</v>
      </c>
      <c r="AJ219" s="10" t="n">
        <v>0.0561</v>
      </c>
      <c r="BT219" s="10" t="n">
        <v>0.0561</v>
      </c>
    </row>
    <row r="220" spans="1:79">
      <c r="A220" s="4" t="s">
        <v>451</v>
      </c>
      <c r="AJ220" s="5" t="n">
        <v>45629</v>
      </c>
      <c r="BU220" s="5" t="n">
        <v>45143</v>
      </c>
    </row>
    <row r="221" spans="1:79">
      <c r="A221" s="4" t="s">
        <v>422</v>
      </c>
      <c r="BL221" s="9" t="n">
        <v>0.1</v>
      </c>
    </row>
    <row r="222" spans="1:79">
      <c r="A222" s="4" t="s">
        <v>427</v>
      </c>
      <c r="BL222" s="6" t="n">
        <v>250000</v>
      </c>
    </row>
    <row r="223" spans="1:79">
      <c r="A223" s="4" t="s">
        <v>445</v>
      </c>
      <c r="BS223" s="5" t="n">
        <v>3</v>
      </c>
    </row>
    <row r="224" spans="1:79">
      <c r="A224" s="4" t="s">
        <v>435</v>
      </c>
      <c r="BZ224" s="5" t="n">
        <v>181544</v>
      </c>
    </row>
    <row r="225" spans="1:79">
      <c r="A225" s="4" t="s">
        <v>440</v>
      </c>
      <c r="BL225" s="9" t="n">
        <v>0.07000000000000001</v>
      </c>
    </row>
    <row r="226" spans="1:79">
      <c r="A226" s="4" t="s">
        <v>324</v>
      </c>
      <c r="BY226" s="5" t="n">
        <v>454105</v>
      </c>
    </row>
    <row r="227" spans="1:79">
      <c r="A227" s="4" t="s">
        <v>664</v>
      </c>
      <c r="BZ227" s="5" t="n">
        <v>45629</v>
      </c>
    </row>
    <row r="228" spans="1:79">
      <c r="A228" s="4" t="s">
        <v>667</v>
      </c>
      <c r="AX228" s="12" t="n">
        <v>0.0497</v>
      </c>
      <c r="BU228" s="10" t="n">
        <v>0.0497</v>
      </c>
      <c r="BZ228" s="10" t="n">
        <v>0.0451</v>
      </c>
    </row>
    <row r="229" spans="1:79">
      <c r="A229" s="4" t="s">
        <v>675</v>
      </c>
      <c r="BZ229" s="6" t="n">
        <v>2058</v>
      </c>
    </row>
    <row r="230" spans="1:79">
      <c r="A230" s="4" t="s">
        <v>678</v>
      </c>
      <c r="AJ230" s="6" t="n">
        <v>2560</v>
      </c>
      <c r="BU230" s="6" t="n">
        <v>2244</v>
      </c>
    </row>
    <row r="231" spans="1:79">
      <c r="A231" s="4" t="s">
        <v>453</v>
      </c>
      <c r="BL231" s="6" t="n">
        <v>107143</v>
      </c>
    </row>
    <row r="232" spans="1:79">
      <c r="A232" s="4" t="s">
        <v>421</v>
      </c>
      <c r="BL232" s="4" t="s">
        <v>457</v>
      </c>
    </row>
    <row r="233" spans="1:79">
      <c r="A233" s="4" t="s">
        <v>432</v>
      </c>
      <c r="BL233" s="5" t="n">
        <v>3750000</v>
      </c>
    </row>
    <row r="234" spans="1:79">
      <c r="A234" s="4" t="s">
        <v>433</v>
      </c>
      <c r="BL234" s="6" t="n">
        <v>277014</v>
      </c>
    </row>
    <row r="235" spans="1:79">
      <c r="A235" s="4" t="s">
        <v>336</v>
      </c>
      <c r="AB235" s="6" t="n">
        <v>143481</v>
      </c>
      <c r="BL235" s="6" t="n">
        <v>117857</v>
      </c>
      <c r="BZ235" s="5" t="n">
        <v>177505</v>
      </c>
    </row>
    <row r="236" spans="1:79">
      <c r="A236" s="4" t="s">
        <v>715</v>
      </c>
    </row>
    <row r="237" spans="1:79">
      <c r="A237" s="3" t="s">
        <v>647</v>
      </c>
    </row>
    <row r="238" spans="1:79">
      <c r="A238" s="4" t="s">
        <v>435</v>
      </c>
      <c r="AG238" s="5" t="n">
        <v>500000</v>
      </c>
    </row>
    <row r="239" spans="1:79">
      <c r="A239" s="4" t="s">
        <v>440</v>
      </c>
      <c r="AG239" s="9" t="n">
        <v>0.04</v>
      </c>
    </row>
    <row r="240" spans="1:79">
      <c r="A240" s="4" t="s">
        <v>321</v>
      </c>
      <c r="AG240" s="6" t="n">
        <v>20000</v>
      </c>
    </row>
    <row r="241" spans="1:79">
      <c r="A241" s="4" t="s">
        <v>663</v>
      </c>
      <c r="AG241" s="5" t="n">
        <v>1</v>
      </c>
    </row>
    <row r="242" spans="1:79">
      <c r="A242" s="4" t="s">
        <v>423</v>
      </c>
      <c r="AG242" s="6" t="n">
        <v>6850</v>
      </c>
    </row>
    <row r="243" spans="1:79">
      <c r="A243" s="4" t="s">
        <v>482</v>
      </c>
    </row>
    <row r="244" spans="1:79">
      <c r="A244" s="3" t="s">
        <v>647</v>
      </c>
    </row>
    <row r="245" spans="1:79">
      <c r="A245" s="4" t="s">
        <v>321</v>
      </c>
      <c r="BY245" s="5" t="n">
        <v>300000</v>
      </c>
    </row>
    <row r="246" spans="1:79">
      <c r="A246" s="4" t="s">
        <v>485</v>
      </c>
    </row>
    <row r="247" spans="1:79">
      <c r="A247" s="3" t="s">
        <v>647</v>
      </c>
    </row>
    <row r="248" spans="1:79">
      <c r="A248" s="4" t="s">
        <v>321</v>
      </c>
      <c r="BY248" s="6" t="n">
        <v>3060</v>
      </c>
    </row>
    <row r="249" spans="1:79">
      <c r="A249" s="4" t="s">
        <v>716</v>
      </c>
    </row>
    <row r="250" spans="1:79">
      <c r="A250" s="3" t="s">
        <v>647</v>
      </c>
    </row>
    <row r="251" spans="1:79">
      <c r="A251" s="4" t="s">
        <v>321</v>
      </c>
      <c r="D251" s="5" t="n">
        <v>102981</v>
      </c>
    </row>
    <row r="252" spans="1:79">
      <c r="A252" s="4" t="s">
        <v>717</v>
      </c>
    </row>
    <row r="253" spans="1:79">
      <c r="A253" s="3" t="s">
        <v>647</v>
      </c>
    </row>
    <row r="254" spans="1:79">
      <c r="A254" s="4" t="s">
        <v>321</v>
      </c>
      <c r="D254" s="6" t="n">
        <v>50000</v>
      </c>
    </row>
    <row r="255" spans="1:79">
      <c r="A255" s="4" t="s">
        <v>426</v>
      </c>
    </row>
    <row r="256" spans="1:79">
      <c r="A256" s="3" t="s">
        <v>647</v>
      </c>
    </row>
    <row r="257" spans="1:79">
      <c r="A257" s="4" t="s">
        <v>437</v>
      </c>
      <c r="AQ257" s="7" t="n">
        <v>0.065</v>
      </c>
    </row>
    <row r="258" spans="1:79">
      <c r="A258" s="4" t="s">
        <v>435</v>
      </c>
      <c r="AQ258" s="5" t="n">
        <v>1475000</v>
      </c>
    </row>
    <row r="259" spans="1:79">
      <c r="A259" s="4" t="s">
        <v>440</v>
      </c>
      <c r="AQ259" s="9" t="n">
        <v>0.04</v>
      </c>
    </row>
    <row r="260" spans="1:79">
      <c r="A260" s="4" t="s">
        <v>321</v>
      </c>
      <c r="AQ260" s="6" t="n">
        <v>59000</v>
      </c>
    </row>
    <row r="261" spans="1:79">
      <c r="A261" s="4" t="s">
        <v>324</v>
      </c>
      <c r="AQ261" s="6" t="n">
        <v>36875</v>
      </c>
    </row>
    <row r="262" spans="1:79">
      <c r="A262" s="4" t="s">
        <v>666</v>
      </c>
      <c r="AQ262" s="5" t="n">
        <v>1</v>
      </c>
    </row>
    <row r="263" spans="1:79">
      <c r="A263" s="4" t="s">
        <v>436</v>
      </c>
      <c r="AQ263" s="6" t="n">
        <v>95875</v>
      </c>
    </row>
    <row r="264" spans="1:79">
      <c r="A264" s="4" t="s">
        <v>718</v>
      </c>
    </row>
    <row r="265" spans="1:79">
      <c r="A265" s="3" t="s">
        <v>647</v>
      </c>
    </row>
    <row r="266" spans="1:79">
      <c r="A266" s="4" t="s">
        <v>656</v>
      </c>
      <c r="X266" s="5" t="n">
        <v>1</v>
      </c>
    </row>
    <row r="267" spans="1:79">
      <c r="A267" s="4" t="s">
        <v>422</v>
      </c>
      <c r="X267" s="7" t="n">
        <v>0.055</v>
      </c>
    </row>
    <row r="268" spans="1:79">
      <c r="A268" s="4" t="s">
        <v>719</v>
      </c>
    </row>
    <row r="269" spans="1:79">
      <c r="A269" s="3" t="s">
        <v>647</v>
      </c>
    </row>
    <row r="270" spans="1:79">
      <c r="A270" s="4" t="s">
        <v>569</v>
      </c>
      <c r="BZ270" s="6" t="n">
        <v>300000</v>
      </c>
    </row>
    <row r="271" spans="1:79">
      <c r="A271" s="4" t="s">
        <v>567</v>
      </c>
      <c r="BZ271" s="5" t="n">
        <v>12500000</v>
      </c>
    </row>
    <row r="272" spans="1:79">
      <c r="A272" s="4" t="s">
        <v>568</v>
      </c>
      <c r="AD272" s="11" t="n">
        <v>0.024</v>
      </c>
    </row>
    <row r="273" spans="1:79">
      <c r="A273" s="4" t="s">
        <v>720</v>
      </c>
      <c r="AD273" s="7" t="n">
        <v>0.055</v>
      </c>
    </row>
    <row r="274" spans="1:79">
      <c r="A274" s="4" t="s">
        <v>721</v>
      </c>
      <c r="AD274" s="4" t="s">
        <v>315</v>
      </c>
    </row>
    <row r="275" spans="1:79">
      <c r="A275" s="4" t="s">
        <v>722</v>
      </c>
    </row>
    <row r="276" spans="1:79">
      <c r="A276" s="3" t="s">
        <v>647</v>
      </c>
    </row>
    <row r="277" spans="1:79">
      <c r="A277" s="4" t="s">
        <v>568</v>
      </c>
      <c r="AD277" s="8" t="n">
        <v>0.04</v>
      </c>
    </row>
    <row r="278" spans="1:79">
      <c r="A278" s="4" t="s">
        <v>720</v>
      </c>
      <c r="AD278" s="9" t="n">
        <v>0.2</v>
      </c>
    </row>
    <row r="279" spans="1:79">
      <c r="A279" s="4" t="s">
        <v>721</v>
      </c>
      <c r="AD279" s="4" t="s">
        <v>574</v>
      </c>
    </row>
    <row r="280" spans="1:79">
      <c r="A280" s="4" t="s">
        <v>723</v>
      </c>
    </row>
    <row r="281" spans="1:79">
      <c r="A281" s="3" t="s">
        <v>647</v>
      </c>
    </row>
    <row r="282" spans="1:79">
      <c r="A282" s="4" t="s">
        <v>568</v>
      </c>
      <c r="AD282" s="8" t="n">
        <v>0.04</v>
      </c>
    </row>
    <row r="283" spans="1:79">
      <c r="A283" s="4" t="s">
        <v>720</v>
      </c>
      <c r="AD283" s="9" t="n">
        <v>0.25</v>
      </c>
    </row>
    <row r="284" spans="1:79">
      <c r="A284" s="4" t="s">
        <v>721</v>
      </c>
      <c r="AD284" s="4" t="s">
        <v>724</v>
      </c>
    </row>
    <row r="285" spans="1:79">
      <c r="A285" s="4" t="s">
        <v>725</v>
      </c>
    </row>
    <row r="286" spans="1:79">
      <c r="A286" s="3" t="s">
        <v>647</v>
      </c>
    </row>
    <row r="287" spans="1:79">
      <c r="A287" s="4" t="s">
        <v>686</v>
      </c>
      <c r="BM287" s="5" t="n">
        <v>11000000</v>
      </c>
    </row>
    <row r="288" spans="1:79">
      <c r="A288" s="4" t="s">
        <v>536</v>
      </c>
      <c r="BM288" s="4" t="s">
        <v>364</v>
      </c>
    </row>
    <row r="289" spans="1:79">
      <c r="A289" s="4" t="s">
        <v>726</v>
      </c>
      <c r="BZ289" s="5" t="n">
        <v>6750000</v>
      </c>
    </row>
    <row r="290" spans="1:79">
      <c r="A290" s="4" t="s">
        <v>727</v>
      </c>
    </row>
    <row r="291" spans="1:79">
      <c r="A291" s="3" t="s">
        <v>647</v>
      </c>
    </row>
    <row r="292" spans="1:79">
      <c r="A292" s="4" t="s">
        <v>686</v>
      </c>
      <c r="D292" s="5" t="n">
        <v>36737032</v>
      </c>
    </row>
    <row r="293" spans="1:79">
      <c r="A293" s="4" t="s">
        <v>728</v>
      </c>
    </row>
    <row r="294" spans="1:79">
      <c r="A294" s="3" t="s">
        <v>647</v>
      </c>
    </row>
    <row r="295" spans="1:79">
      <c r="A295" s="4" t="s">
        <v>532</v>
      </c>
      <c r="AR295" s="5" t="n">
        <v>42500</v>
      </c>
      <c r="BR295" s="5" t="n">
        <v>10000</v>
      </c>
    </row>
    <row r="296" spans="1:79">
      <c r="A296" s="4" t="s">
        <v>437</v>
      </c>
      <c r="AR296" s="10" t="n">
        <v>0.0639</v>
      </c>
      <c r="BR296" s="7" t="n">
        <v>0.054</v>
      </c>
    </row>
    <row r="297" spans="1:79">
      <c r="A297" s="4" t="s">
        <v>534</v>
      </c>
      <c r="AR297" s="6" t="n">
        <v>2716</v>
      </c>
      <c r="BA297" s="6" t="n">
        <v>540</v>
      </c>
    </row>
    <row r="298" spans="1:79">
      <c r="A298" s="4" t="s">
        <v>663</v>
      </c>
      <c r="AR298" s="5" t="n">
        <v>1</v>
      </c>
      <c r="BA298" s="5" t="n">
        <v>1</v>
      </c>
    </row>
    <row r="299" spans="1:79">
      <c r="A299" s="4" t="s">
        <v>729</v>
      </c>
    </row>
    <row r="300" spans="1:79">
      <c r="A300" s="3" t="s">
        <v>647</v>
      </c>
    </row>
    <row r="301" spans="1:79">
      <c r="A301" s="4" t="s">
        <v>532</v>
      </c>
      <c r="BA301" s="5" t="n">
        <v>5000</v>
      </c>
    </row>
    <row r="302" spans="1:79">
      <c r="A302" s="4" t="s">
        <v>437</v>
      </c>
      <c r="BA302" s="7" t="n">
        <v>0.054</v>
      </c>
    </row>
    <row r="303" spans="1:79">
      <c r="A303" s="4" t="s">
        <v>534</v>
      </c>
      <c r="BA303" s="6" t="n">
        <v>270</v>
      </c>
    </row>
    <row r="304" spans="1:79">
      <c r="A304" s="4" t="s">
        <v>663</v>
      </c>
      <c r="BA304" s="5" t="n">
        <v>1</v>
      </c>
    </row>
    <row r="305" spans="1:79">
      <c r="A305" s="4" t="s">
        <v>730</v>
      </c>
    </row>
    <row r="306" spans="1:79">
      <c r="A306" s="3" t="s">
        <v>647</v>
      </c>
    </row>
    <row r="307" spans="1:79">
      <c r="A307" s="4" t="s">
        <v>437</v>
      </c>
      <c r="BA307" s="7" t="n">
        <v>0.054</v>
      </c>
    </row>
    <row r="308" spans="1:79">
      <c r="A308" s="4" t="s">
        <v>661</v>
      </c>
      <c r="BA308" s="5" t="n">
        <v>68000</v>
      </c>
    </row>
    <row r="309" spans="1:79">
      <c r="A309" s="4" t="s">
        <v>662</v>
      </c>
      <c r="BA309" s="6" t="n">
        <v>3672</v>
      </c>
    </row>
    <row r="310" spans="1:79">
      <c r="A310" s="4" t="s">
        <v>731</v>
      </c>
    </row>
    <row r="311" spans="1:79">
      <c r="A311" s="3" t="s">
        <v>647</v>
      </c>
    </row>
    <row r="312" spans="1:79">
      <c r="A312" s="4" t="s">
        <v>532</v>
      </c>
      <c r="AU312" s="5" t="n">
        <v>20000</v>
      </c>
    </row>
    <row r="313" spans="1:79">
      <c r="A313" s="4" t="s">
        <v>437</v>
      </c>
      <c r="AU313" s="10" t="n">
        <v>0.0475</v>
      </c>
      <c r="AX313" s="10" t="n">
        <v>0.0497</v>
      </c>
      <c r="BA313" s="7" t="n">
        <v>0.054</v>
      </c>
      <c r="BU313" s="10" t="n">
        <v>0.0497</v>
      </c>
    </row>
    <row r="314" spans="1:79">
      <c r="A314" s="4" t="s">
        <v>534</v>
      </c>
      <c r="AU314" s="6" t="n">
        <v>950</v>
      </c>
    </row>
    <row r="315" spans="1:79">
      <c r="A315" s="4" t="s">
        <v>661</v>
      </c>
      <c r="AX315" s="5" t="n">
        <v>17000</v>
      </c>
      <c r="BA315" s="5" t="n">
        <v>8500</v>
      </c>
    </row>
    <row r="316" spans="1:79">
      <c r="A316" s="4" t="s">
        <v>662</v>
      </c>
      <c r="AX316" s="6" t="n">
        <v>845</v>
      </c>
      <c r="BA316" s="6" t="n">
        <v>459</v>
      </c>
    </row>
    <row r="317" spans="1:79">
      <c r="A317" s="4" t="s">
        <v>663</v>
      </c>
      <c r="AU317" s="5" t="n">
        <v>1</v>
      </c>
    </row>
    <row r="318" spans="1:79">
      <c r="A318" s="4" t="s">
        <v>732</v>
      </c>
    </row>
    <row r="319" spans="1:79">
      <c r="A319" s="3" t="s">
        <v>647</v>
      </c>
    </row>
    <row r="320" spans="1:79">
      <c r="A320" s="4" t="s">
        <v>437</v>
      </c>
      <c r="BA320" s="7" t="n">
        <v>0.054</v>
      </c>
    </row>
    <row r="321" spans="1:79">
      <c r="A321" s="4" t="s">
        <v>661</v>
      </c>
      <c r="BA321" s="5" t="n">
        <v>7000</v>
      </c>
    </row>
    <row r="322" spans="1:79">
      <c r="A322" s="4" t="s">
        <v>662</v>
      </c>
      <c r="BA322" s="6" t="n">
        <v>378</v>
      </c>
    </row>
    <row r="323" spans="1:79">
      <c r="A323" s="4" t="s">
        <v>733</v>
      </c>
    </row>
    <row r="324" spans="1:79">
      <c r="A324" s="3" t="s">
        <v>647</v>
      </c>
    </row>
    <row r="325" spans="1:79">
      <c r="A325" s="4" t="s">
        <v>437</v>
      </c>
      <c r="BA325" s="7" t="n">
        <v>0.054</v>
      </c>
    </row>
    <row r="326" spans="1:79">
      <c r="A326" s="4" t="s">
        <v>661</v>
      </c>
      <c r="BA326" s="5" t="n">
        <v>8500</v>
      </c>
    </row>
    <row r="327" spans="1:79">
      <c r="A327" s="4" t="s">
        <v>662</v>
      </c>
      <c r="BA327" s="6" t="n">
        <v>459</v>
      </c>
    </row>
    <row r="328" spans="1:79">
      <c r="A328" s="4" t="s">
        <v>734</v>
      </c>
    </row>
    <row r="329" spans="1:79">
      <c r="A329" s="3" t="s">
        <v>647</v>
      </c>
    </row>
    <row r="330" spans="1:79">
      <c r="A330" s="4" t="s">
        <v>437</v>
      </c>
      <c r="AZ330" s="10" t="n">
        <v>0.0518</v>
      </c>
    </row>
    <row r="331" spans="1:79">
      <c r="A331" s="4" t="s">
        <v>661</v>
      </c>
      <c r="AZ331" s="5" t="n">
        <v>5000</v>
      </c>
    </row>
    <row r="332" spans="1:79">
      <c r="A332" s="4" t="s">
        <v>662</v>
      </c>
      <c r="AZ332" s="6" t="n">
        <v>259</v>
      </c>
    </row>
    <row r="333" spans="1:79">
      <c r="A333" s="4" t="s">
        <v>735</v>
      </c>
    </row>
    <row r="334" spans="1:79">
      <c r="A334" s="3" t="s">
        <v>647</v>
      </c>
    </row>
    <row r="335" spans="1:79">
      <c r="A335" s="4" t="s">
        <v>532</v>
      </c>
      <c r="AY335" s="5" t="n">
        <v>333781</v>
      </c>
    </row>
    <row r="336" spans="1:79">
      <c r="A336" s="4" t="s">
        <v>437</v>
      </c>
      <c r="AY336" s="7" t="n">
        <v>0.049</v>
      </c>
    </row>
    <row r="337" spans="1:79">
      <c r="A337" s="4" t="s">
        <v>534</v>
      </c>
      <c r="AY337" s="6" t="n">
        <v>16355</v>
      </c>
    </row>
    <row r="338" spans="1:79">
      <c r="A338" s="4" t="s">
        <v>663</v>
      </c>
      <c r="AY338" s="5" t="n">
        <v>1</v>
      </c>
    </row>
    <row r="339" spans="1:79">
      <c r="A339" s="4" t="s">
        <v>736</v>
      </c>
    </row>
    <row r="340" spans="1:79">
      <c r="A340" s="3" t="s">
        <v>647</v>
      </c>
    </row>
    <row r="341" spans="1:79">
      <c r="A341" s="4" t="s">
        <v>532</v>
      </c>
      <c r="AY341" s="5" t="n">
        <v>254441</v>
      </c>
    </row>
    <row r="342" spans="1:79">
      <c r="A342" s="4" t="s">
        <v>437</v>
      </c>
      <c r="AY342" s="7" t="n">
        <v>0.049</v>
      </c>
    </row>
    <row r="343" spans="1:79">
      <c r="A343" s="4" t="s">
        <v>534</v>
      </c>
      <c r="AY343" s="6" t="n">
        <v>12468</v>
      </c>
    </row>
    <row r="344" spans="1:79">
      <c r="A344" s="4" t="s">
        <v>663</v>
      </c>
      <c r="AY344" s="5" t="n">
        <v>1</v>
      </c>
    </row>
    <row r="345" spans="1:79">
      <c r="A345" s="4" t="s">
        <v>737</v>
      </c>
    </row>
    <row r="346" spans="1:79">
      <c r="A346" s="3" t="s">
        <v>647</v>
      </c>
    </row>
    <row r="347" spans="1:79">
      <c r="A347" s="4" t="s">
        <v>532</v>
      </c>
      <c r="AX347" s="5" t="n">
        <v>1200</v>
      </c>
    </row>
    <row r="348" spans="1:79">
      <c r="A348" s="4" t="s">
        <v>437</v>
      </c>
      <c r="AX348" s="10" t="n">
        <v>0.0497</v>
      </c>
      <c r="BU348" s="10" t="n">
        <v>0.0497</v>
      </c>
    </row>
    <row r="349" spans="1:79">
      <c r="A349" s="4" t="s">
        <v>534</v>
      </c>
      <c r="AX349" s="6" t="n">
        <v>60</v>
      </c>
    </row>
    <row r="350" spans="1:79">
      <c r="A350" s="4" t="s">
        <v>663</v>
      </c>
      <c r="AX350" s="5" t="n">
        <v>1</v>
      </c>
    </row>
    <row r="351" spans="1:79">
      <c r="A351" s="4" t="s">
        <v>738</v>
      </c>
    </row>
    <row r="352" spans="1:79">
      <c r="A352" s="3" t="s">
        <v>647</v>
      </c>
    </row>
    <row r="353" spans="1:79">
      <c r="A353" s="4" t="s">
        <v>667</v>
      </c>
      <c r="AC353" s="7" t="n">
        <v>0.048</v>
      </c>
    </row>
    <row r="354" spans="1:79">
      <c r="A354" s="4" t="s">
        <v>739</v>
      </c>
      <c r="AC354" s="5" t="n">
        <v>170000</v>
      </c>
    </row>
    <row r="355" spans="1:79">
      <c r="A355" s="4" t="s">
        <v>740</v>
      </c>
      <c r="AC355" s="5" t="n">
        <v>7</v>
      </c>
    </row>
    <row r="356" spans="1:79">
      <c r="A356" s="4" t="s">
        <v>741</v>
      </c>
      <c r="AC356" s="6" t="n">
        <v>8160</v>
      </c>
    </row>
    <row r="357" spans="1:79">
      <c r="A357" s="4" t="s">
        <v>742</v>
      </c>
    </row>
    <row r="358" spans="1:79">
      <c r="A358" s="3" t="s">
        <v>647</v>
      </c>
    </row>
    <row r="359" spans="1:79">
      <c r="A359" s="4" t="s">
        <v>743</v>
      </c>
      <c r="BZ359" s="6" t="n">
        <v>200000</v>
      </c>
    </row>
    <row r="360" spans="1:79">
      <c r="A360" s="4" t="s">
        <v>693</v>
      </c>
    </row>
    <row r="361" spans="1:79">
      <c r="A361" s="3" t="s">
        <v>647</v>
      </c>
    </row>
    <row r="362" spans="1:79">
      <c r="A362" s="4" t="s">
        <v>744</v>
      </c>
      <c r="AD362" s="6" t="n">
        <v>940000</v>
      </c>
    </row>
    <row r="363" spans="1:79">
      <c r="A363" s="4" t="s">
        <v>745</v>
      </c>
    </row>
    <row r="364" spans="1:79">
      <c r="A364" s="3" t="s">
        <v>647</v>
      </c>
    </row>
    <row r="365" spans="1:79">
      <c r="A365" s="4" t="s">
        <v>744</v>
      </c>
      <c r="AD365" s="5" t="n">
        <v>300000</v>
      </c>
    </row>
    <row r="366" spans="1:79">
      <c r="A366" s="4" t="s">
        <v>746</v>
      </c>
    </row>
    <row r="367" spans="1:79">
      <c r="A367" s="3" t="s">
        <v>647</v>
      </c>
    </row>
    <row r="368" spans="1:79">
      <c r="A368" s="4" t="s">
        <v>744</v>
      </c>
      <c r="AD368" s="5" t="n">
        <v>500000</v>
      </c>
    </row>
    <row r="369" spans="1:79">
      <c r="A369" s="4" t="s">
        <v>747</v>
      </c>
    </row>
    <row r="370" spans="1:79">
      <c r="A370" s="3" t="s">
        <v>647</v>
      </c>
    </row>
    <row r="371" spans="1:79">
      <c r="A371" s="4" t="s">
        <v>744</v>
      </c>
      <c r="AD371" s="6" t="n">
        <v>140000</v>
      </c>
    </row>
    <row r="372" spans="1:79">
      <c r="A372" s="4" t="s">
        <v>748</v>
      </c>
    </row>
    <row r="373" spans="1:79">
      <c r="A373" s="3" t="s">
        <v>647</v>
      </c>
    </row>
    <row r="374" spans="1:79">
      <c r="A374" s="4" t="s">
        <v>656</v>
      </c>
      <c r="BY374" s="5" t="n">
        <v>16</v>
      </c>
    </row>
    <row r="375" spans="1:79">
      <c r="A375" s="4" t="s">
        <v>569</v>
      </c>
      <c r="BT375" s="6" t="n">
        <v>101000</v>
      </c>
    </row>
    <row r="376" spans="1:79">
      <c r="A376" s="4" t="s">
        <v>567</v>
      </c>
      <c r="BT376" s="5" t="n">
        <v>2525000</v>
      </c>
    </row>
    <row r="377" spans="1:79">
      <c r="A377" s="4" t="s">
        <v>749</v>
      </c>
      <c r="BT377" s="8" t="n">
        <v>0.04</v>
      </c>
    </row>
    <row r="378" spans="1:79">
      <c r="A378" s="4" t="s">
        <v>664</v>
      </c>
      <c r="BY378" s="5" t="n">
        <v>26219874</v>
      </c>
    </row>
    <row r="379" spans="1:79">
      <c r="A379" s="4" t="s">
        <v>667</v>
      </c>
      <c r="AJ379" s="7" t="n">
        <v>0.055</v>
      </c>
      <c r="BT379" s="7" t="n">
        <v>0.055</v>
      </c>
    </row>
    <row r="380" spans="1:79">
      <c r="A380" s="4" t="s">
        <v>671</v>
      </c>
      <c r="AJ380" s="4" t="s">
        <v>315</v>
      </c>
      <c r="BT380" s="4" t="s">
        <v>315</v>
      </c>
    </row>
    <row r="381" spans="1:79">
      <c r="A381" s="4" t="s">
        <v>673</v>
      </c>
      <c r="BS381" s="7" t="n">
        <v>0.055</v>
      </c>
      <c r="BY381" s="7" t="n">
        <v>0.055</v>
      </c>
    </row>
    <row r="382" spans="1:79">
      <c r="A382" s="4" t="s">
        <v>675</v>
      </c>
      <c r="BY382" s="6" t="n">
        <v>1248968</v>
      </c>
    </row>
    <row r="383" spans="1:79">
      <c r="A383" s="4" t="s">
        <v>570</v>
      </c>
      <c r="BT383" s="4" t="s">
        <v>677</v>
      </c>
    </row>
    <row r="384" spans="1:79">
      <c r="A384" s="4" t="s">
        <v>100</v>
      </c>
    </row>
    <row r="385" spans="1:79">
      <c r="A385" s="3" t="s">
        <v>647</v>
      </c>
    </row>
    <row r="386" spans="1:79">
      <c r="A386" s="4" t="s">
        <v>660</v>
      </c>
      <c r="BY386" s="5" t="n">
        <v>12500000</v>
      </c>
    </row>
    <row r="387" spans="1:79">
      <c r="A387" s="4" t="s">
        <v>673</v>
      </c>
      <c r="BS387" s="9" t="n">
        <v>0.04</v>
      </c>
      <c r="BY387" s="9" t="n">
        <v>0.04</v>
      </c>
    </row>
    <row r="388" spans="1:79">
      <c r="A388" s="4" t="s">
        <v>374</v>
      </c>
      <c r="BY388" s="6" t="n">
        <v>500000</v>
      </c>
    </row>
    <row r="389" spans="1:79">
      <c r="A389" s="4" t="s">
        <v>750</v>
      </c>
    </row>
    <row r="390" spans="1:79">
      <c r="A390" s="3" t="s">
        <v>647</v>
      </c>
    </row>
    <row r="391" spans="1:79">
      <c r="A391" s="4" t="s">
        <v>578</v>
      </c>
      <c r="BZ391" s="5" t="n">
        <v>6450000</v>
      </c>
    </row>
    <row r="392" spans="1:79">
      <c r="A392" s="4" t="s">
        <v>751</v>
      </c>
    </row>
    <row r="393" spans="1:79">
      <c r="A393" s="3" t="s">
        <v>647</v>
      </c>
    </row>
    <row r="394" spans="1:79">
      <c r="A394" s="4" t="s">
        <v>578</v>
      </c>
      <c r="BZ394" s="5" t="n">
        <v>21529</v>
      </c>
    </row>
    <row r="395" spans="1:79">
      <c r="A395" s="4" t="s">
        <v>752</v>
      </c>
    </row>
    <row r="396" spans="1:79">
      <c r="A396" s="3" t="s">
        <v>647</v>
      </c>
    </row>
    <row r="397" spans="1:79">
      <c r="A397" s="4" t="s">
        <v>753</v>
      </c>
      <c r="D397" s="6" t="n">
        <v>250000</v>
      </c>
    </row>
    <row r="398" spans="1:79">
      <c r="A398" s="4" t="s">
        <v>754</v>
      </c>
      <c r="D398" s="4" t="s">
        <v>456</v>
      </c>
    </row>
    <row r="399" spans="1:79">
      <c r="A399" s="4" t="s">
        <v>671</v>
      </c>
      <c r="D399" s="4" t="s">
        <v>364</v>
      </c>
    </row>
    <row r="400" spans="1:79">
      <c r="A400" s="4" t="s">
        <v>755</v>
      </c>
      <c r="D400" s="4" t="s">
        <v>756</v>
      </c>
    </row>
    <row r="401" spans="1:79">
      <c r="A401" s="4" t="s">
        <v>757</v>
      </c>
    </row>
    <row r="402" spans="1:79">
      <c r="A402" s="3" t="s">
        <v>647</v>
      </c>
    </row>
    <row r="403" spans="1:79">
      <c r="A403" s="4" t="s">
        <v>422</v>
      </c>
      <c r="BX403" s="9" t="n">
        <v>2177.68</v>
      </c>
      <c r="CA403" s="9" t="n">
        <v>1633.23</v>
      </c>
    </row>
    <row r="404" spans="1:79">
      <c r="A404" s="4" t="s">
        <v>755</v>
      </c>
      <c r="B404" s="4" t="s">
        <v>758</v>
      </c>
    </row>
    <row r="405" spans="1:79">
      <c r="A405" s="4" t="s">
        <v>465</v>
      </c>
      <c r="BX405" s="8" t="n">
        <v>1010.25</v>
      </c>
      <c r="CA405" s="8" t="n">
        <v>1347.02</v>
      </c>
    </row>
    <row r="406" spans="1:79">
      <c r="A406" s="4" t="s">
        <v>759</v>
      </c>
    </row>
    <row r="407" spans="1:79">
      <c r="A407" s="3" t="s">
        <v>647</v>
      </c>
    </row>
    <row r="408" spans="1:79">
      <c r="A408" s="4" t="s">
        <v>755</v>
      </c>
      <c r="D408" s="4" t="s">
        <v>760</v>
      </c>
    </row>
    <row r="409" spans="1:79">
      <c r="A409" s="4" t="s">
        <v>761</v>
      </c>
    </row>
    <row r="410" spans="1:79">
      <c r="A410" s="3" t="s">
        <v>647</v>
      </c>
    </row>
    <row r="411" spans="1:79">
      <c r="A411" s="4" t="s">
        <v>422</v>
      </c>
      <c r="BX411" s="9" t="n">
        <v>2177.58</v>
      </c>
      <c r="CA411" s="9" t="n">
        <v>1633.26</v>
      </c>
    </row>
    <row r="412" spans="1:79">
      <c r="A412" s="4" t="s">
        <v>465</v>
      </c>
      <c r="BX412" s="8" t="n">
        <v>163.92</v>
      </c>
      <c r="CA412" s="8" t="n">
        <v>218.55</v>
      </c>
    </row>
    <row r="413" spans="1:79">
      <c r="A413" s="4" t="s">
        <v>762</v>
      </c>
      <c r="BX413" s="4" t="s">
        <v>763</v>
      </c>
    </row>
    <row r="414" spans="1:79">
      <c r="A414" s="4" t="s">
        <v>764</v>
      </c>
    </row>
    <row r="415" spans="1:79">
      <c r="A415" s="3" t="s">
        <v>647</v>
      </c>
    </row>
    <row r="416" spans="1:79">
      <c r="A416" s="4" t="s">
        <v>422</v>
      </c>
      <c r="D416" s="9" t="n">
        <v>1388.24</v>
      </c>
    </row>
    <row r="417" spans="1:79">
      <c r="A417" s="4" t="s">
        <v>765</v>
      </c>
    </row>
    <row r="418" spans="1:79">
      <c r="A418" s="3" t="s">
        <v>647</v>
      </c>
    </row>
    <row r="419" spans="1:79">
      <c r="A419" s="4" t="s">
        <v>422</v>
      </c>
      <c r="N419" s="9" t="n">
        <v>0.15</v>
      </c>
    </row>
    <row r="420" spans="1:79">
      <c r="A420" s="4" t="s">
        <v>766</v>
      </c>
    </row>
    <row r="421" spans="1:79">
      <c r="A421" s="3" t="s">
        <v>647</v>
      </c>
    </row>
    <row r="422" spans="1:79">
      <c r="A422" s="4" t="s">
        <v>422</v>
      </c>
      <c r="AD422" s="7" t="n">
        <v>0.055</v>
      </c>
    </row>
    <row r="423" spans="1:79">
      <c r="A423" s="4" t="s">
        <v>671</v>
      </c>
      <c r="AD423" s="4" t="s">
        <v>315</v>
      </c>
    </row>
    <row r="424" spans="1:79">
      <c r="A424" s="4" t="s">
        <v>767</v>
      </c>
    </row>
    <row r="425" spans="1:79">
      <c r="A425" s="3" t="s">
        <v>647</v>
      </c>
    </row>
    <row r="426" spans="1:79">
      <c r="A426" s="4" t="s">
        <v>422</v>
      </c>
      <c r="AD426" s="9" t="n">
        <v>0.2</v>
      </c>
    </row>
    <row r="427" spans="1:79">
      <c r="A427" s="4" t="s">
        <v>671</v>
      </c>
      <c r="AD427" s="4" t="s">
        <v>574</v>
      </c>
    </row>
    <row r="428" spans="1:79">
      <c r="A428" s="4" t="s">
        <v>768</v>
      </c>
    </row>
    <row r="429" spans="1:79">
      <c r="A429" s="3" t="s">
        <v>647</v>
      </c>
    </row>
    <row r="430" spans="1:79">
      <c r="A430" s="4" t="s">
        <v>422</v>
      </c>
      <c r="AD430" s="9" t="n">
        <v>0.25</v>
      </c>
    </row>
    <row r="431" spans="1:79">
      <c r="A431" s="4" t="s">
        <v>671</v>
      </c>
      <c r="AD431" s="4" t="s">
        <v>769</v>
      </c>
    </row>
    <row r="432" spans="1:79">
      <c r="A432" s="4" t="s">
        <v>100</v>
      </c>
    </row>
    <row r="433" spans="1:79">
      <c r="A433" s="3" t="s">
        <v>647</v>
      </c>
    </row>
    <row r="434" spans="1:79">
      <c r="A434" s="4" t="s">
        <v>579</v>
      </c>
      <c r="AK434" s="6" t="n">
        <v>129</v>
      </c>
    </row>
    <row r="435" spans="1:79">
      <c r="A435" s="4" t="s">
        <v>103</v>
      </c>
    </row>
    <row r="436" spans="1:79">
      <c r="A436" s="3" t="s">
        <v>647</v>
      </c>
    </row>
    <row r="437" spans="1:79">
      <c r="A437" s="4" t="s">
        <v>579</v>
      </c>
      <c r="AK437" s="6" t="n">
        <v>7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28"/>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 customWidth="1" max="6" min="6" width="14"/>
    <col customWidth="1" max="7" min="7" width="13"/>
    <col customWidth="1" max="8" min="8" width="14"/>
  </cols>
  <sheetData>
    <row r="1" spans="1:8">
      <c r="A1" s="1" t="s">
        <v>770</v>
      </c>
      <c r="C1" s="2" t="s">
        <v>69</v>
      </c>
      <c r="D1" s="2" t="s">
        <v>35</v>
      </c>
      <c r="E1" s="2" t="s">
        <v>771</v>
      </c>
      <c r="F1" s="2" t="s">
        <v>307</v>
      </c>
      <c r="G1" s="2" t="s">
        <v>309</v>
      </c>
      <c r="H1" s="2" t="s">
        <v>772</v>
      </c>
    </row>
    <row r="2" spans="1:8">
      <c r="A2" s="4" t="s">
        <v>508</v>
      </c>
    </row>
    <row r="3" spans="1:8">
      <c r="A3" s="3" t="s">
        <v>506</v>
      </c>
    </row>
    <row r="4" spans="1:8">
      <c r="A4" s="4" t="s">
        <v>773</v>
      </c>
      <c r="B4" s="4" t="s">
        <v>774</v>
      </c>
      <c r="C4" s="4" t="s">
        <v>58</v>
      </c>
      <c r="E4" s="12" t="n">
        <v>0.0224</v>
      </c>
    </row>
    <row r="5" spans="1:8">
      <c r="A5" s="4" t="s">
        <v>775</v>
      </c>
    </row>
    <row r="6" spans="1:8">
      <c r="A6" s="3" t="s">
        <v>506</v>
      </c>
    </row>
    <row r="7" spans="1:8">
      <c r="A7" s="4" t="s">
        <v>773</v>
      </c>
      <c r="B7" s="4" t="s">
        <v>774</v>
      </c>
      <c r="D7" s="12" t="n">
        <v>0.0183</v>
      </c>
    </row>
    <row r="8" spans="1:8">
      <c r="A8" s="4" t="s">
        <v>776</v>
      </c>
    </row>
    <row r="9" spans="1:8">
      <c r="A9" s="3" t="s">
        <v>506</v>
      </c>
    </row>
    <row r="10" spans="1:8">
      <c r="A10" s="4" t="s">
        <v>773</v>
      </c>
      <c r="B10" s="4" t="s">
        <v>774</v>
      </c>
      <c r="D10" s="12" t="n">
        <v>0.014</v>
      </c>
    </row>
    <row r="11" spans="1:8">
      <c r="A11" s="4" t="s">
        <v>777</v>
      </c>
    </row>
    <row r="12" spans="1:8">
      <c r="A12" s="3" t="s">
        <v>506</v>
      </c>
    </row>
    <row r="13" spans="1:8">
      <c r="A13" s="4" t="s">
        <v>773</v>
      </c>
      <c r="B13" s="4" t="s">
        <v>774</v>
      </c>
      <c r="D13" s="12" t="n">
        <v>0.009599999999999999</v>
      </c>
    </row>
    <row r="14" spans="1:8">
      <c r="A14" s="4" t="s">
        <v>778</v>
      </c>
    </row>
    <row r="15" spans="1:8">
      <c r="A15" s="3" t="s">
        <v>506</v>
      </c>
    </row>
    <row r="16" spans="1:8">
      <c r="A16" s="4" t="s">
        <v>773</v>
      </c>
      <c r="B16" s="4" t="s">
        <v>774</v>
      </c>
      <c r="F16" s="4" t="s">
        <v>58</v>
      </c>
    </row>
    <row r="17" spans="1:8">
      <c r="A17" s="4" t="s">
        <v>779</v>
      </c>
    </row>
    <row r="18" spans="1:8">
      <c r="A18" s="3" t="s">
        <v>506</v>
      </c>
    </row>
    <row r="19" spans="1:8">
      <c r="A19" s="4" t="s">
        <v>773</v>
      </c>
      <c r="B19" s="4" t="s">
        <v>774</v>
      </c>
      <c r="G19" s="4" t="s">
        <v>58</v>
      </c>
    </row>
    <row r="20" spans="1:8">
      <c r="A20" s="4" t="s">
        <v>780</v>
      </c>
    </row>
    <row r="21" spans="1:8">
      <c r="A21" s="3" t="s">
        <v>506</v>
      </c>
    </row>
    <row r="22" spans="1:8">
      <c r="A22" s="4" t="s">
        <v>773</v>
      </c>
      <c r="B22" s="4" t="s">
        <v>774</v>
      </c>
      <c r="H22" s="4" t="s">
        <v>58</v>
      </c>
    </row>
    <row r="23" spans="1:8">
      <c r="A23" s="4" t="s">
        <v>509</v>
      </c>
    </row>
    <row r="24" spans="1:8">
      <c r="A24" s="3" t="s">
        <v>506</v>
      </c>
    </row>
    <row r="25" spans="1:8">
      <c r="A25" s="4" t="s">
        <v>773</v>
      </c>
      <c r="B25" s="4" t="s">
        <v>774</v>
      </c>
      <c r="C25" s="8" t="n">
        <v>1.27</v>
      </c>
      <c r="E25" s="4" t="s">
        <v>58</v>
      </c>
    </row>
    <row r="26" spans="1:8">
      <c r="A26" s="4" t="s">
        <v>781</v>
      </c>
    </row>
    <row r="27" spans="1:8">
      <c r="A27" s="3" t="s">
        <v>506</v>
      </c>
    </row>
    <row r="28" spans="1:8">
      <c r="A28" s="4" t="s">
        <v>773</v>
      </c>
      <c r="B28" s="4" t="s">
        <v>774</v>
      </c>
      <c r="D28" s="4" t="s">
        <v>58</v>
      </c>
    </row>
    <row r="29" spans="1:8">
      <c r="A29" s="4" t="s">
        <v>782</v>
      </c>
    </row>
    <row r="30" spans="1:8">
      <c r="A30" s="3" t="s">
        <v>506</v>
      </c>
    </row>
    <row r="31" spans="1:8">
      <c r="A31" s="4" t="s">
        <v>773</v>
      </c>
      <c r="B31" s="4" t="s">
        <v>774</v>
      </c>
      <c r="D31" s="4" t="s">
        <v>58</v>
      </c>
    </row>
    <row r="32" spans="1:8">
      <c r="A32" s="4" t="s">
        <v>783</v>
      </c>
    </row>
    <row r="33" spans="1:8">
      <c r="A33" s="3" t="s">
        <v>506</v>
      </c>
    </row>
    <row r="34" spans="1:8">
      <c r="A34" s="4" t="s">
        <v>773</v>
      </c>
      <c r="B34" s="4" t="s">
        <v>774</v>
      </c>
      <c r="D34" s="4" t="s">
        <v>58</v>
      </c>
    </row>
    <row r="35" spans="1:8">
      <c r="A35" s="4" t="s">
        <v>784</v>
      </c>
    </row>
    <row r="36" spans="1:8">
      <c r="A36" s="3" t="s">
        <v>506</v>
      </c>
    </row>
    <row r="37" spans="1:8">
      <c r="A37" s="4" t="s">
        <v>773</v>
      </c>
      <c r="B37" s="4" t="s">
        <v>774</v>
      </c>
      <c r="F37" s="12" t="n">
        <v>0.0116</v>
      </c>
    </row>
    <row r="38" spans="1:8">
      <c r="A38" s="4" t="s">
        <v>785</v>
      </c>
    </row>
    <row r="39" spans="1:8">
      <c r="A39" s="3" t="s">
        <v>506</v>
      </c>
    </row>
    <row r="40" spans="1:8">
      <c r="A40" s="4" t="s">
        <v>773</v>
      </c>
      <c r="B40" s="4" t="s">
        <v>774</v>
      </c>
      <c r="G40" s="12" t="n">
        <v>0.0122</v>
      </c>
    </row>
    <row r="41" spans="1:8">
      <c r="A41" s="4" t="s">
        <v>786</v>
      </c>
    </row>
    <row r="42" spans="1:8">
      <c r="A42" s="3" t="s">
        <v>506</v>
      </c>
    </row>
    <row r="43" spans="1:8">
      <c r="A43" s="4" t="s">
        <v>773</v>
      </c>
      <c r="B43" s="4" t="s">
        <v>774</v>
      </c>
      <c r="H43" s="12" t="n">
        <v>0.0111</v>
      </c>
    </row>
    <row r="44" spans="1:8">
      <c r="A44" s="4" t="s">
        <v>510</v>
      </c>
    </row>
    <row r="45" spans="1:8">
      <c r="A45" s="3" t="s">
        <v>506</v>
      </c>
    </row>
    <row r="46" spans="1:8">
      <c r="A46" s="4" t="s">
        <v>773</v>
      </c>
      <c r="B46" s="4" t="s">
        <v>774</v>
      </c>
      <c r="C46" s="12" t="n">
        <v>0.0242</v>
      </c>
      <c r="E46" s="4" t="s">
        <v>58</v>
      </c>
    </row>
    <row r="47" spans="1:8">
      <c r="A47" s="4" t="s">
        <v>787</v>
      </c>
    </row>
    <row r="48" spans="1:8">
      <c r="A48" s="3" t="s">
        <v>506</v>
      </c>
    </row>
    <row r="49" spans="1:8">
      <c r="A49" s="4" t="s">
        <v>773</v>
      </c>
      <c r="B49" s="4" t="s">
        <v>774</v>
      </c>
      <c r="D49" s="4" t="s">
        <v>58</v>
      </c>
    </row>
    <row r="50" spans="1:8">
      <c r="A50" s="4" t="s">
        <v>788</v>
      </c>
    </row>
    <row r="51" spans="1:8">
      <c r="A51" s="3" t="s">
        <v>506</v>
      </c>
    </row>
    <row r="52" spans="1:8">
      <c r="A52" s="4" t="s">
        <v>773</v>
      </c>
      <c r="B52" s="4" t="s">
        <v>774</v>
      </c>
      <c r="D52" s="4" t="s">
        <v>58</v>
      </c>
    </row>
    <row r="53" spans="1:8">
      <c r="A53" s="4" t="s">
        <v>789</v>
      </c>
    </row>
    <row r="54" spans="1:8">
      <c r="A54" s="3" t="s">
        <v>506</v>
      </c>
    </row>
    <row r="55" spans="1:8">
      <c r="A55" s="4" t="s">
        <v>773</v>
      </c>
      <c r="B55" s="4" t="s">
        <v>774</v>
      </c>
      <c r="D55" s="4" t="s">
        <v>58</v>
      </c>
    </row>
    <row r="56" spans="1:8">
      <c r="A56" s="4" t="s">
        <v>790</v>
      </c>
    </row>
    <row r="57" spans="1:8">
      <c r="A57" s="3" t="s">
        <v>506</v>
      </c>
    </row>
    <row r="58" spans="1:8">
      <c r="A58" s="4" t="s">
        <v>773</v>
      </c>
      <c r="B58" s="4" t="s">
        <v>774</v>
      </c>
      <c r="F58" s="12" t="n">
        <v>0.0122</v>
      </c>
    </row>
    <row r="59" spans="1:8">
      <c r="A59" s="4" t="s">
        <v>791</v>
      </c>
    </row>
    <row r="60" spans="1:8">
      <c r="A60" s="3" t="s">
        <v>506</v>
      </c>
    </row>
    <row r="61" spans="1:8">
      <c r="A61" s="4" t="s">
        <v>773</v>
      </c>
      <c r="B61" s="4" t="s">
        <v>774</v>
      </c>
      <c r="G61" s="12" t="n">
        <v>0.0138</v>
      </c>
    </row>
    <row r="62" spans="1:8">
      <c r="A62" s="4" t="s">
        <v>792</v>
      </c>
    </row>
    <row r="63" spans="1:8">
      <c r="A63" s="3" t="s">
        <v>506</v>
      </c>
    </row>
    <row r="64" spans="1:8">
      <c r="A64" s="4" t="s">
        <v>773</v>
      </c>
      <c r="B64" s="4" t="s">
        <v>774</v>
      </c>
      <c r="H64" s="12" t="n">
        <v>0.0133</v>
      </c>
    </row>
    <row r="65" spans="1:8">
      <c r="A65" s="4" t="s">
        <v>505</v>
      </c>
    </row>
    <row r="66" spans="1:8">
      <c r="A66" s="3" t="s">
        <v>506</v>
      </c>
    </row>
    <row r="67" spans="1:8">
      <c r="A67" s="4" t="s">
        <v>773</v>
      </c>
      <c r="C67" s="5" t="n">
        <v>0</v>
      </c>
      <c r="E67" s="5" t="n">
        <v>0</v>
      </c>
    </row>
    <row r="68" spans="1:8">
      <c r="A68" s="4" t="s">
        <v>793</v>
      </c>
    </row>
    <row r="69" spans="1:8">
      <c r="A69" s="3" t="s">
        <v>506</v>
      </c>
    </row>
    <row r="70" spans="1:8">
      <c r="A70" s="4" t="s">
        <v>773</v>
      </c>
      <c r="D70" s="5" t="n">
        <v>0</v>
      </c>
    </row>
    <row r="71" spans="1:8">
      <c r="A71" s="4" t="s">
        <v>794</v>
      </c>
    </row>
    <row r="72" spans="1:8">
      <c r="A72" s="3" t="s">
        <v>506</v>
      </c>
    </row>
    <row r="73" spans="1:8">
      <c r="A73" s="4" t="s">
        <v>773</v>
      </c>
      <c r="D73" s="5" t="n">
        <v>0</v>
      </c>
    </row>
    <row r="74" spans="1:8">
      <c r="A74" s="4" t="s">
        <v>795</v>
      </c>
    </row>
    <row r="75" spans="1:8">
      <c r="A75" s="3" t="s">
        <v>506</v>
      </c>
    </row>
    <row r="76" spans="1:8">
      <c r="A76" s="4" t="s">
        <v>773</v>
      </c>
      <c r="D76" s="5" t="n">
        <v>0</v>
      </c>
    </row>
    <row r="77" spans="1:8">
      <c r="A77" s="4" t="s">
        <v>796</v>
      </c>
    </row>
    <row r="78" spans="1:8">
      <c r="A78" s="3" t="s">
        <v>506</v>
      </c>
    </row>
    <row r="79" spans="1:8">
      <c r="A79" s="4" t="s">
        <v>773</v>
      </c>
      <c r="F79" s="5" t="n">
        <v>0</v>
      </c>
    </row>
    <row r="80" spans="1:8">
      <c r="A80" s="4" t="s">
        <v>797</v>
      </c>
    </row>
    <row r="81" spans="1:8">
      <c r="A81" s="3" t="s">
        <v>506</v>
      </c>
    </row>
    <row r="82" spans="1:8">
      <c r="A82" s="4" t="s">
        <v>773</v>
      </c>
      <c r="G82" s="5" t="n">
        <v>0</v>
      </c>
    </row>
    <row r="83" spans="1:8">
      <c r="A83" s="4" t="s">
        <v>798</v>
      </c>
    </row>
    <row r="84" spans="1:8">
      <c r="A84" s="3" t="s">
        <v>506</v>
      </c>
    </row>
    <row r="85" spans="1:8">
      <c r="A85" s="4" t="s">
        <v>773</v>
      </c>
      <c r="H85" s="5" t="n">
        <v>0</v>
      </c>
    </row>
    <row r="86" spans="1:8">
      <c r="A86" s="4" t="s">
        <v>799</v>
      </c>
    </row>
    <row r="87" spans="1:8">
      <c r="A87" s="3" t="s">
        <v>506</v>
      </c>
    </row>
    <row r="88" spans="1:8">
      <c r="A88" s="4" t="s">
        <v>773</v>
      </c>
      <c r="C88" s="5" t="n">
        <v>2</v>
      </c>
      <c r="E88" s="5" t="n">
        <v>2</v>
      </c>
    </row>
    <row r="89" spans="1:8">
      <c r="A89" s="4" t="s">
        <v>800</v>
      </c>
    </row>
    <row r="90" spans="1:8">
      <c r="A90" s="3" t="s">
        <v>506</v>
      </c>
    </row>
    <row r="91" spans="1:8">
      <c r="A91" s="4" t="s">
        <v>773</v>
      </c>
      <c r="D91" s="5" t="n">
        <v>2</v>
      </c>
    </row>
    <row r="92" spans="1:8">
      <c r="A92" s="4" t="s">
        <v>801</v>
      </c>
    </row>
    <row r="93" spans="1:8">
      <c r="A93" s="3" t="s">
        <v>506</v>
      </c>
    </row>
    <row r="94" spans="1:8">
      <c r="A94" s="4" t="s">
        <v>773</v>
      </c>
      <c r="D94" s="5" t="n">
        <v>2</v>
      </c>
    </row>
    <row r="95" spans="1:8">
      <c r="A95" s="4" t="s">
        <v>802</v>
      </c>
    </row>
    <row r="96" spans="1:8">
      <c r="A96" s="3" t="s">
        <v>506</v>
      </c>
    </row>
    <row r="97" spans="1:8">
      <c r="A97" s="4" t="s">
        <v>773</v>
      </c>
      <c r="D97" s="5" t="n">
        <v>2</v>
      </c>
    </row>
    <row r="98" spans="1:8">
      <c r="A98" s="4" t="s">
        <v>803</v>
      </c>
    </row>
    <row r="99" spans="1:8">
      <c r="A99" s="3" t="s">
        <v>506</v>
      </c>
    </row>
    <row r="100" spans="1:8">
      <c r="A100" s="4" t="s">
        <v>773</v>
      </c>
      <c r="F100" s="5" t="n">
        <v>2</v>
      </c>
    </row>
    <row r="101" spans="1:8">
      <c r="A101" s="4" t="s">
        <v>804</v>
      </c>
    </row>
    <row r="102" spans="1:8">
      <c r="A102" s="3" t="s">
        <v>506</v>
      </c>
    </row>
    <row r="103" spans="1:8">
      <c r="A103" s="4" t="s">
        <v>773</v>
      </c>
      <c r="G103" s="5" t="n">
        <v>2</v>
      </c>
    </row>
    <row r="104" spans="1:8">
      <c r="A104" s="4" t="s">
        <v>805</v>
      </c>
    </row>
    <row r="105" spans="1:8">
      <c r="A105" s="3" t="s">
        <v>506</v>
      </c>
    </row>
    <row r="106" spans="1:8">
      <c r="A106" s="4" t="s">
        <v>773</v>
      </c>
      <c r="H106" s="5" t="n">
        <v>2</v>
      </c>
    </row>
    <row r="107" spans="1:8">
      <c r="A107" s="4" t="s">
        <v>511</v>
      </c>
    </row>
    <row r="108" spans="1:8">
      <c r="A108" s="3" t="s">
        <v>506</v>
      </c>
    </row>
    <row r="109" spans="1:8">
      <c r="A109" s="4" t="s">
        <v>773</v>
      </c>
      <c r="E109" s="8" t="n">
        <v>1.06</v>
      </c>
    </row>
    <row r="110" spans="1:8">
      <c r="A110" s="4" t="s">
        <v>806</v>
      </c>
    </row>
    <row r="111" spans="1:8">
      <c r="A111" s="3" t="s">
        <v>506</v>
      </c>
    </row>
    <row r="112" spans="1:8">
      <c r="A112" s="4" t="s">
        <v>773</v>
      </c>
      <c r="D112" s="8" t="n">
        <v>1.06</v>
      </c>
    </row>
    <row r="113" spans="1:8">
      <c r="A113" s="4" t="s">
        <v>807</v>
      </c>
    </row>
    <row r="114" spans="1:8">
      <c r="A114" s="3" t="s">
        <v>506</v>
      </c>
    </row>
    <row r="115" spans="1:8">
      <c r="A115" s="4" t="s">
        <v>773</v>
      </c>
      <c r="D115" s="8" t="n">
        <v>1.06</v>
      </c>
    </row>
    <row r="116" spans="1:8">
      <c r="A116" s="4" t="s">
        <v>808</v>
      </c>
    </row>
    <row r="117" spans="1:8">
      <c r="A117" s="3" t="s">
        <v>506</v>
      </c>
    </row>
    <row r="118" spans="1:8">
      <c r="A118" s="4" t="s">
        <v>773</v>
      </c>
      <c r="D118" s="8" t="n">
        <v>1.06</v>
      </c>
    </row>
    <row r="119" spans="1:8">
      <c r="A119" s="4" t="s">
        <v>512</v>
      </c>
    </row>
    <row r="120" spans="1:8">
      <c r="A120" s="3" t="s">
        <v>506</v>
      </c>
    </row>
    <row r="121" spans="1:8">
      <c r="A121" s="4" t="s">
        <v>773</v>
      </c>
      <c r="C121" s="11" t="n">
        <v>0.726</v>
      </c>
    </row>
    <row r="122" spans="1:8">
      <c r="A122" s="4" t="s">
        <v>809</v>
      </c>
    </row>
    <row r="123" spans="1:8">
      <c r="A123" s="3" t="s">
        <v>506</v>
      </c>
    </row>
    <row r="124" spans="1:8">
      <c r="A124" s="4" t="s">
        <v>773</v>
      </c>
      <c r="F124" s="8" t="n">
        <v>1.08</v>
      </c>
    </row>
    <row r="125" spans="1:8">
      <c r="A125" s="4" t="s">
        <v>810</v>
      </c>
    </row>
    <row r="126" spans="1:8">
      <c r="A126" s="3" t="s">
        <v>506</v>
      </c>
    </row>
    <row r="127" spans="1:8">
      <c r="A127" s="4" t="s">
        <v>773</v>
      </c>
      <c r="G127" s="8" t="n">
        <v>1.13</v>
      </c>
    </row>
    <row r="128" spans="1:8">
      <c r="A128" s="4" t="s">
        <v>811</v>
      </c>
    </row>
    <row r="129" spans="1:8">
      <c r="A129" s="3" t="s">
        <v>506</v>
      </c>
    </row>
    <row r="130" spans="1:8">
      <c r="A130" s="4" t="s">
        <v>773</v>
      </c>
      <c r="H130" s="8" t="n">
        <v>1.15</v>
      </c>
    </row>
    <row r="131" spans="1:8">
      <c r="A131" s="4" t="s">
        <v>513</v>
      </c>
    </row>
    <row r="132" spans="1:8">
      <c r="A132" s="3" t="s">
        <v>506</v>
      </c>
    </row>
    <row r="133" spans="1:8">
      <c r="A133" s="4" t="s">
        <v>773</v>
      </c>
      <c r="C133" s="11" t="n">
        <v>1.022</v>
      </c>
    </row>
    <row r="134" spans="1:8">
      <c r="A134" s="4" t="s">
        <v>812</v>
      </c>
    </row>
    <row r="135" spans="1:8">
      <c r="A135" s="3" t="s">
        <v>506</v>
      </c>
    </row>
    <row r="136" spans="1:8">
      <c r="A136" s="4" t="s">
        <v>773</v>
      </c>
      <c r="F136" s="8" t="n">
        <v>1.08</v>
      </c>
    </row>
    <row r="137" spans="1:8">
      <c r="A137" s="4" t="s">
        <v>813</v>
      </c>
    </row>
    <row r="138" spans="1:8">
      <c r="A138" s="3" t="s">
        <v>506</v>
      </c>
    </row>
    <row r="139" spans="1:8">
      <c r="A139" s="4" t="s">
        <v>773</v>
      </c>
      <c r="G139" s="8" t="n">
        <v>1.14</v>
      </c>
    </row>
    <row r="140" spans="1:8">
      <c r="A140" s="4" t="s">
        <v>814</v>
      </c>
    </row>
    <row r="141" spans="1:8">
      <c r="A141" s="3" t="s">
        <v>506</v>
      </c>
    </row>
    <row r="142" spans="1:8">
      <c r="A142" s="4" t="s">
        <v>773</v>
      </c>
      <c r="H142" s="8" t="n">
        <v>1.16</v>
      </c>
    </row>
    <row r="143" spans="1:8">
      <c r="A143" s="4" t="s">
        <v>514</v>
      </c>
    </row>
    <row r="144" spans="1:8">
      <c r="A144" s="3" t="s">
        <v>506</v>
      </c>
    </row>
    <row r="145" spans="1:8">
      <c r="A145" s="4" t="s">
        <v>773</v>
      </c>
      <c r="E145" s="5" t="n">
        <v>6</v>
      </c>
    </row>
    <row r="146" spans="1:8">
      <c r="A146" s="4" t="s">
        <v>815</v>
      </c>
    </row>
    <row r="147" spans="1:8">
      <c r="A147" s="3" t="s">
        <v>506</v>
      </c>
    </row>
    <row r="148" spans="1:8">
      <c r="A148" s="4" t="s">
        <v>773</v>
      </c>
      <c r="D148" s="5" t="n">
        <v>5</v>
      </c>
    </row>
    <row r="149" spans="1:8">
      <c r="A149" s="4" t="s">
        <v>816</v>
      </c>
    </row>
    <row r="150" spans="1:8">
      <c r="A150" s="3" t="s">
        <v>506</v>
      </c>
    </row>
    <row r="151" spans="1:8">
      <c r="A151" s="4" t="s">
        <v>773</v>
      </c>
      <c r="D151" s="5" t="n">
        <v>3</v>
      </c>
    </row>
    <row r="152" spans="1:8">
      <c r="A152" s="4" t="s">
        <v>817</v>
      </c>
    </row>
    <row r="153" spans="1:8">
      <c r="A153" s="3" t="s">
        <v>506</v>
      </c>
    </row>
    <row r="154" spans="1:8">
      <c r="A154" s="4" t="s">
        <v>773</v>
      </c>
      <c r="D154" s="13" t="n">
        <v>1.5</v>
      </c>
    </row>
    <row r="155" spans="1:8">
      <c r="A155" s="4" t="s">
        <v>818</v>
      </c>
    </row>
    <row r="156" spans="1:8">
      <c r="A156" s="3" t="s">
        <v>506</v>
      </c>
    </row>
    <row r="157" spans="1:8">
      <c r="A157" s="4" t="s">
        <v>773</v>
      </c>
      <c r="F157" s="5" t="n">
        <v>5</v>
      </c>
    </row>
    <row r="158" spans="1:8">
      <c r="A158" s="4" t="s">
        <v>819</v>
      </c>
    </row>
    <row r="159" spans="1:8">
      <c r="A159" s="3" t="s">
        <v>506</v>
      </c>
    </row>
    <row r="160" spans="1:8">
      <c r="A160" s="4" t="s">
        <v>773</v>
      </c>
      <c r="G160" s="5" t="n">
        <v>5</v>
      </c>
    </row>
    <row r="161" spans="1:8">
      <c r="A161" s="4" t="s">
        <v>820</v>
      </c>
    </row>
    <row r="162" spans="1:8">
      <c r="A162" s="3" t="s">
        <v>506</v>
      </c>
    </row>
    <row r="163" spans="1:8">
      <c r="A163" s="4" t="s">
        <v>773</v>
      </c>
      <c r="H163" s="5" t="n">
        <v>5</v>
      </c>
    </row>
    <row r="164" spans="1:8">
      <c r="A164" s="4" t="s">
        <v>821</v>
      </c>
    </row>
    <row r="165" spans="1:8">
      <c r="A165" s="3" t="s">
        <v>506</v>
      </c>
    </row>
    <row r="166" spans="1:8">
      <c r="A166" s="4" t="s">
        <v>773</v>
      </c>
      <c r="C166" s="5" t="n">
        <v>1</v>
      </c>
    </row>
    <row r="167" spans="1:8">
      <c r="A167" s="4" t="s">
        <v>822</v>
      </c>
    </row>
    <row r="168" spans="1:8">
      <c r="A168" s="3" t="s">
        <v>506</v>
      </c>
    </row>
    <row r="169" spans="1:8">
      <c r="A169" s="4" t="s">
        <v>773</v>
      </c>
      <c r="C169" s="5" t="n">
        <v>6</v>
      </c>
    </row>
    <row r="170" spans="1:8">
      <c r="A170" s="4" t="s">
        <v>823</v>
      </c>
    </row>
    <row r="171" spans="1:8">
      <c r="A171" s="3" t="s">
        <v>506</v>
      </c>
    </row>
    <row r="172" spans="1:8">
      <c r="A172" s="4" t="s">
        <v>773</v>
      </c>
      <c r="E172" s="11" t="n">
        <v>0.05</v>
      </c>
    </row>
    <row r="173" spans="1:8">
      <c r="A173" s="4" t="s">
        <v>824</v>
      </c>
    </row>
    <row r="174" spans="1:8">
      <c r="A174" s="3" t="s">
        <v>506</v>
      </c>
    </row>
    <row r="175" spans="1:8">
      <c r="A175" s="4" t="s">
        <v>773</v>
      </c>
      <c r="D175" s="11" t="n">
        <v>0.055</v>
      </c>
    </row>
    <row r="176" spans="1:8">
      <c r="A176" s="4" t="s">
        <v>825</v>
      </c>
    </row>
    <row r="177" spans="1:8">
      <c r="A177" s="3" t="s">
        <v>506</v>
      </c>
    </row>
    <row r="178" spans="1:8">
      <c r="A178" s="4" t="s">
        <v>773</v>
      </c>
      <c r="D178" s="11" t="n">
        <v>0.02</v>
      </c>
    </row>
    <row r="179" spans="1:8">
      <c r="A179" s="4" t="s">
        <v>826</v>
      </c>
    </row>
    <row r="180" spans="1:8">
      <c r="A180" s="3" t="s">
        <v>506</v>
      </c>
    </row>
    <row r="181" spans="1:8">
      <c r="A181" s="4" t="s">
        <v>773</v>
      </c>
      <c r="D181" s="11" t="n">
        <v>0.025</v>
      </c>
    </row>
    <row r="182" spans="1:8">
      <c r="A182" s="4" t="s">
        <v>827</v>
      </c>
    </row>
    <row r="183" spans="1:8">
      <c r="A183" s="3" t="s">
        <v>506</v>
      </c>
    </row>
    <row r="184" spans="1:8">
      <c r="A184" s="4" t="s">
        <v>773</v>
      </c>
      <c r="F184" s="11" t="n">
        <v>0.055</v>
      </c>
    </row>
    <row r="185" spans="1:8">
      <c r="A185" s="4" t="s">
        <v>828</v>
      </c>
    </row>
    <row r="186" spans="1:8">
      <c r="A186" s="3" t="s">
        <v>506</v>
      </c>
    </row>
    <row r="187" spans="1:8">
      <c r="A187" s="4" t="s">
        <v>773</v>
      </c>
      <c r="G187" s="11" t="n">
        <v>0.055</v>
      </c>
    </row>
    <row r="188" spans="1:8">
      <c r="A188" s="4" t="s">
        <v>829</v>
      </c>
    </row>
    <row r="189" spans="1:8">
      <c r="A189" s="3" t="s">
        <v>506</v>
      </c>
    </row>
    <row r="190" spans="1:8">
      <c r="A190" s="4" t="s">
        <v>773</v>
      </c>
      <c r="H190" s="11" t="n">
        <v>0.055</v>
      </c>
    </row>
    <row r="191" spans="1:8">
      <c r="A191" s="4" t="s">
        <v>830</v>
      </c>
    </row>
    <row r="192" spans="1:8">
      <c r="A192" s="3" t="s">
        <v>506</v>
      </c>
    </row>
    <row r="193" spans="1:8">
      <c r="A193" s="4" t="s">
        <v>773</v>
      </c>
      <c r="C193" s="8" t="n">
        <v>0.05</v>
      </c>
    </row>
    <row r="194" spans="1:8">
      <c r="A194" s="4" t="s">
        <v>831</v>
      </c>
    </row>
    <row r="195" spans="1:8">
      <c r="A195" s="3" t="s">
        <v>506</v>
      </c>
    </row>
    <row r="196" spans="1:8">
      <c r="A196" s="4" t="s">
        <v>773</v>
      </c>
      <c r="C196" s="5" t="n">
        <v>2177</v>
      </c>
    </row>
    <row r="197" spans="1:8">
      <c r="A197" s="4" t="s">
        <v>515</v>
      </c>
    </row>
    <row r="198" spans="1:8">
      <c r="A198" s="3" t="s">
        <v>506</v>
      </c>
    </row>
    <row r="199" spans="1:8">
      <c r="A199" s="4" t="s">
        <v>773</v>
      </c>
      <c r="C199" s="12" t="n">
        <v>0.0412</v>
      </c>
      <c r="E199" s="12" t="n">
        <v>0.0451</v>
      </c>
    </row>
    <row r="200" spans="1:8">
      <c r="A200" s="4" t="s">
        <v>832</v>
      </c>
    </row>
    <row r="201" spans="1:8">
      <c r="A201" s="3" t="s">
        <v>506</v>
      </c>
    </row>
    <row r="202" spans="1:8">
      <c r="A202" s="4" t="s">
        <v>773</v>
      </c>
      <c r="D202" s="8" t="n">
        <v>0.05</v>
      </c>
    </row>
    <row r="203" spans="1:8">
      <c r="A203" s="4" t="s">
        <v>833</v>
      </c>
    </row>
    <row r="204" spans="1:8">
      <c r="A204" s="3" t="s">
        <v>506</v>
      </c>
    </row>
    <row r="205" spans="1:8">
      <c r="A205" s="4" t="s">
        <v>773</v>
      </c>
      <c r="D205" s="8" t="n">
        <v>0.05</v>
      </c>
    </row>
    <row r="206" spans="1:8">
      <c r="A206" s="4" t="s">
        <v>834</v>
      </c>
    </row>
    <row r="207" spans="1:8">
      <c r="A207" s="3" t="s">
        <v>506</v>
      </c>
    </row>
    <row r="208" spans="1:8">
      <c r="A208" s="4" t="s">
        <v>773</v>
      </c>
      <c r="D208" s="8" t="n">
        <v>0.05</v>
      </c>
    </row>
    <row r="209" spans="1:8">
      <c r="A209" s="4" t="s">
        <v>835</v>
      </c>
    </row>
    <row r="210" spans="1:8">
      <c r="A210" s="3" t="s">
        <v>506</v>
      </c>
    </row>
    <row r="211" spans="1:8">
      <c r="A211" s="4" t="s">
        <v>773</v>
      </c>
      <c r="F211" s="12" t="n">
        <v>0.0561</v>
      </c>
    </row>
    <row r="212" spans="1:8">
      <c r="A212" s="4" t="s">
        <v>836</v>
      </c>
    </row>
    <row r="213" spans="1:8">
      <c r="A213" s="3" t="s">
        <v>506</v>
      </c>
    </row>
    <row r="214" spans="1:8">
      <c r="A214" s="4" t="s">
        <v>773</v>
      </c>
      <c r="G214" s="12" t="n">
        <v>0.0489</v>
      </c>
    </row>
    <row r="215" spans="1:8">
      <c r="A215" s="4" t="s">
        <v>837</v>
      </c>
    </row>
    <row r="216" spans="1:8">
      <c r="A216" s="3" t="s">
        <v>506</v>
      </c>
    </row>
    <row r="217" spans="1:8">
      <c r="A217" s="4" t="s">
        <v>773</v>
      </c>
      <c r="H217" s="12" t="n">
        <v>0.0504</v>
      </c>
    </row>
    <row r="218" spans="1:8">
      <c r="A218" s="4" t="s">
        <v>838</v>
      </c>
    </row>
    <row r="219" spans="1:8">
      <c r="A219" s="3" t="s">
        <v>506</v>
      </c>
    </row>
    <row r="220" spans="1:8">
      <c r="A220" s="4" t="s">
        <v>773</v>
      </c>
      <c r="F220" s="12" t="n">
        <v>0.0639</v>
      </c>
    </row>
    <row r="221" spans="1:8">
      <c r="A221" s="4" t="s">
        <v>839</v>
      </c>
    </row>
    <row r="222" spans="1:8">
      <c r="A222" s="3" t="s">
        <v>506</v>
      </c>
    </row>
    <row r="223" spans="1:8">
      <c r="A223" s="4" t="s">
        <v>773</v>
      </c>
      <c r="G223" s="11" t="n">
        <v>0.06</v>
      </c>
    </row>
    <row r="224" spans="1:8">
      <c r="A224" s="4" t="s">
        <v>840</v>
      </c>
    </row>
    <row r="225" spans="1:8">
      <c r="A225" s="3" t="s">
        <v>506</v>
      </c>
    </row>
    <row r="226" spans="1:8">
      <c r="A226" s="4" t="s">
        <v>773</v>
      </c>
      <c r="H226" s="12" t="n">
        <v>0.0559</v>
      </c>
    </row>
    <row r="227" spans="1:8"/>
    <row r="228" spans="1:8">
      <c r="A228" s="4" t="s">
        <v>774</v>
      </c>
      <c r="B228" s="4" t="s">
        <v>841</v>
      </c>
    </row>
  </sheetData>
  <mergeCells count="3">
    <mergeCell ref="A1:B1"/>
    <mergeCell ref="A227:G227"/>
    <mergeCell ref="B228:G2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4"/>
    <col customWidth="1" max="6" min="6" width="17"/>
    <col customWidth="1" max="7" min="7" width="17"/>
    <col customWidth="1" max="8" min="8" width="17"/>
  </cols>
  <sheetData>
    <row r="1" spans="1:8">
      <c r="A1" s="1" t="s">
        <v>842</v>
      </c>
      <c r="C1" s="2" t="s">
        <v>69</v>
      </c>
      <c r="D1" s="2" t="s">
        <v>369</v>
      </c>
      <c r="E1" s="2" t="s">
        <v>843</v>
      </c>
      <c r="F1" s="2" t="s">
        <v>844</v>
      </c>
      <c r="G1" s="2" t="s">
        <v>2</v>
      </c>
      <c r="H1" s="2" t="s">
        <v>35</v>
      </c>
    </row>
    <row r="2" spans="1:8">
      <c r="A2" s="3" t="s">
        <v>845</v>
      </c>
    </row>
    <row r="3" spans="1:8">
      <c r="A3" s="4" t="s">
        <v>846</v>
      </c>
      <c r="F3" s="5" t="n">
        <v>17659848</v>
      </c>
      <c r="G3" s="5" t="n">
        <v>78809848</v>
      </c>
    </row>
    <row r="4" spans="1:8">
      <c r="A4" s="4" t="s">
        <v>847</v>
      </c>
      <c r="F4" s="7" t="n">
        <v>0.09</v>
      </c>
      <c r="G4" s="7" t="n">
        <v>0.15</v>
      </c>
    </row>
    <row r="5" spans="1:8">
      <c r="A5" s="4" t="s">
        <v>848</v>
      </c>
      <c r="B5" s="4" t="s">
        <v>774</v>
      </c>
      <c r="F5" s="4" t="s">
        <v>849</v>
      </c>
      <c r="G5" s="4" t="s">
        <v>850</v>
      </c>
      <c r="H5" s="4" t="s">
        <v>851</v>
      </c>
    </row>
    <row r="6" spans="1:8">
      <c r="A6" s="4" t="s">
        <v>852</v>
      </c>
      <c r="B6" s="4" t="s">
        <v>853</v>
      </c>
      <c r="F6" s="4" t="s">
        <v>58</v>
      </c>
      <c r="G6" s="4" t="s">
        <v>58</v>
      </c>
    </row>
    <row r="7" spans="1:8">
      <c r="A7" s="4" t="s">
        <v>854</v>
      </c>
      <c r="D7" s="5" t="n">
        <v>5000000</v>
      </c>
      <c r="E7" s="5" t="n">
        <v>3</v>
      </c>
      <c r="G7" s="5" t="n">
        <v>18099061</v>
      </c>
      <c r="H7" s="5" t="n">
        <v>17025000</v>
      </c>
    </row>
    <row r="8" spans="1:8">
      <c r="A8" s="4" t="s">
        <v>855</v>
      </c>
      <c r="G8" s="7" t="n">
        <v>0.07000000000000001</v>
      </c>
    </row>
    <row r="9" spans="1:8">
      <c r="A9" s="4" t="s">
        <v>856</v>
      </c>
      <c r="B9" s="4" t="s">
        <v>774</v>
      </c>
      <c r="G9" s="4" t="s">
        <v>857</v>
      </c>
    </row>
    <row r="10" spans="1:8">
      <c r="A10" s="4" t="s">
        <v>858</v>
      </c>
      <c r="B10" s="4" t="s">
        <v>853</v>
      </c>
      <c r="G10" s="4" t="s">
        <v>58</v>
      </c>
    </row>
    <row r="11" spans="1:8">
      <c r="A11" s="4" t="s">
        <v>846</v>
      </c>
      <c r="G11" s="5" t="n">
        <v>95783909</v>
      </c>
      <c r="H11" s="5" t="n">
        <v>78809848</v>
      </c>
    </row>
    <row r="12" spans="1:8">
      <c r="A12" s="4" t="s">
        <v>847</v>
      </c>
      <c r="G12" s="7" t="n">
        <v>0.14</v>
      </c>
      <c r="H12" s="7" t="n">
        <v>0.15</v>
      </c>
    </row>
    <row r="13" spans="1:8">
      <c r="A13" s="4" t="s">
        <v>852</v>
      </c>
      <c r="B13" s="4" t="s">
        <v>853</v>
      </c>
      <c r="G13" s="4" t="s">
        <v>58</v>
      </c>
      <c r="H13" s="4" t="s">
        <v>58</v>
      </c>
    </row>
    <row r="14" spans="1:8">
      <c r="A14" s="4" t="s">
        <v>859</v>
      </c>
    </row>
    <row r="15" spans="1:8">
      <c r="A15" s="3" t="s">
        <v>845</v>
      </c>
    </row>
    <row r="16" spans="1:8">
      <c r="A16" s="4" t="s">
        <v>854</v>
      </c>
      <c r="H16" s="5" t="n">
        <v>4275000</v>
      </c>
    </row>
    <row r="17" spans="1:8">
      <c r="A17" s="4" t="s">
        <v>855</v>
      </c>
      <c r="H17" s="7" t="n">
        <v>0.055</v>
      </c>
    </row>
    <row r="18" spans="1:8">
      <c r="A18" s="4" t="s">
        <v>856</v>
      </c>
      <c r="B18" s="4" t="s">
        <v>774</v>
      </c>
      <c r="H18" s="4" t="s">
        <v>860</v>
      </c>
    </row>
    <row r="19" spans="1:8">
      <c r="A19" s="4" t="s">
        <v>858</v>
      </c>
      <c r="B19" s="4" t="s">
        <v>853</v>
      </c>
      <c r="H19" s="4" t="s">
        <v>58</v>
      </c>
    </row>
    <row r="20" spans="1:8">
      <c r="A20" s="4" t="s">
        <v>861</v>
      </c>
    </row>
    <row r="21" spans="1:8">
      <c r="A21" s="3" t="s">
        <v>845</v>
      </c>
    </row>
    <row r="22" spans="1:8">
      <c r="A22" s="4" t="s">
        <v>854</v>
      </c>
      <c r="H22" s="5" t="n">
        <v>9850000</v>
      </c>
    </row>
    <row r="23" spans="1:8">
      <c r="A23" s="4" t="s">
        <v>855</v>
      </c>
      <c r="H23" s="7" t="n">
        <v>0.055</v>
      </c>
    </row>
    <row r="24" spans="1:8">
      <c r="A24" s="4" t="s">
        <v>856</v>
      </c>
      <c r="B24" s="4" t="s">
        <v>774</v>
      </c>
      <c r="H24" s="4" t="s">
        <v>862</v>
      </c>
    </row>
    <row r="25" spans="1:8">
      <c r="A25" s="4" t="s">
        <v>858</v>
      </c>
      <c r="B25" s="4" t="s">
        <v>853</v>
      </c>
      <c r="H25" s="4" t="s">
        <v>58</v>
      </c>
    </row>
    <row r="26" spans="1:8">
      <c r="A26" s="4" t="s">
        <v>863</v>
      </c>
    </row>
    <row r="27" spans="1:8">
      <c r="A27" s="3" t="s">
        <v>845</v>
      </c>
    </row>
    <row r="28" spans="1:8">
      <c r="A28" s="4" t="s">
        <v>854</v>
      </c>
      <c r="G28" s="5" t="n">
        <v>375000</v>
      </c>
      <c r="H28" s="5" t="n">
        <v>2525000</v>
      </c>
    </row>
    <row r="29" spans="1:8">
      <c r="A29" s="4" t="s">
        <v>855</v>
      </c>
      <c r="G29" s="7" t="n">
        <v>0.055</v>
      </c>
      <c r="H29" s="7" t="n">
        <v>0.055</v>
      </c>
    </row>
    <row r="30" spans="1:8">
      <c r="A30" s="4" t="s">
        <v>856</v>
      </c>
      <c r="B30" s="4" t="s">
        <v>774</v>
      </c>
      <c r="G30" s="4" t="s">
        <v>864</v>
      </c>
      <c r="H30" s="4" t="s">
        <v>865</v>
      </c>
    </row>
    <row r="31" spans="1:8">
      <c r="A31" s="4" t="s">
        <v>858</v>
      </c>
      <c r="B31" s="4" t="s">
        <v>853</v>
      </c>
      <c r="G31" s="4" t="s">
        <v>58</v>
      </c>
      <c r="H31" s="4" t="s">
        <v>58</v>
      </c>
    </row>
    <row r="32" spans="1:8">
      <c r="A32" s="4" t="s">
        <v>866</v>
      </c>
    </row>
    <row r="33" spans="1:8">
      <c r="A33" s="3" t="s">
        <v>845</v>
      </c>
    </row>
    <row r="34" spans="1:8">
      <c r="A34" s="4" t="s">
        <v>854</v>
      </c>
      <c r="H34" s="5" t="n">
        <v>12500000</v>
      </c>
    </row>
    <row r="35" spans="1:8">
      <c r="A35" s="4" t="s">
        <v>855</v>
      </c>
      <c r="H35" s="7" t="n">
        <v>0.055</v>
      </c>
    </row>
    <row r="36" spans="1:8">
      <c r="A36" s="4" t="s">
        <v>856</v>
      </c>
      <c r="B36" s="4" t="s">
        <v>774</v>
      </c>
      <c r="H36" s="4" t="s">
        <v>867</v>
      </c>
    </row>
    <row r="37" spans="1:8">
      <c r="A37" s="4" t="s">
        <v>858</v>
      </c>
      <c r="B37" s="4" t="s">
        <v>853</v>
      </c>
      <c r="H37" s="4" t="s">
        <v>58</v>
      </c>
    </row>
    <row r="38" spans="1:8">
      <c r="A38" s="4" t="s">
        <v>868</v>
      </c>
    </row>
    <row r="39" spans="1:8">
      <c r="A39" s="3" t="s">
        <v>845</v>
      </c>
    </row>
    <row r="40" spans="1:8">
      <c r="A40" s="4" t="s">
        <v>854</v>
      </c>
      <c r="H40" s="5" t="n">
        <v>12500000</v>
      </c>
    </row>
    <row r="41" spans="1:8">
      <c r="A41" s="4" t="s">
        <v>855</v>
      </c>
      <c r="H41" s="7" t="n">
        <v>0.055</v>
      </c>
    </row>
    <row r="42" spans="1:8">
      <c r="A42" s="4" t="s">
        <v>856</v>
      </c>
      <c r="B42" s="4" t="s">
        <v>774</v>
      </c>
      <c r="H42" s="4" t="s">
        <v>869</v>
      </c>
    </row>
    <row r="43" spans="1:8">
      <c r="A43" s="4" t="s">
        <v>858</v>
      </c>
      <c r="B43" s="4" t="s">
        <v>853</v>
      </c>
      <c r="H43" s="4" t="s">
        <v>58</v>
      </c>
    </row>
    <row r="44" spans="1:8">
      <c r="A44" s="4" t="s">
        <v>870</v>
      </c>
    </row>
    <row r="45" spans="1:8">
      <c r="A45" s="3" t="s">
        <v>845</v>
      </c>
    </row>
    <row r="46" spans="1:8">
      <c r="A46" s="4" t="s">
        <v>854</v>
      </c>
      <c r="G46" s="5" t="n">
        <v>-1500000</v>
      </c>
      <c r="H46" s="5" t="n">
        <v>12500000</v>
      </c>
    </row>
    <row r="47" spans="1:8">
      <c r="A47" s="4" t="s">
        <v>855</v>
      </c>
      <c r="G47" s="7" t="n">
        <v>0.055</v>
      </c>
      <c r="H47" s="7" t="n">
        <v>0.055</v>
      </c>
    </row>
    <row r="48" spans="1:8">
      <c r="A48" s="4" t="s">
        <v>856</v>
      </c>
      <c r="B48" s="4" t="s">
        <v>774</v>
      </c>
      <c r="G48" s="4" t="s">
        <v>871</v>
      </c>
      <c r="H48" s="4" t="s">
        <v>872</v>
      </c>
    </row>
    <row r="49" spans="1:8">
      <c r="A49" s="4" t="s">
        <v>858</v>
      </c>
      <c r="B49" s="4" t="s">
        <v>853</v>
      </c>
      <c r="G49" s="6" t="n">
        <v>0</v>
      </c>
      <c r="H49" s="4" t="s">
        <v>58</v>
      </c>
    </row>
    <row r="50" spans="1:8">
      <c r="A50" s="4" t="s">
        <v>873</v>
      </c>
    </row>
    <row r="51" spans="1:8">
      <c r="A51" s="3" t="s">
        <v>845</v>
      </c>
    </row>
    <row r="52" spans="1:8">
      <c r="A52" s="4" t="s">
        <v>854</v>
      </c>
      <c r="H52" s="5" t="n">
        <v>7000000</v>
      </c>
    </row>
    <row r="53" spans="1:8">
      <c r="A53" s="4" t="s">
        <v>855</v>
      </c>
      <c r="H53" s="7" t="n">
        <v>0.05</v>
      </c>
    </row>
    <row r="54" spans="1:8">
      <c r="A54" s="4" t="s">
        <v>856</v>
      </c>
      <c r="B54" s="4" t="s">
        <v>774</v>
      </c>
      <c r="H54" s="4" t="s">
        <v>874</v>
      </c>
    </row>
    <row r="55" spans="1:8">
      <c r="A55" s="4" t="s">
        <v>858</v>
      </c>
      <c r="B55" s="4" t="s">
        <v>853</v>
      </c>
      <c r="H55" s="4" t="s">
        <v>58</v>
      </c>
    </row>
    <row r="56" spans="1:8">
      <c r="A56" s="4" t="s">
        <v>875</v>
      </c>
    </row>
    <row r="57" spans="1:8">
      <c r="A57" s="3" t="s">
        <v>845</v>
      </c>
    </row>
    <row r="58" spans="1:8">
      <c r="A58" s="4" t="s">
        <v>846</v>
      </c>
      <c r="G58" s="5" t="n">
        <v>0</v>
      </c>
    </row>
    <row r="59" spans="1:8">
      <c r="A59" s="4" t="s">
        <v>847</v>
      </c>
      <c r="G59" s="6" t="n">
        <v>0</v>
      </c>
    </row>
    <row r="60" spans="1:8">
      <c r="A60" s="4" t="s">
        <v>848</v>
      </c>
      <c r="B60" s="4" t="s">
        <v>774</v>
      </c>
      <c r="G60" s="4" t="s">
        <v>876</v>
      </c>
      <c r="H60" s="4" t="s">
        <v>871</v>
      </c>
    </row>
    <row r="61" spans="1:8">
      <c r="A61" s="4" t="s">
        <v>852</v>
      </c>
      <c r="B61" s="4" t="s">
        <v>853</v>
      </c>
      <c r="G61" s="4" t="s">
        <v>58</v>
      </c>
    </row>
    <row r="62" spans="1:8">
      <c r="A62" s="4" t="s">
        <v>846</v>
      </c>
      <c r="G62" s="5" t="n">
        <v>19126241</v>
      </c>
      <c r="H62" s="5" t="n">
        <v>0</v>
      </c>
    </row>
    <row r="63" spans="1:8">
      <c r="A63" s="4" t="s">
        <v>847</v>
      </c>
      <c r="G63" s="9" t="n">
        <v>1.27</v>
      </c>
      <c r="H63" s="6" t="n">
        <v>0</v>
      </c>
    </row>
    <row r="64" spans="1:8">
      <c r="A64" s="4" t="s">
        <v>852</v>
      </c>
      <c r="B64" s="4" t="s">
        <v>853</v>
      </c>
      <c r="G64" s="4" t="s">
        <v>58</v>
      </c>
      <c r="H64" s="4" t="s">
        <v>58</v>
      </c>
    </row>
    <row r="65" spans="1:8">
      <c r="A65" s="4" t="s">
        <v>877</v>
      </c>
    </row>
    <row r="66" spans="1:8">
      <c r="A66" s="3" t="s">
        <v>845</v>
      </c>
    </row>
    <row r="67" spans="1:8">
      <c r="A67" s="4" t="s">
        <v>854</v>
      </c>
      <c r="C67" s="5" t="n">
        <v>2358</v>
      </c>
    </row>
    <row r="68" spans="1:8">
      <c r="A68" s="4" t="s">
        <v>855</v>
      </c>
      <c r="C68" s="6" t="n">
        <v>1866</v>
      </c>
    </row>
    <row r="69" spans="1:8">
      <c r="A69" s="4" t="s">
        <v>856</v>
      </c>
      <c r="B69" s="4" t="s">
        <v>774</v>
      </c>
      <c r="C69" s="4" t="s">
        <v>878</v>
      </c>
    </row>
    <row r="70" spans="1:8">
      <c r="A70" s="4" t="s">
        <v>858</v>
      </c>
      <c r="B70" s="4" t="s">
        <v>853</v>
      </c>
      <c r="C70" s="4" t="s">
        <v>58</v>
      </c>
    </row>
    <row r="71" spans="1:8">
      <c r="A71" s="4" t="s">
        <v>879</v>
      </c>
    </row>
    <row r="72" spans="1:8">
      <c r="A72" s="3" t="s">
        <v>845</v>
      </c>
    </row>
    <row r="73" spans="1:8">
      <c r="A73" s="4" t="s">
        <v>854</v>
      </c>
      <c r="C73" s="5" t="n">
        <v>19123882</v>
      </c>
    </row>
    <row r="74" spans="1:8">
      <c r="A74" s="4" t="s">
        <v>855</v>
      </c>
      <c r="C74" s="7" t="n">
        <v>1.04</v>
      </c>
    </row>
    <row r="75" spans="1:8">
      <c r="A75" s="4" t="s">
        <v>856</v>
      </c>
      <c r="B75" s="4" t="s">
        <v>774</v>
      </c>
      <c r="C75" s="4" t="s">
        <v>872</v>
      </c>
    </row>
    <row r="76" spans="1:8">
      <c r="A76" s="4" t="s">
        <v>858</v>
      </c>
      <c r="B76" s="4" t="s">
        <v>853</v>
      </c>
      <c r="C76" s="4" t="s">
        <v>58</v>
      </c>
    </row>
    <row r="77" spans="1:8"/>
    <row r="78" spans="1:8">
      <c r="A78" s="4" t="s">
        <v>774</v>
      </c>
      <c r="B78" s="4" t="s">
        <v>880</v>
      </c>
    </row>
    <row r="79" spans="1:8">
      <c r="A79" s="4" t="s">
        <v>853</v>
      </c>
      <c r="B79" s="4" t="s">
        <v>881</v>
      </c>
    </row>
  </sheetData>
  <mergeCells count="4">
    <mergeCell ref="A1:B1"/>
    <mergeCell ref="A77:G77"/>
    <mergeCell ref="B78:G78"/>
    <mergeCell ref="B79:G7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2</v>
      </c>
      <c r="B1" s="2" t="s">
        <v>69</v>
      </c>
      <c r="C1" s="2" t="s">
        <v>883</v>
      </c>
      <c r="D1" s="2" t="s">
        <v>884</v>
      </c>
      <c r="E1" s="2" t="s">
        <v>885</v>
      </c>
    </row>
    <row r="2" spans="1:5">
      <c r="A2" s="4" t="s">
        <v>508</v>
      </c>
    </row>
    <row r="3" spans="1:5">
      <c r="A3" s="3" t="s">
        <v>886</v>
      </c>
    </row>
    <row r="4" spans="1:5">
      <c r="A4" s="4" t="s">
        <v>887</v>
      </c>
      <c r="B4" s="12" t="n">
        <v>0.0203</v>
      </c>
      <c r="C4" s="12" t="n">
        <v>0.0131</v>
      </c>
      <c r="D4" s="12" t="n">
        <v>0.0119</v>
      </c>
      <c r="E4" s="12" t="n">
        <v>0.008500000000000001</v>
      </c>
    </row>
    <row r="5" spans="1:5">
      <c r="A5" s="4" t="s">
        <v>505</v>
      </c>
    </row>
    <row r="6" spans="1:5">
      <c r="A6" s="3" t="s">
        <v>886</v>
      </c>
    </row>
    <row r="7" spans="1:5">
      <c r="A7" s="4" t="s">
        <v>887</v>
      </c>
      <c r="B7" s="5" t="n">
        <v>0</v>
      </c>
      <c r="C7" s="5" t="n">
        <v>0</v>
      </c>
      <c r="D7" s="5" t="n">
        <v>0</v>
      </c>
      <c r="E7" s="5" t="n">
        <v>0</v>
      </c>
    </row>
    <row r="8" spans="1:5">
      <c r="A8" s="4" t="s">
        <v>799</v>
      </c>
    </row>
    <row r="9" spans="1:5">
      <c r="A9" s="3" t="s">
        <v>886</v>
      </c>
    </row>
    <row r="10" spans="1:5">
      <c r="A10" s="4" t="s">
        <v>887</v>
      </c>
      <c r="B10" s="5" t="n">
        <v>2</v>
      </c>
      <c r="C10" s="5" t="n">
        <v>2</v>
      </c>
      <c r="D10" s="5" t="n">
        <v>2</v>
      </c>
      <c r="E10" s="13" t="n">
        <v>2.5</v>
      </c>
    </row>
    <row r="11" spans="1:5">
      <c r="A11" s="4" t="s">
        <v>511</v>
      </c>
    </row>
    <row r="12" spans="1:5">
      <c r="A12" s="3" t="s">
        <v>886</v>
      </c>
    </row>
    <row r="13" spans="1:5">
      <c r="A13" s="4" t="s">
        <v>887</v>
      </c>
      <c r="B13" s="8" t="n">
        <v>0.82</v>
      </c>
      <c r="C13" s="8" t="n">
        <v>0.96</v>
      </c>
      <c r="D13" s="8" t="n">
        <v>1.04</v>
      </c>
      <c r="E13" s="8" t="n">
        <v>2.05</v>
      </c>
    </row>
    <row r="14" spans="1:5">
      <c r="A14" s="4" t="s">
        <v>514</v>
      </c>
    </row>
    <row r="15" spans="1:5">
      <c r="A15" s="3" t="s">
        <v>886</v>
      </c>
    </row>
    <row r="16" spans="1:5">
      <c r="A16" s="4" t="s">
        <v>887</v>
      </c>
      <c r="B16" s="5" t="n">
        <v>3</v>
      </c>
      <c r="C16" s="5" t="n">
        <v>3</v>
      </c>
      <c r="D16" s="13" t="n">
        <v>1.5</v>
      </c>
      <c r="E16" s="13" t="n">
        <v>2.5</v>
      </c>
    </row>
    <row r="17" spans="1:5">
      <c r="A17" s="4" t="s">
        <v>823</v>
      </c>
    </row>
    <row r="18" spans="1:5">
      <c r="A18" s="3" t="s">
        <v>886</v>
      </c>
    </row>
    <row r="19" spans="1:5">
      <c r="A19" s="4" t="s">
        <v>887</v>
      </c>
      <c r="B19" s="5" t="n">
        <v>1415</v>
      </c>
      <c r="C19" s="8" t="n">
        <v>0.06</v>
      </c>
      <c r="D19" s="8" t="n">
        <v>0.05</v>
      </c>
      <c r="E19" s="8" t="n">
        <v>0.17</v>
      </c>
    </row>
    <row r="20" spans="1:5">
      <c r="A20" s="4" t="s">
        <v>515</v>
      </c>
    </row>
    <row r="21" spans="1:5">
      <c r="A21" s="3" t="s">
        <v>886</v>
      </c>
    </row>
    <row r="22" spans="1:5">
      <c r="A22" s="4" t="s">
        <v>887</v>
      </c>
      <c r="B22" s="5" t="n">
        <v>2060</v>
      </c>
      <c r="C22" s="8" t="n">
        <v>0.06</v>
      </c>
      <c r="D22" s="8" t="n">
        <v>0.05</v>
      </c>
      <c r="E22" s="8" t="n">
        <v>0.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7"/>
    <col customWidth="1" max="6" min="6" width="17"/>
  </cols>
  <sheetData>
    <row r="1" spans="1:6">
      <c r="A1" s="1" t="s">
        <v>888</v>
      </c>
      <c r="C1" s="2" t="s">
        <v>35</v>
      </c>
      <c r="D1" s="2" t="s">
        <v>844</v>
      </c>
      <c r="E1" s="2" t="s">
        <v>2</v>
      </c>
      <c r="F1" s="2" t="s">
        <v>35</v>
      </c>
    </row>
    <row r="2" spans="1:6">
      <c r="A2" s="3" t="s">
        <v>889</v>
      </c>
    </row>
    <row r="3" spans="1:6">
      <c r="A3" s="4" t="s">
        <v>890</v>
      </c>
      <c r="D3" s="5" t="n">
        <v>7000000</v>
      </c>
      <c r="E3" s="5" t="n">
        <v>6750000</v>
      </c>
    </row>
    <row r="4" spans="1:6">
      <c r="A4" s="4" t="s">
        <v>891</v>
      </c>
      <c r="D4" s="9" t="n">
        <v>0.19</v>
      </c>
      <c r="E4" s="9" t="n">
        <v>0.17</v>
      </c>
    </row>
    <row r="5" spans="1:6">
      <c r="A5" s="4" t="s">
        <v>892</v>
      </c>
      <c r="B5" s="4" t="s">
        <v>774</v>
      </c>
      <c r="D5" s="4" t="s">
        <v>893</v>
      </c>
      <c r="E5" s="4" t="s">
        <v>894</v>
      </c>
      <c r="F5" s="4" t="s">
        <v>895</v>
      </c>
    </row>
    <row r="6" spans="1:6">
      <c r="A6" s="4" t="s">
        <v>896</v>
      </c>
      <c r="B6" s="4" t="s">
        <v>774</v>
      </c>
      <c r="C6" s="6" t="n">
        <v>0</v>
      </c>
      <c r="D6" s="6" t="n">
        <v>0</v>
      </c>
      <c r="E6" s="6" t="n">
        <v>0</v>
      </c>
      <c r="F6" s="6" t="n">
        <v>0</v>
      </c>
    </row>
    <row r="7" spans="1:6">
      <c r="A7" s="4" t="s">
        <v>897</v>
      </c>
      <c r="F7" s="5" t="n">
        <v>-250000</v>
      </c>
    </row>
    <row r="8" spans="1:6">
      <c r="A8" s="4" t="s">
        <v>898</v>
      </c>
      <c r="F8" s="9" t="n">
        <v>0.7</v>
      </c>
    </row>
    <row r="9" spans="1:6">
      <c r="A9" s="4" t="s">
        <v>899</v>
      </c>
      <c r="B9" s="4" t="s">
        <v>774</v>
      </c>
      <c r="F9" s="4" t="s">
        <v>58</v>
      </c>
    </row>
    <row r="10" spans="1:6">
      <c r="A10" s="4" t="s">
        <v>890</v>
      </c>
      <c r="C10" s="5" t="n">
        <v>6750000</v>
      </c>
      <c r="E10" s="5" t="n">
        <v>11190159</v>
      </c>
      <c r="F10" s="5" t="n">
        <v>6750000</v>
      </c>
    </row>
    <row r="11" spans="1:6">
      <c r="A11" s="4" t="s">
        <v>891</v>
      </c>
      <c r="C11" s="9" t="n">
        <v>0.17</v>
      </c>
      <c r="E11" s="9" t="n">
        <v>0.12</v>
      </c>
      <c r="F11" s="9" t="n">
        <v>0.17</v>
      </c>
    </row>
    <row r="12" spans="1:6">
      <c r="A12" s="4" t="s">
        <v>107</v>
      </c>
    </row>
    <row r="13" spans="1:6">
      <c r="A13" s="3" t="s">
        <v>889</v>
      </c>
    </row>
    <row r="14" spans="1:6">
      <c r="A14" s="4" t="s">
        <v>890</v>
      </c>
      <c r="E14" s="5" t="n">
        <v>0</v>
      </c>
    </row>
    <row r="15" spans="1:6">
      <c r="A15" s="4" t="s">
        <v>891</v>
      </c>
      <c r="E15" s="6" t="n">
        <v>0</v>
      </c>
    </row>
    <row r="16" spans="1:6">
      <c r="A16" s="4" t="s">
        <v>892</v>
      </c>
      <c r="B16" s="4" t="s">
        <v>774</v>
      </c>
      <c r="C16" s="4" t="s">
        <v>871</v>
      </c>
      <c r="E16" s="4" t="s">
        <v>900</v>
      </c>
    </row>
    <row r="17" spans="1:6">
      <c r="A17" s="4" t="s">
        <v>896</v>
      </c>
      <c r="B17" s="4" t="s">
        <v>774</v>
      </c>
      <c r="C17" s="6" t="n">
        <v>0</v>
      </c>
      <c r="E17" s="6" t="n">
        <v>0</v>
      </c>
      <c r="F17" s="6" t="n">
        <v>0</v>
      </c>
    </row>
    <row r="18" spans="1:6">
      <c r="A18" s="4" t="s">
        <v>901</v>
      </c>
      <c r="E18" s="5" t="n">
        <v>86</v>
      </c>
    </row>
    <row r="19" spans="1:6">
      <c r="A19" s="4" t="s">
        <v>902</v>
      </c>
      <c r="E19" s="6" t="n">
        <v>1415</v>
      </c>
    </row>
    <row r="20" spans="1:6">
      <c r="A20" s="4" t="s">
        <v>903</v>
      </c>
      <c r="B20" s="4" t="s">
        <v>774</v>
      </c>
      <c r="E20" s="4" t="s">
        <v>900</v>
      </c>
    </row>
    <row r="21" spans="1:6">
      <c r="A21" s="4" t="s">
        <v>904</v>
      </c>
      <c r="B21" s="4" t="s">
        <v>774</v>
      </c>
      <c r="E21" s="4" t="s">
        <v>58</v>
      </c>
    </row>
    <row r="22" spans="1:6">
      <c r="A22" s="4" t="s">
        <v>890</v>
      </c>
      <c r="C22" s="5" t="n">
        <v>0</v>
      </c>
      <c r="E22" s="5" t="n">
        <v>86</v>
      </c>
      <c r="F22" s="5" t="n">
        <v>0</v>
      </c>
    </row>
    <row r="23" spans="1:6">
      <c r="A23" s="4" t="s">
        <v>891</v>
      </c>
      <c r="C23" s="6" t="n">
        <v>0</v>
      </c>
      <c r="E23" s="6" t="n">
        <v>1415</v>
      </c>
      <c r="F23" s="6" t="n">
        <v>0</v>
      </c>
    </row>
    <row r="24" spans="1:6">
      <c r="A24" s="4" t="s">
        <v>905</v>
      </c>
    </row>
    <row r="25" spans="1:6">
      <c r="A25" s="3" t="s">
        <v>889</v>
      </c>
    </row>
    <row r="26" spans="1:6">
      <c r="A26" s="4" t="s">
        <v>901</v>
      </c>
      <c r="E26" s="5" t="n">
        <v>900000</v>
      </c>
    </row>
    <row r="27" spans="1:6">
      <c r="A27" s="4" t="s">
        <v>902</v>
      </c>
      <c r="E27" s="9" t="n">
        <v>0.05</v>
      </c>
    </row>
    <row r="28" spans="1:6">
      <c r="A28" s="4" t="s">
        <v>903</v>
      </c>
      <c r="B28" s="4" t="s">
        <v>774</v>
      </c>
      <c r="E28" s="4" t="s">
        <v>906</v>
      </c>
    </row>
    <row r="29" spans="1:6">
      <c r="A29" s="4" t="s">
        <v>904</v>
      </c>
      <c r="B29" s="4" t="s">
        <v>774</v>
      </c>
      <c r="E29" s="4" t="s">
        <v>58</v>
      </c>
    </row>
    <row r="30" spans="1:6">
      <c r="A30" s="4" t="s">
        <v>907</v>
      </c>
    </row>
    <row r="31" spans="1:6">
      <c r="A31" s="3" t="s">
        <v>889</v>
      </c>
    </row>
    <row r="32" spans="1:6">
      <c r="A32" s="4" t="s">
        <v>901</v>
      </c>
      <c r="E32" s="5" t="n">
        <v>3540159</v>
      </c>
    </row>
    <row r="33" spans="1:6">
      <c r="A33" s="4" t="s">
        <v>902</v>
      </c>
      <c r="E33" s="9" t="n">
        <v>0.06</v>
      </c>
    </row>
    <row r="34" spans="1:6">
      <c r="A34" s="4" t="s">
        <v>903</v>
      </c>
      <c r="B34" s="4" t="s">
        <v>774</v>
      </c>
      <c r="E34" s="4" t="s">
        <v>908</v>
      </c>
    </row>
    <row r="35" spans="1:6">
      <c r="A35" s="4" t="s">
        <v>904</v>
      </c>
      <c r="B35" s="4" t="s">
        <v>774</v>
      </c>
      <c r="E35" s="4" t="s">
        <v>58</v>
      </c>
    </row>
    <row r="36" spans="1:6"/>
    <row r="37" spans="1:6">
      <c r="A37" s="4" t="s">
        <v>774</v>
      </c>
      <c r="B37" s="4" t="s">
        <v>881</v>
      </c>
    </row>
  </sheetData>
  <mergeCells count="3">
    <mergeCell ref="A1:B1"/>
    <mergeCell ref="A36:E36"/>
    <mergeCell ref="B37:E3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s>
  <sheetData>
    <row r="1" spans="1:6">
      <c r="A1" s="1" t="s">
        <v>909</v>
      </c>
      <c r="C1" s="2" t="s">
        <v>1</v>
      </c>
    </row>
    <row r="2" spans="1:6">
      <c r="C2" s="2" t="s">
        <v>2</v>
      </c>
      <c r="D2" s="2" t="s">
        <v>884</v>
      </c>
      <c r="E2" s="2" t="s">
        <v>35</v>
      </c>
      <c r="F2" s="2" t="s">
        <v>844</v>
      </c>
    </row>
    <row r="3" spans="1:6">
      <c r="A3" s="3" t="s">
        <v>910</v>
      </c>
    </row>
    <row r="4" spans="1:6">
      <c r="A4" s="4" t="s">
        <v>911</v>
      </c>
      <c r="D4" s="9" t="n">
        <v>0.17</v>
      </c>
    </row>
    <row r="5" spans="1:6">
      <c r="A5" s="4" t="s">
        <v>912</v>
      </c>
      <c r="C5" s="5" t="n">
        <v>11940159</v>
      </c>
    </row>
    <row r="6" spans="1:6">
      <c r="A6" s="4" t="s">
        <v>913</v>
      </c>
      <c r="C6" s="9" t="n">
        <v>0.12</v>
      </c>
    </row>
    <row r="7" spans="1:6">
      <c r="A7" s="4" t="s">
        <v>914</v>
      </c>
      <c r="B7" s="4" t="s">
        <v>774</v>
      </c>
      <c r="C7" s="6" t="n">
        <v>0</v>
      </c>
      <c r="E7" s="6" t="n">
        <v>0</v>
      </c>
      <c r="F7" s="6" t="n">
        <v>0</v>
      </c>
    </row>
    <row r="8" spans="1:6">
      <c r="A8" s="4" t="s">
        <v>915</v>
      </c>
      <c r="B8" s="4" t="s">
        <v>853</v>
      </c>
      <c r="C8" s="4" t="s">
        <v>894</v>
      </c>
    </row>
    <row r="9" spans="1:6">
      <c r="A9" s="4" t="s">
        <v>916</v>
      </c>
      <c r="C9" s="5" t="n">
        <v>11940159</v>
      </c>
    </row>
    <row r="10" spans="1:6">
      <c r="A10" s="4" t="s">
        <v>917</v>
      </c>
      <c r="C10" s="9" t="n">
        <v>0.12</v>
      </c>
    </row>
    <row r="11" spans="1:6">
      <c r="A11" s="4" t="s">
        <v>918</v>
      </c>
      <c r="B11" s="4" t="s">
        <v>774</v>
      </c>
      <c r="C11" s="6" t="n">
        <v>0</v>
      </c>
    </row>
    <row r="12" spans="1:6">
      <c r="A12" s="4" t="s">
        <v>919</v>
      </c>
      <c r="B12" s="4" t="s">
        <v>853</v>
      </c>
      <c r="C12" s="4" t="s">
        <v>894</v>
      </c>
    </row>
    <row r="13" spans="1:6">
      <c r="A13" s="4" t="s">
        <v>920</v>
      </c>
    </row>
    <row r="14" spans="1:6">
      <c r="A14" s="3" t="s">
        <v>910</v>
      </c>
    </row>
    <row r="15" spans="1:6">
      <c r="A15" s="4" t="s">
        <v>911</v>
      </c>
      <c r="C15" s="9" t="n">
        <v>0.17</v>
      </c>
    </row>
    <row r="16" spans="1:6">
      <c r="A16" s="4" t="s">
        <v>912</v>
      </c>
      <c r="C16" s="5" t="n">
        <v>6750000</v>
      </c>
    </row>
    <row r="17" spans="1:6">
      <c r="A17" s="4" t="s">
        <v>913</v>
      </c>
      <c r="C17" s="9" t="n">
        <v>0.17</v>
      </c>
    </row>
    <row r="18" spans="1:6">
      <c r="A18" s="4" t="s">
        <v>914</v>
      </c>
      <c r="B18" s="4" t="s">
        <v>774</v>
      </c>
      <c r="C18" s="4" t="s">
        <v>58</v>
      </c>
    </row>
    <row r="19" spans="1:6">
      <c r="A19" s="4" t="s">
        <v>915</v>
      </c>
      <c r="B19" s="4" t="s">
        <v>853</v>
      </c>
      <c r="C19" s="4" t="s">
        <v>893</v>
      </c>
    </row>
    <row r="20" spans="1:6">
      <c r="A20" s="4" t="s">
        <v>916</v>
      </c>
      <c r="C20" s="5" t="n">
        <v>6750000</v>
      </c>
    </row>
    <row r="21" spans="1:6">
      <c r="A21" s="4" t="s">
        <v>917</v>
      </c>
      <c r="C21" s="9" t="n">
        <v>0.17</v>
      </c>
    </row>
    <row r="22" spans="1:6">
      <c r="A22" s="4" t="s">
        <v>918</v>
      </c>
      <c r="B22" s="4" t="s">
        <v>774</v>
      </c>
      <c r="C22" s="4" t="s">
        <v>58</v>
      </c>
    </row>
    <row r="23" spans="1:6">
      <c r="A23" s="4" t="s">
        <v>919</v>
      </c>
      <c r="B23" s="4" t="s">
        <v>853</v>
      </c>
      <c r="C23" s="4" t="s">
        <v>893</v>
      </c>
    </row>
    <row r="24" spans="1:6">
      <c r="A24" s="4" t="s">
        <v>921</v>
      </c>
    </row>
    <row r="25" spans="1:6">
      <c r="A25" s="3" t="s">
        <v>910</v>
      </c>
    </row>
    <row r="26" spans="1:6">
      <c r="A26" s="4" t="s">
        <v>911</v>
      </c>
      <c r="C26" s="9" t="n">
        <v>0.05</v>
      </c>
    </row>
    <row r="27" spans="1:6">
      <c r="A27" s="4" t="s">
        <v>912</v>
      </c>
      <c r="C27" s="5" t="n">
        <v>900000</v>
      </c>
    </row>
    <row r="28" spans="1:6">
      <c r="A28" s="4" t="s">
        <v>913</v>
      </c>
      <c r="C28" s="9" t="n">
        <v>0.05</v>
      </c>
    </row>
    <row r="29" spans="1:6">
      <c r="A29" s="4" t="s">
        <v>914</v>
      </c>
      <c r="B29" s="4" t="s">
        <v>774</v>
      </c>
      <c r="C29" s="4" t="s">
        <v>58</v>
      </c>
    </row>
    <row r="30" spans="1:6">
      <c r="A30" s="4" t="s">
        <v>915</v>
      </c>
      <c r="B30" s="4" t="s">
        <v>853</v>
      </c>
      <c r="C30" s="4" t="s">
        <v>906</v>
      </c>
    </row>
    <row r="31" spans="1:6">
      <c r="A31" s="4" t="s">
        <v>916</v>
      </c>
      <c r="C31" s="5" t="n">
        <v>900000</v>
      </c>
    </row>
    <row r="32" spans="1:6">
      <c r="A32" s="4" t="s">
        <v>917</v>
      </c>
      <c r="C32" s="9" t="n">
        <v>0.04</v>
      </c>
    </row>
    <row r="33" spans="1:6">
      <c r="A33" s="4" t="s">
        <v>918</v>
      </c>
      <c r="B33" s="4" t="s">
        <v>774</v>
      </c>
      <c r="C33" s="4" t="s">
        <v>58</v>
      </c>
    </row>
    <row r="34" spans="1:6">
      <c r="A34" s="4" t="s">
        <v>919</v>
      </c>
      <c r="B34" s="4" t="s">
        <v>853</v>
      </c>
      <c r="C34" s="4" t="s">
        <v>906</v>
      </c>
    </row>
    <row r="35" spans="1:6">
      <c r="A35" s="4" t="s">
        <v>922</v>
      </c>
    </row>
    <row r="36" spans="1:6">
      <c r="A36" s="3" t="s">
        <v>910</v>
      </c>
    </row>
    <row r="37" spans="1:6">
      <c r="A37" s="4" t="s">
        <v>911</v>
      </c>
      <c r="C37" s="9" t="n">
        <v>0.06</v>
      </c>
    </row>
    <row r="38" spans="1:6">
      <c r="A38" s="4" t="s">
        <v>912</v>
      </c>
      <c r="C38" s="5" t="n">
        <v>3540159</v>
      </c>
    </row>
    <row r="39" spans="1:6">
      <c r="A39" s="4" t="s">
        <v>913</v>
      </c>
      <c r="C39" s="9" t="n">
        <v>0.06</v>
      </c>
    </row>
    <row r="40" spans="1:6">
      <c r="A40" s="4" t="s">
        <v>914</v>
      </c>
      <c r="B40" s="4" t="s">
        <v>774</v>
      </c>
      <c r="C40" s="4" t="s">
        <v>58</v>
      </c>
    </row>
    <row r="41" spans="1:6">
      <c r="A41" s="4" t="s">
        <v>915</v>
      </c>
      <c r="B41" s="4" t="s">
        <v>853</v>
      </c>
      <c r="C41" s="4" t="s">
        <v>908</v>
      </c>
    </row>
    <row r="42" spans="1:6">
      <c r="A42" s="4" t="s">
        <v>916</v>
      </c>
      <c r="C42" s="5" t="n">
        <v>3540159</v>
      </c>
    </row>
    <row r="43" spans="1:6">
      <c r="A43" s="4" t="s">
        <v>917</v>
      </c>
      <c r="C43" s="10" t="n">
        <v>0.0559</v>
      </c>
    </row>
    <row r="44" spans="1:6">
      <c r="A44" s="4" t="s">
        <v>918</v>
      </c>
      <c r="B44" s="4" t="s">
        <v>774</v>
      </c>
      <c r="C44" s="4" t="s">
        <v>58</v>
      </c>
    </row>
    <row r="45" spans="1:6">
      <c r="A45" s="4" t="s">
        <v>919</v>
      </c>
      <c r="B45" s="4" t="s">
        <v>853</v>
      </c>
      <c r="C45" s="4" t="s">
        <v>908</v>
      </c>
    </row>
    <row r="46" spans="1:6">
      <c r="A46" s="4" t="s">
        <v>923</v>
      </c>
    </row>
    <row r="47" spans="1:6">
      <c r="A47" s="3" t="s">
        <v>910</v>
      </c>
    </row>
    <row r="48" spans="1:6">
      <c r="A48" s="4" t="s">
        <v>911</v>
      </c>
      <c r="C48" s="6" t="n">
        <v>2060</v>
      </c>
    </row>
    <row r="49" spans="1:6">
      <c r="A49" s="4" t="s">
        <v>912</v>
      </c>
      <c r="C49" s="5" t="n">
        <v>86</v>
      </c>
    </row>
    <row r="50" spans="1:6">
      <c r="A50" s="4" t="s">
        <v>913</v>
      </c>
      <c r="C50" s="6" t="n">
        <v>1415</v>
      </c>
    </row>
    <row r="51" spans="1:6">
      <c r="A51" s="4" t="s">
        <v>914</v>
      </c>
      <c r="B51" s="4" t="s">
        <v>774</v>
      </c>
      <c r="C51" s="4" t="s">
        <v>58</v>
      </c>
    </row>
    <row r="52" spans="1:6">
      <c r="A52" s="4" t="s">
        <v>915</v>
      </c>
      <c r="B52" s="4" t="s">
        <v>853</v>
      </c>
      <c r="C52" s="4" t="s">
        <v>900</v>
      </c>
    </row>
    <row r="53" spans="1:6">
      <c r="A53" s="4" t="s">
        <v>916</v>
      </c>
      <c r="C53" s="5" t="n">
        <v>86</v>
      </c>
    </row>
    <row r="54" spans="1:6">
      <c r="A54" s="4" t="s">
        <v>917</v>
      </c>
      <c r="C54" s="6" t="n">
        <v>1415</v>
      </c>
    </row>
    <row r="55" spans="1:6">
      <c r="A55" s="4" t="s">
        <v>918</v>
      </c>
      <c r="B55" s="4" t="s">
        <v>774</v>
      </c>
      <c r="C55" s="4" t="s">
        <v>58</v>
      </c>
    </row>
    <row r="56" spans="1:6">
      <c r="A56" s="4" t="s">
        <v>919</v>
      </c>
      <c r="B56" s="4" t="s">
        <v>853</v>
      </c>
      <c r="C56" s="4" t="s">
        <v>900</v>
      </c>
    </row>
    <row r="57" spans="1:6"/>
    <row r="58" spans="1:6">
      <c r="A58" s="4" t="s">
        <v>774</v>
      </c>
      <c r="B58" s="4" t="s">
        <v>881</v>
      </c>
    </row>
    <row r="59" spans="1:6">
      <c r="A59" s="4" t="s">
        <v>853</v>
      </c>
      <c r="B59" s="4" t="s">
        <v>880</v>
      </c>
    </row>
  </sheetData>
  <mergeCells count="4">
    <mergeCell ref="A1:B2"/>
    <mergeCell ref="A57:E57"/>
    <mergeCell ref="B58:E58"/>
    <mergeCell ref="B59:E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3"/>
    <col customWidth="1" max="6" min="6" width="80"/>
    <col customWidth="1" max="7" min="7" width="13"/>
    <col customWidth="1" max="8" min="8" width="14"/>
    <col customWidth="1" max="9" min="9" width="13"/>
    <col customWidth="1" max="10" min="10" width="14"/>
    <col customWidth="1" max="11" min="11" width="14"/>
  </cols>
  <sheetData>
    <row r="1" spans="1:11">
      <c r="A1" s="1" t="s">
        <v>924</v>
      </c>
      <c r="B1" s="2" t="s">
        <v>305</v>
      </c>
      <c r="C1" s="2" t="s">
        <v>395</v>
      </c>
      <c r="D1" s="2" t="s">
        <v>925</v>
      </c>
      <c r="E1" s="2" t="s">
        <v>926</v>
      </c>
      <c r="F1" s="2" t="s">
        <v>2</v>
      </c>
      <c r="G1" s="2" t="s">
        <v>927</v>
      </c>
      <c r="H1" s="2" t="s">
        <v>35</v>
      </c>
      <c r="I1" s="2" t="s">
        <v>926</v>
      </c>
      <c r="J1" s="2" t="s">
        <v>306</v>
      </c>
      <c r="K1" s="2" t="s">
        <v>308</v>
      </c>
    </row>
    <row r="2" spans="1:11">
      <c r="A2" s="3" t="s">
        <v>928</v>
      </c>
    </row>
    <row r="3" spans="1:11">
      <c r="A3" s="4" t="s">
        <v>929</v>
      </c>
      <c r="E3" s="6" t="n">
        <v>10793</v>
      </c>
      <c r="G3" s="6" t="n">
        <v>10466</v>
      </c>
      <c r="I3" s="6" t="n">
        <v>10466</v>
      </c>
    </row>
    <row r="4" spans="1:11">
      <c r="A4" s="4" t="s">
        <v>930</v>
      </c>
      <c r="E4" s="4" t="s">
        <v>931</v>
      </c>
      <c r="I4" s="4" t="s">
        <v>931</v>
      </c>
    </row>
    <row r="5" spans="1:11">
      <c r="A5" s="4" t="s">
        <v>322</v>
      </c>
      <c r="J5" s="9" t="n">
        <v>0.04</v>
      </c>
      <c r="K5" s="9" t="n">
        <v>0.04</v>
      </c>
    </row>
    <row r="6" spans="1:11">
      <c r="A6" s="4" t="s">
        <v>321</v>
      </c>
      <c r="F6" s="6" t="n">
        <v>1552816</v>
      </c>
      <c r="H6" s="6" t="n">
        <v>79000</v>
      </c>
    </row>
    <row r="7" spans="1:11">
      <c r="A7" s="4" t="s">
        <v>323</v>
      </c>
      <c r="B7" s="5" t="n">
        <v>13092242</v>
      </c>
    </row>
    <row r="8" spans="1:11">
      <c r="A8" s="4" t="s">
        <v>932</v>
      </c>
    </row>
    <row r="9" spans="1:11">
      <c r="A9" s="3" t="s">
        <v>928</v>
      </c>
    </row>
    <row r="10" spans="1:11">
      <c r="A10" s="4" t="s">
        <v>929</v>
      </c>
      <c r="D10" s="6" t="n">
        <v>8066</v>
      </c>
      <c r="E10" s="6" t="n">
        <v>10793</v>
      </c>
    </row>
    <row r="11" spans="1:11">
      <c r="A11" s="4" t="s">
        <v>332</v>
      </c>
    </row>
    <row r="12" spans="1:11">
      <c r="A12" s="3" t="s">
        <v>928</v>
      </c>
    </row>
    <row r="13" spans="1:11">
      <c r="A13" s="4" t="s">
        <v>442</v>
      </c>
      <c r="C13" s="4" t="s">
        <v>476</v>
      </c>
      <c r="F13" s="4" t="s">
        <v>476</v>
      </c>
    </row>
    <row r="14" spans="1:11">
      <c r="A14" s="4" t="s">
        <v>428</v>
      </c>
      <c r="C14" s="4" t="s">
        <v>475</v>
      </c>
      <c r="F14" s="4" t="s">
        <v>475</v>
      </c>
    </row>
    <row r="15" spans="1:11">
      <c r="A15" s="4" t="s">
        <v>458</v>
      </c>
      <c r="F15" s="4" t="s">
        <v>477</v>
      </c>
    </row>
    <row r="16" spans="1:11">
      <c r="A16" s="4" t="s">
        <v>322</v>
      </c>
      <c r="B16" s="9" t="n">
        <v>0.07000000000000001</v>
      </c>
      <c r="F16" s="10" t="n">
        <v>0.2157</v>
      </c>
      <c r="H16" s="10" t="n">
        <v>0.3823</v>
      </c>
    </row>
    <row r="17" spans="1:11">
      <c r="A17" s="4" t="s">
        <v>321</v>
      </c>
      <c r="B17" s="6" t="n">
        <v>916457</v>
      </c>
    </row>
    <row r="18" spans="1:11">
      <c r="A18" s="4" t="s">
        <v>323</v>
      </c>
      <c r="B18" s="5" t="n">
        <v>13092242</v>
      </c>
    </row>
    <row r="19" spans="1:11">
      <c r="A19" s="4" t="s">
        <v>933</v>
      </c>
      <c r="F19" s="4" t="s">
        <v>934</v>
      </c>
    </row>
    <row r="20" spans="1:11">
      <c r="A20" s="4" t="s">
        <v>935</v>
      </c>
      <c r="F20" s="4" t="s">
        <v>9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341</v>
      </c>
    </row>
    <row r="2" spans="1:2">
      <c r="A2" s="3" t="s">
        <v>938</v>
      </c>
    </row>
    <row r="3" spans="1:2">
      <c r="A3" s="5" t="n">
        <v>2018</v>
      </c>
      <c r="B3" s="6" t="n">
        <v>53965</v>
      </c>
    </row>
    <row r="4" spans="1:2">
      <c r="A4" s="4" t="s">
        <v>939</v>
      </c>
      <c r="B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8"/>
    <col customWidth="1" max="5" min="5" width="16"/>
    <col customWidth="1" max="6" min="6" width="14"/>
    <col customWidth="1" max="7" min="7" width="31"/>
  </cols>
  <sheetData>
    <row r="1" spans="1:7">
      <c r="A1" s="1" t="s">
        <v>940</v>
      </c>
      <c r="B1" s="2" t="s">
        <v>941</v>
      </c>
      <c r="G1" s="2" t="s">
        <v>1</v>
      </c>
    </row>
    <row r="2" spans="1:7">
      <c r="B2" s="2" t="s">
        <v>942</v>
      </c>
      <c r="C2" s="2" t="s">
        <v>943</v>
      </c>
      <c r="D2" s="2" t="s">
        <v>944</v>
      </c>
      <c r="E2" s="2" t="s">
        <v>945</v>
      </c>
      <c r="F2" s="2" t="s">
        <v>946</v>
      </c>
      <c r="G2" s="2" t="s">
        <v>947</v>
      </c>
    </row>
    <row r="3" spans="1:7">
      <c r="A3" s="3" t="s">
        <v>948</v>
      </c>
    </row>
    <row r="4" spans="1:7">
      <c r="A4" s="4" t="s">
        <v>949</v>
      </c>
      <c r="B4" s="4" t="s">
        <v>950</v>
      </c>
      <c r="C4" s="4" t="s">
        <v>951</v>
      </c>
      <c r="D4" s="4" t="s">
        <v>952</v>
      </c>
      <c r="E4" s="4" t="s">
        <v>953</v>
      </c>
      <c r="F4" s="4" t="s">
        <v>954</v>
      </c>
      <c r="G4" s="4" t="s">
        <v>955</v>
      </c>
    </row>
    <row r="5" spans="1:7">
      <c r="A5" s="4" t="s">
        <v>956</v>
      </c>
      <c r="B5" s="6" t="n">
        <v>125000</v>
      </c>
      <c r="C5" s="6" t="n">
        <v>125000</v>
      </c>
      <c r="D5" s="6" t="n">
        <v>125000</v>
      </c>
      <c r="E5" s="6" t="n">
        <v>125000</v>
      </c>
      <c r="F5" s="6" t="n">
        <v>100000</v>
      </c>
      <c r="G5" s="6" t="n">
        <v>150000</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957</v>
      </c>
      <c r="B1" s="2" t="s">
        <v>1</v>
      </c>
    </row>
    <row r="2" spans="1:2">
      <c r="B2" s="2" t="s">
        <v>341</v>
      </c>
    </row>
    <row r="3" spans="1:2">
      <c r="A3" s="3" t="s">
        <v>213</v>
      </c>
    </row>
    <row r="4" spans="1:2">
      <c r="A4" s="4" t="s">
        <v>958</v>
      </c>
      <c r="B4" s="6" t="n">
        <v>7631134</v>
      </c>
    </row>
    <row r="5" spans="1:2">
      <c r="A5" s="4" t="s">
        <v>959</v>
      </c>
      <c r="B5" s="6" t="n">
        <v>11018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2"/>
    <col customWidth="1" max="3" min="3" width="69"/>
    <col customWidth="1" max="4" min="4" width="69"/>
    <col customWidth="1" max="5" min="5" width="36"/>
    <col customWidth="1" max="6" min="6" width="27"/>
    <col customWidth="1" max="7" min="7" width="58"/>
    <col customWidth="1" max="8" min="8" width="58"/>
    <col customWidth="1" max="9" min="9" width="25"/>
    <col customWidth="1" max="10" min="10" width="34"/>
    <col customWidth="1" max="11" min="11" width="34"/>
    <col customWidth="1" max="12" min="12" width="12"/>
  </cols>
  <sheetData>
    <row r="1" spans="1:12">
      <c r="A1" s="1" t="s">
        <v>99</v>
      </c>
      <c r="B1" s="2" t="s">
        <v>100</v>
      </c>
      <c r="C1" s="2" t="s">
        <v>101</v>
      </c>
      <c r="D1" s="2" t="s">
        <v>102</v>
      </c>
      <c r="E1" s="2" t="s">
        <v>103</v>
      </c>
      <c r="F1" s="2" t="s">
        <v>104</v>
      </c>
      <c r="G1" s="2" t="s">
        <v>105</v>
      </c>
      <c r="H1" s="2" t="s">
        <v>106</v>
      </c>
      <c r="I1" s="2" t="s">
        <v>107</v>
      </c>
      <c r="J1" s="2" t="s">
        <v>65</v>
      </c>
      <c r="K1" s="2" t="s">
        <v>67</v>
      </c>
      <c r="L1" s="2" t="s">
        <v>108</v>
      </c>
    </row>
    <row r="2" spans="1:12">
      <c r="A2" s="4" t="s">
        <v>109</v>
      </c>
      <c r="B2" s="6" t="n">
        <v>108787</v>
      </c>
      <c r="E2" s="6" t="n">
        <v>19616012</v>
      </c>
      <c r="F2" s="6" t="n">
        <v>-20081389</v>
      </c>
      <c r="L2" s="6" t="n">
        <v>-356590</v>
      </c>
    </row>
    <row r="3" spans="1:12">
      <c r="A3" s="4" t="s">
        <v>110</v>
      </c>
      <c r="B3" s="5" t="n">
        <v>108769515</v>
      </c>
    </row>
    <row r="4" spans="1:12">
      <c r="A4" s="4" t="s">
        <v>111</v>
      </c>
      <c r="B4" s="6" t="n">
        <v>32150</v>
      </c>
      <c r="E4" s="5" t="n">
        <v>1053850</v>
      </c>
      <c r="L4" s="5" t="n">
        <v>1086000</v>
      </c>
    </row>
    <row r="5" spans="1:12">
      <c r="A5" s="4" t="s">
        <v>112</v>
      </c>
      <c r="B5" s="5" t="n">
        <v>32150000</v>
      </c>
    </row>
    <row r="6" spans="1:12">
      <c r="A6" s="4" t="s">
        <v>113</v>
      </c>
      <c r="B6" s="6" t="n">
        <v>6450</v>
      </c>
      <c r="E6" s="5" t="n">
        <v>316486</v>
      </c>
      <c r="L6" s="5" t="n">
        <v>322936</v>
      </c>
    </row>
    <row r="7" spans="1:12">
      <c r="A7" s="4" t="s">
        <v>114</v>
      </c>
      <c r="B7" s="5" t="n">
        <v>6450000</v>
      </c>
    </row>
    <row r="8" spans="1:12">
      <c r="A8" s="4" t="s">
        <v>115</v>
      </c>
      <c r="B8" s="6" t="n">
        <v>5484</v>
      </c>
      <c r="E8" s="5" t="n">
        <v>266087</v>
      </c>
      <c r="L8" s="5" t="n">
        <v>271571</v>
      </c>
    </row>
    <row r="9" spans="1:12">
      <c r="A9" s="4" t="s">
        <v>116</v>
      </c>
      <c r="B9" s="5" t="n">
        <v>5482750</v>
      </c>
    </row>
    <row r="10" spans="1:12">
      <c r="A10" s="4" t="s">
        <v>117</v>
      </c>
      <c r="B10" s="6" t="n">
        <v>43</v>
      </c>
      <c r="E10" s="5" t="n">
        <v>-43</v>
      </c>
    </row>
    <row r="11" spans="1:12">
      <c r="A11" s="4" t="s">
        <v>118</v>
      </c>
      <c r="B11" s="5" t="n">
        <v>21529</v>
      </c>
    </row>
    <row r="12" spans="1:12">
      <c r="A12" s="4" t="s">
        <v>119</v>
      </c>
      <c r="B12" s="6" t="n">
        <v>7598</v>
      </c>
      <c r="E12" s="5" t="n">
        <v>397779</v>
      </c>
      <c r="L12" s="5" t="n">
        <v>405377</v>
      </c>
    </row>
    <row r="13" spans="1:12">
      <c r="A13" s="4" t="s">
        <v>120</v>
      </c>
      <c r="B13" s="5" t="n">
        <v>7597544</v>
      </c>
    </row>
    <row r="14" spans="1:12">
      <c r="A14" s="4" t="s">
        <v>121</v>
      </c>
      <c r="B14" s="6" t="n">
        <v>1975</v>
      </c>
      <c r="E14" s="5" t="n">
        <v>120750</v>
      </c>
      <c r="L14" s="5" t="n">
        <v>122725</v>
      </c>
    </row>
    <row r="15" spans="1:12">
      <c r="A15" s="4" t="s">
        <v>122</v>
      </c>
      <c r="B15" s="5" t="n">
        <v>1975000</v>
      </c>
    </row>
    <row r="16" spans="1:12">
      <c r="A16" s="4" t="s">
        <v>123</v>
      </c>
      <c r="B16" s="6" t="n">
        <v>488</v>
      </c>
      <c r="E16" s="5" t="n">
        <v>24853</v>
      </c>
      <c r="L16" s="5" t="n">
        <v>25341</v>
      </c>
    </row>
    <row r="17" spans="1:12">
      <c r="A17" s="4" t="s">
        <v>124</v>
      </c>
      <c r="B17" s="5" t="n">
        <v>486544</v>
      </c>
    </row>
    <row r="18" spans="1:12">
      <c r="A18" s="4" t="s">
        <v>125</v>
      </c>
      <c r="E18" s="5" t="n">
        <v>315658</v>
      </c>
      <c r="L18" s="5" t="n">
        <v>315658</v>
      </c>
    </row>
    <row r="19" spans="1:12">
      <c r="A19" s="4" t="s">
        <v>126</v>
      </c>
      <c r="E19" s="5" t="n">
        <v>47074</v>
      </c>
      <c r="L19" s="5" t="n">
        <v>47074</v>
      </c>
    </row>
    <row r="20" spans="1:12">
      <c r="A20" s="4" t="s">
        <v>93</v>
      </c>
      <c r="F20" s="5" t="n">
        <v>-3300829</v>
      </c>
      <c r="L20" s="5" t="n">
        <v>-3300829</v>
      </c>
    </row>
    <row r="21" spans="1:12">
      <c r="A21" s="4" t="s">
        <v>127</v>
      </c>
      <c r="B21" s="6" t="n">
        <v>162975</v>
      </c>
      <c r="E21" s="5" t="n">
        <v>22158506</v>
      </c>
      <c r="F21" s="5" t="n">
        <v>-23382218</v>
      </c>
      <c r="L21" s="5" t="n">
        <v>-1060737</v>
      </c>
    </row>
    <row r="22" spans="1:12">
      <c r="A22" s="4" t="s">
        <v>128</v>
      </c>
      <c r="B22" s="5" t="n">
        <v>162932882</v>
      </c>
    </row>
    <row r="23" spans="1:12">
      <c r="A23" s="4" t="s">
        <v>111</v>
      </c>
      <c r="B23" s="6" t="n">
        <v>26221</v>
      </c>
      <c r="E23" s="5" t="n">
        <v>1222747</v>
      </c>
      <c r="L23" s="5" t="n">
        <v>1248968</v>
      </c>
    </row>
    <row r="24" spans="1:12">
      <c r="A24" s="4" t="s">
        <v>112</v>
      </c>
      <c r="B24" s="5" t="n">
        <v>26219874</v>
      </c>
    </row>
    <row r="25" spans="1:12">
      <c r="A25" s="4" t="s">
        <v>115</v>
      </c>
      <c r="B25" s="6" t="n">
        <v>3187</v>
      </c>
      <c r="E25" s="5" t="n">
        <v>173694</v>
      </c>
      <c r="L25" s="5" t="n">
        <v>176881</v>
      </c>
    </row>
    <row r="26" spans="1:12">
      <c r="A26" s="4" t="s">
        <v>116</v>
      </c>
      <c r="B26" s="5" t="n">
        <v>3186500</v>
      </c>
    </row>
    <row r="27" spans="1:12">
      <c r="A27" s="4" t="s">
        <v>119</v>
      </c>
      <c r="E27" s="5" t="n">
        <v>115317</v>
      </c>
      <c r="L27" s="5" t="n">
        <v>115317</v>
      </c>
    </row>
    <row r="28" spans="1:12">
      <c r="A28" s="4" t="s">
        <v>129</v>
      </c>
      <c r="E28" s="5" t="n">
        <v>136648</v>
      </c>
      <c r="L28" s="5" t="n">
        <v>136648</v>
      </c>
    </row>
    <row r="29" spans="1:12">
      <c r="A29" s="4" t="s">
        <v>91</v>
      </c>
      <c r="E29" s="5" t="n">
        <v>335409</v>
      </c>
      <c r="L29" s="5" t="n">
        <v>335409</v>
      </c>
    </row>
    <row r="30" spans="1:12">
      <c r="A30" s="4" t="s">
        <v>121</v>
      </c>
      <c r="B30" s="6" t="n">
        <v>29769</v>
      </c>
      <c r="C30" s="6" t="n">
        <v>446700</v>
      </c>
      <c r="E30" s="6" t="n">
        <v>1762853</v>
      </c>
      <c r="J30" s="6" t="n">
        <v>446700</v>
      </c>
      <c r="L30" s="6" t="n">
        <v>1792621</v>
      </c>
    </row>
    <row r="31" spans="1:12">
      <c r="A31" s="4" t="s">
        <v>122</v>
      </c>
      <c r="B31" s="5" t="n">
        <v>29768442</v>
      </c>
      <c r="G31" s="5" t="n">
        <v>217</v>
      </c>
    </row>
    <row r="32" spans="1:12">
      <c r="A32" s="4" t="s">
        <v>130</v>
      </c>
      <c r="B32" s="5" t="n">
        <v>2401</v>
      </c>
      <c r="E32" s="5" t="n">
        <v>489199</v>
      </c>
      <c r="L32" s="5" t="n">
        <v>491600</v>
      </c>
    </row>
    <row r="33" spans="1:12">
      <c r="A33" s="4" t="s">
        <v>130</v>
      </c>
      <c r="B33" s="5" t="n">
        <v>2401038</v>
      </c>
    </row>
    <row r="34" spans="1:12">
      <c r="A34" s="4" t="s">
        <v>131</v>
      </c>
      <c r="C34" s="6" t="n">
        <v>2199998</v>
      </c>
      <c r="D34" s="6" t="n">
        <v>50000</v>
      </c>
      <c r="G34" s="6" t="n">
        <v>2</v>
      </c>
      <c r="J34" s="6" t="n">
        <v>2200000</v>
      </c>
      <c r="K34" s="6" t="n">
        <v>50000</v>
      </c>
    </row>
    <row r="35" spans="1:12">
      <c r="A35" s="4" t="s">
        <v>132</v>
      </c>
      <c r="G35" s="5" t="n">
        <v>1554</v>
      </c>
      <c r="H35" s="5" t="n">
        <v>35</v>
      </c>
    </row>
    <row r="36" spans="1:12">
      <c r="A36" s="4" t="s">
        <v>123</v>
      </c>
      <c r="L36" s="6" t="n">
        <v>0</v>
      </c>
    </row>
    <row r="37" spans="1:12">
      <c r="A37" s="4" t="s">
        <v>126</v>
      </c>
      <c r="L37" s="5" t="n">
        <v>0</v>
      </c>
    </row>
    <row r="38" spans="1:12">
      <c r="A38" s="4" t="s">
        <v>93</v>
      </c>
      <c r="F38" s="5" t="n">
        <v>-13926649</v>
      </c>
      <c r="L38" s="5" t="n">
        <v>-13926649</v>
      </c>
    </row>
    <row r="39" spans="1:12">
      <c r="A39" s="4" t="s">
        <v>133</v>
      </c>
      <c r="B39" s="6" t="n">
        <v>226160</v>
      </c>
      <c r="E39" s="6" t="n">
        <v>29173788</v>
      </c>
      <c r="F39" s="6" t="n">
        <v>-37308866</v>
      </c>
      <c r="I39" s="6" t="n">
        <v>2</v>
      </c>
      <c r="L39" s="6" t="n">
        <v>-7908916</v>
      </c>
    </row>
    <row r="40" spans="1:12">
      <c r="A40" s="4" t="s">
        <v>134</v>
      </c>
      <c r="B40" s="5" t="n">
        <v>226116621</v>
      </c>
      <c r="I40" s="5" t="n">
        <v>18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60</v>
      </c>
      <c r="B1" s="2" t="s">
        <v>1</v>
      </c>
    </row>
    <row r="2" spans="1:2">
      <c r="B2" s="2" t="s">
        <v>2</v>
      </c>
    </row>
    <row r="3" spans="1:2">
      <c r="A3" s="3" t="s">
        <v>961</v>
      </c>
    </row>
    <row r="4" spans="1:2">
      <c r="A4" s="4" t="s">
        <v>962</v>
      </c>
      <c r="B4" s="4" t="s">
        <v>963</v>
      </c>
    </row>
    <row r="5" spans="1:2">
      <c r="A5" s="4" t="s">
        <v>964</v>
      </c>
      <c r="B5" s="4" t="s">
        <v>965</v>
      </c>
    </row>
    <row r="6" spans="1:2">
      <c r="A6" s="4" t="s">
        <v>966</v>
      </c>
      <c r="B6" s="4" t="s">
        <v>9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341</v>
      </c>
    </row>
    <row r="3" spans="1:2">
      <c r="A3" s="3" t="s">
        <v>969</v>
      </c>
    </row>
    <row r="4" spans="1:2">
      <c r="A4" s="4" t="s">
        <v>970</v>
      </c>
      <c r="B4" s="6" t="n">
        <v>-21803242</v>
      </c>
    </row>
    <row r="5" spans="1:2">
      <c r="A5" s="4" t="s">
        <v>971</v>
      </c>
      <c r="B5" s="5" t="n">
        <v>-7631134</v>
      </c>
    </row>
    <row r="6" spans="1:2">
      <c r="A6" s="4" t="s">
        <v>972</v>
      </c>
      <c r="B6" s="5" t="n">
        <v>7631134</v>
      </c>
    </row>
    <row r="7" spans="1:2">
      <c r="A7" s="4" t="s">
        <v>973</v>
      </c>
      <c r="B7" s="5" t="n">
        <v>0</v>
      </c>
    </row>
    <row r="8" spans="1:2">
      <c r="A8" s="4" t="s">
        <v>974</v>
      </c>
    </row>
    <row r="9" spans="1:2">
      <c r="A9" s="3" t="s">
        <v>969</v>
      </c>
    </row>
    <row r="10" spans="1:2">
      <c r="A10" s="4" t="s">
        <v>970</v>
      </c>
      <c r="B10" s="6" t="n">
        <v>-2163191</v>
      </c>
    </row>
    <row r="11" spans="1:2">
      <c r="A11" s="4" t="s">
        <v>975</v>
      </c>
      <c r="B11" s="5" t="n">
        <v>2030</v>
      </c>
    </row>
    <row r="12" spans="1:2">
      <c r="A12" s="4" t="s">
        <v>971</v>
      </c>
      <c r="B12" s="6" t="n">
        <v>-757117</v>
      </c>
    </row>
    <row r="13" spans="1:2">
      <c r="A13" s="4" t="s">
        <v>972</v>
      </c>
      <c r="B13" s="5" t="n">
        <v>757117</v>
      </c>
    </row>
    <row r="14" spans="1:2">
      <c r="A14" s="4" t="s">
        <v>973</v>
      </c>
      <c r="B14" s="5" t="n">
        <v>0</v>
      </c>
    </row>
    <row r="15" spans="1:2">
      <c r="A15" s="4" t="s">
        <v>976</v>
      </c>
    </row>
    <row r="16" spans="1:2">
      <c r="A16" s="3" t="s">
        <v>969</v>
      </c>
    </row>
    <row r="17" spans="1:2">
      <c r="A17" s="4" t="s">
        <v>970</v>
      </c>
      <c r="B17" s="6" t="n">
        <v>-2707508</v>
      </c>
    </row>
    <row r="18" spans="1:2">
      <c r="A18" s="4" t="s">
        <v>975</v>
      </c>
      <c r="B18" s="5" t="n">
        <v>2031</v>
      </c>
    </row>
    <row r="19" spans="1:2">
      <c r="A19" s="4" t="s">
        <v>971</v>
      </c>
      <c r="B19" s="6" t="n">
        <v>-947628</v>
      </c>
    </row>
    <row r="20" spans="1:2">
      <c r="A20" s="4" t="s">
        <v>972</v>
      </c>
      <c r="B20" s="5" t="n">
        <v>947628</v>
      </c>
    </row>
    <row r="21" spans="1:2">
      <c r="A21" s="4" t="s">
        <v>973</v>
      </c>
      <c r="B21" s="5" t="n">
        <v>0</v>
      </c>
    </row>
    <row r="22" spans="1:2">
      <c r="A22" s="4" t="s">
        <v>977</v>
      </c>
    </row>
    <row r="23" spans="1:2">
      <c r="A23" s="3" t="s">
        <v>969</v>
      </c>
    </row>
    <row r="24" spans="1:2">
      <c r="A24" s="4" t="s">
        <v>970</v>
      </c>
      <c r="B24" s="6" t="n">
        <v>-2895416</v>
      </c>
    </row>
    <row r="25" spans="1:2">
      <c r="A25" s="4" t="s">
        <v>975</v>
      </c>
      <c r="B25" s="5" t="n">
        <v>2032</v>
      </c>
    </row>
    <row r="26" spans="1:2">
      <c r="A26" s="4" t="s">
        <v>971</v>
      </c>
      <c r="B26" s="6" t="n">
        <v>-1013396</v>
      </c>
    </row>
    <row r="27" spans="1:2">
      <c r="A27" s="4" t="s">
        <v>972</v>
      </c>
      <c r="B27" s="5" t="n">
        <v>1013396</v>
      </c>
    </row>
    <row r="28" spans="1:2">
      <c r="A28" s="4" t="s">
        <v>973</v>
      </c>
      <c r="B28" s="5" t="n">
        <v>0</v>
      </c>
    </row>
    <row r="29" spans="1:2">
      <c r="A29" s="4" t="s">
        <v>978</v>
      </c>
    </row>
    <row r="30" spans="1:2">
      <c r="A30" s="3" t="s">
        <v>969</v>
      </c>
    </row>
    <row r="31" spans="1:2">
      <c r="A31" s="4" t="s">
        <v>970</v>
      </c>
      <c r="B31" s="6" t="n">
        <v>-3912278</v>
      </c>
    </row>
    <row r="32" spans="1:2">
      <c r="A32" s="4" t="s">
        <v>975</v>
      </c>
      <c r="B32" s="5" t="n">
        <v>2033</v>
      </c>
    </row>
    <row r="33" spans="1:2">
      <c r="A33" s="4" t="s">
        <v>971</v>
      </c>
      <c r="B33" s="6" t="n">
        <v>-1369297</v>
      </c>
    </row>
    <row r="34" spans="1:2">
      <c r="A34" s="4" t="s">
        <v>972</v>
      </c>
      <c r="B34" s="5" t="n">
        <v>1369297</v>
      </c>
    </row>
    <row r="35" spans="1:2">
      <c r="A35" s="4" t="s">
        <v>973</v>
      </c>
      <c r="B35" s="5" t="n">
        <v>0</v>
      </c>
    </row>
    <row r="36" spans="1:2">
      <c r="A36" s="4" t="s">
        <v>979</v>
      </c>
    </row>
    <row r="37" spans="1:2">
      <c r="A37" s="3" t="s">
        <v>969</v>
      </c>
    </row>
    <row r="38" spans="1:2">
      <c r="A38" s="4" t="s">
        <v>970</v>
      </c>
      <c r="B38" s="6" t="n">
        <v>-2557259</v>
      </c>
    </row>
    <row r="39" spans="1:2">
      <c r="A39" s="4" t="s">
        <v>975</v>
      </c>
      <c r="B39" s="5" t="n">
        <v>2034</v>
      </c>
    </row>
    <row r="40" spans="1:2">
      <c r="A40" s="4" t="s">
        <v>971</v>
      </c>
      <c r="B40" s="6" t="n">
        <v>-895040</v>
      </c>
    </row>
    <row r="41" spans="1:2">
      <c r="A41" s="4" t="s">
        <v>972</v>
      </c>
      <c r="B41" s="5" t="n">
        <v>895040</v>
      </c>
    </row>
    <row r="42" spans="1:2">
      <c r="A42" s="4" t="s">
        <v>973</v>
      </c>
      <c r="B42" s="5" t="n">
        <v>0</v>
      </c>
    </row>
    <row r="43" spans="1:2">
      <c r="A43" s="4" t="s">
        <v>980</v>
      </c>
    </row>
    <row r="44" spans="1:2">
      <c r="A44" s="3" t="s">
        <v>969</v>
      </c>
    </row>
    <row r="45" spans="1:2">
      <c r="A45" s="4" t="s">
        <v>970</v>
      </c>
      <c r="B45" s="6" t="n">
        <v>-2397312</v>
      </c>
    </row>
    <row r="46" spans="1:2">
      <c r="A46" s="4" t="s">
        <v>975</v>
      </c>
      <c r="B46" s="5" t="n">
        <v>2035</v>
      </c>
    </row>
    <row r="47" spans="1:2">
      <c r="A47" s="4" t="s">
        <v>971</v>
      </c>
      <c r="B47" s="6" t="n">
        <v>-839059</v>
      </c>
    </row>
    <row r="48" spans="1:2">
      <c r="A48" s="4" t="s">
        <v>972</v>
      </c>
      <c r="B48" s="5" t="n">
        <v>839059</v>
      </c>
    </row>
    <row r="49" spans="1:2">
      <c r="A49" s="4" t="s">
        <v>973</v>
      </c>
      <c r="B49" s="5" t="n">
        <v>0</v>
      </c>
    </row>
    <row r="50" spans="1:2">
      <c r="A50" s="4" t="s">
        <v>981</v>
      </c>
    </row>
    <row r="51" spans="1:2">
      <c r="A51" s="3" t="s">
        <v>969</v>
      </c>
    </row>
    <row r="52" spans="1:2">
      <c r="A52" s="4" t="s">
        <v>970</v>
      </c>
      <c r="B52" s="6" t="n">
        <v>-2022201</v>
      </c>
    </row>
    <row r="53" spans="1:2">
      <c r="A53" s="4" t="s">
        <v>975</v>
      </c>
      <c r="B53" s="5" t="n">
        <v>2036</v>
      </c>
    </row>
    <row r="54" spans="1:2">
      <c r="A54" s="4" t="s">
        <v>971</v>
      </c>
      <c r="B54" s="6" t="n">
        <v>-707770</v>
      </c>
    </row>
    <row r="55" spans="1:2">
      <c r="A55" s="4" t="s">
        <v>972</v>
      </c>
      <c r="B55" s="5" t="n">
        <v>707770</v>
      </c>
    </row>
    <row r="56" spans="1:2">
      <c r="A56" s="4" t="s">
        <v>973</v>
      </c>
      <c r="B56" s="5" t="n">
        <v>0</v>
      </c>
    </row>
    <row r="57" spans="1:2">
      <c r="A57" s="4" t="s">
        <v>982</v>
      </c>
    </row>
    <row r="58" spans="1:2">
      <c r="A58" s="3" t="s">
        <v>969</v>
      </c>
    </row>
    <row r="59" spans="1:2">
      <c r="A59" s="4" t="s">
        <v>970</v>
      </c>
      <c r="B59" s="6" t="n">
        <v>-3148077</v>
      </c>
    </row>
    <row r="60" spans="1:2">
      <c r="A60" s="4" t="s">
        <v>975</v>
      </c>
      <c r="B60" s="5" t="n">
        <v>2037</v>
      </c>
    </row>
    <row r="61" spans="1:2">
      <c r="A61" s="4" t="s">
        <v>971</v>
      </c>
      <c r="B61" s="6" t="n">
        <v>-1101827</v>
      </c>
    </row>
    <row r="62" spans="1:2">
      <c r="A62" s="4" t="s">
        <v>972</v>
      </c>
      <c r="B62" s="5" t="n">
        <v>1101827</v>
      </c>
    </row>
    <row r="63" spans="1:2">
      <c r="A63" s="4" t="s">
        <v>973</v>
      </c>
      <c r="B63"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5</v>
      </c>
    </row>
    <row r="3" spans="1:3">
      <c r="A3" s="3" t="s">
        <v>984</v>
      </c>
    </row>
    <row r="4" spans="1:3">
      <c r="A4" s="4" t="s">
        <v>985</v>
      </c>
      <c r="B4" s="4" t="s">
        <v>986</v>
      </c>
      <c r="C4" s="4" t="s">
        <v>987</v>
      </c>
    </row>
    <row r="5" spans="1:3">
      <c r="A5" s="4" t="s">
        <v>988</v>
      </c>
    </row>
    <row r="6" spans="1:3">
      <c r="A6" s="3" t="s">
        <v>984</v>
      </c>
    </row>
    <row r="7" spans="1:3">
      <c r="A7" s="4" t="s">
        <v>989</v>
      </c>
      <c r="B7" s="4" t="s">
        <v>990</v>
      </c>
      <c r="C7" s="4" t="s">
        <v>991</v>
      </c>
    </row>
    <row r="8" spans="1:3">
      <c r="A8" s="4" t="s">
        <v>992</v>
      </c>
    </row>
    <row r="9" spans="1:3">
      <c r="A9" s="3" t="s">
        <v>984</v>
      </c>
    </row>
    <row r="10" spans="1:3">
      <c r="A10" s="4" t="s">
        <v>989</v>
      </c>
      <c r="B10" s="4" t="s">
        <v>993</v>
      </c>
    </row>
    <row r="11" spans="1:3">
      <c r="A11" s="4" t="s">
        <v>994</v>
      </c>
    </row>
    <row r="12" spans="1:3">
      <c r="A12" s="3" t="s">
        <v>984</v>
      </c>
    </row>
    <row r="13" spans="1:3">
      <c r="A13" s="4" t="s">
        <v>989</v>
      </c>
      <c r="C13" s="4" t="s">
        <v>995</v>
      </c>
    </row>
    <row r="14" spans="1:3">
      <c r="A14" s="4" t="s">
        <v>996</v>
      </c>
    </row>
    <row r="15" spans="1:3">
      <c r="A15" s="3" t="s">
        <v>984</v>
      </c>
    </row>
    <row r="16" spans="1:3">
      <c r="A16" s="4" t="s">
        <v>989</v>
      </c>
      <c r="B16" s="4" t="s">
        <v>997</v>
      </c>
      <c r="C16" s="4" t="s">
        <v>9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20"/>
    <col customWidth="1" max="6" min="6" width="37"/>
    <col customWidth="1" max="7" min="7" width="27"/>
    <col customWidth="1" max="8" min="8" width="37"/>
    <col customWidth="1" max="9" min="9" width="20"/>
    <col customWidth="1" max="10" min="10" width="37"/>
    <col customWidth="1" max="11" min="11" width="21"/>
    <col customWidth="1" max="12" min="12" width="37"/>
    <col customWidth="1" max="13" min="13" width="21"/>
    <col customWidth="1" max="14" min="14" width="21"/>
  </cols>
  <sheetData>
    <row r="1" spans="1:14">
      <c r="A1" s="1" t="s">
        <v>999</v>
      </c>
      <c r="B1" s="2" t="s">
        <v>1000</v>
      </c>
      <c r="C1" s="2" t="s">
        <v>1001</v>
      </c>
      <c r="D1" s="2" t="s">
        <v>1002</v>
      </c>
      <c r="E1" s="2" t="s">
        <v>1003</v>
      </c>
      <c r="F1" s="2" t="s">
        <v>1004</v>
      </c>
      <c r="G1" s="2" t="s">
        <v>1005</v>
      </c>
      <c r="H1" s="2" t="s">
        <v>1006</v>
      </c>
      <c r="I1" s="2" t="s">
        <v>1007</v>
      </c>
      <c r="J1" s="2" t="s">
        <v>1008</v>
      </c>
      <c r="K1" s="2" t="s">
        <v>1009</v>
      </c>
      <c r="L1" s="2" t="s">
        <v>1010</v>
      </c>
      <c r="M1" s="2" t="s">
        <v>1011</v>
      </c>
      <c r="N1" s="2" t="s">
        <v>1012</v>
      </c>
    </row>
    <row r="2" spans="1:14">
      <c r="A2" s="3" t="s">
        <v>1013</v>
      </c>
    </row>
    <row r="3" spans="1:14">
      <c r="A3" s="4" t="s">
        <v>1014</v>
      </c>
      <c r="B3" s="4" t="s">
        <v>1015</v>
      </c>
    </row>
    <row r="4" spans="1:14">
      <c r="A4" s="4" t="s">
        <v>661</v>
      </c>
      <c r="B4" s="5" t="n">
        <v>80</v>
      </c>
    </row>
    <row r="5" spans="1:14">
      <c r="A5" s="4" t="s">
        <v>1016</v>
      </c>
    </row>
    <row r="6" spans="1:14">
      <c r="A6" s="3" t="s">
        <v>1013</v>
      </c>
    </row>
    <row r="7" spans="1:14">
      <c r="A7" s="4" t="s">
        <v>532</v>
      </c>
      <c r="L7" s="5" t="n">
        <v>250000</v>
      </c>
    </row>
    <row r="8" spans="1:14">
      <c r="A8" s="4" t="s">
        <v>667</v>
      </c>
      <c r="L8" s="7" t="n">
        <v>0.032</v>
      </c>
    </row>
    <row r="9" spans="1:14">
      <c r="A9" s="4" t="s">
        <v>534</v>
      </c>
      <c r="L9" s="6" t="n">
        <v>8000</v>
      </c>
    </row>
    <row r="10" spans="1:14">
      <c r="A10" s="4" t="s">
        <v>1017</v>
      </c>
    </row>
    <row r="11" spans="1:14">
      <c r="A11" s="3" t="s">
        <v>1013</v>
      </c>
    </row>
    <row r="12" spans="1:14">
      <c r="A12" s="4" t="s">
        <v>533</v>
      </c>
      <c r="B12" s="5" t="n">
        <v>2256323</v>
      </c>
    </row>
    <row r="13" spans="1:14">
      <c r="A13" s="4" t="s">
        <v>1014</v>
      </c>
      <c r="B13" s="4" t="s">
        <v>1018</v>
      </c>
    </row>
    <row r="14" spans="1:14">
      <c r="A14" s="4" t="s">
        <v>535</v>
      </c>
      <c r="B14" s="7" t="n">
        <v>0.023</v>
      </c>
    </row>
    <row r="15" spans="1:14">
      <c r="A15" s="4" t="s">
        <v>1019</v>
      </c>
    </row>
    <row r="16" spans="1:14">
      <c r="A16" s="3" t="s">
        <v>1013</v>
      </c>
    </row>
    <row r="17" spans="1:14">
      <c r="A17" s="4" t="s">
        <v>321</v>
      </c>
      <c r="B17" s="6" t="n">
        <v>162811</v>
      </c>
    </row>
    <row r="18" spans="1:14">
      <c r="A18" s="4" t="s">
        <v>1020</v>
      </c>
    </row>
    <row r="19" spans="1:14">
      <c r="A19" s="3" t="s">
        <v>1013</v>
      </c>
    </row>
    <row r="20" spans="1:14">
      <c r="A20" s="4" t="s">
        <v>321</v>
      </c>
      <c r="B20" s="6" t="n">
        <v>36400</v>
      </c>
    </row>
    <row r="21" spans="1:14">
      <c r="A21" s="4" t="s">
        <v>1021</v>
      </c>
    </row>
    <row r="22" spans="1:14">
      <c r="A22" s="3" t="s">
        <v>1013</v>
      </c>
    </row>
    <row r="23" spans="1:14">
      <c r="A23" s="4" t="s">
        <v>427</v>
      </c>
      <c r="I23" s="6" t="n">
        <v>142402</v>
      </c>
      <c r="M23" s="6" t="n">
        <v>58150</v>
      </c>
    </row>
    <row r="24" spans="1:14">
      <c r="A24" s="4" t="s">
        <v>1022</v>
      </c>
      <c r="I24" s="4" t="s">
        <v>1023</v>
      </c>
      <c r="M24" s="4" t="s">
        <v>1018</v>
      </c>
    </row>
    <row r="25" spans="1:14">
      <c r="A25" s="4" t="s">
        <v>449</v>
      </c>
      <c r="I25" s="6" t="n">
        <v>4894</v>
      </c>
      <c r="M25" s="6" t="n">
        <v>1399</v>
      </c>
    </row>
    <row r="26" spans="1:14">
      <c r="A26" s="4" t="s">
        <v>1024</v>
      </c>
      <c r="I26" s="5" t="n">
        <v>2</v>
      </c>
    </row>
    <row r="27" spans="1:14">
      <c r="A27" s="4" t="s">
        <v>1025</v>
      </c>
    </row>
    <row r="28" spans="1:14">
      <c r="A28" s="3" t="s">
        <v>1013</v>
      </c>
    </row>
    <row r="29" spans="1:14">
      <c r="A29" s="4" t="s">
        <v>427</v>
      </c>
      <c r="N29" s="6" t="n">
        <v>300000</v>
      </c>
    </row>
    <row r="30" spans="1:14">
      <c r="A30" s="4" t="s">
        <v>1026</v>
      </c>
    </row>
    <row r="31" spans="1:14">
      <c r="A31" s="3" t="s">
        <v>1013</v>
      </c>
    </row>
    <row r="32" spans="1:14">
      <c r="A32" s="4" t="s">
        <v>1027</v>
      </c>
      <c r="K32" s="6" t="n">
        <v>250000</v>
      </c>
    </row>
    <row r="33" spans="1:14">
      <c r="A33" s="4" t="s">
        <v>1028</v>
      </c>
      <c r="K33" s="4" t="s">
        <v>456</v>
      </c>
    </row>
    <row r="34" spans="1:14">
      <c r="A34" s="4" t="s">
        <v>1029</v>
      </c>
      <c r="K34" s="4" t="s">
        <v>1030</v>
      </c>
    </row>
    <row r="35" spans="1:14">
      <c r="A35" s="4" t="s">
        <v>65</v>
      </c>
    </row>
    <row r="36" spans="1:14">
      <c r="A36" s="3" t="s">
        <v>1013</v>
      </c>
    </row>
    <row r="37" spans="1:14">
      <c r="A37" s="4" t="s">
        <v>667</v>
      </c>
      <c r="B37" s="6" t="n">
        <v>1038</v>
      </c>
      <c r="F37" s="6" t="n">
        <v>1038</v>
      </c>
      <c r="H37" s="6" t="n">
        <v>1038</v>
      </c>
    </row>
    <row r="38" spans="1:14">
      <c r="A38" s="4" t="s">
        <v>578</v>
      </c>
      <c r="B38" s="5" t="n">
        <v>145</v>
      </c>
      <c r="F38" s="5" t="n">
        <v>241</v>
      </c>
      <c r="H38" s="5" t="n">
        <v>241</v>
      </c>
    </row>
    <row r="39" spans="1:14">
      <c r="A39" s="4" t="s">
        <v>579</v>
      </c>
      <c r="B39" s="6" t="n">
        <v>150000</v>
      </c>
      <c r="F39" s="6" t="n">
        <v>250000</v>
      </c>
      <c r="H39" s="6" t="n">
        <v>250000</v>
      </c>
    </row>
    <row r="40" spans="1:14">
      <c r="A40" s="4" t="s">
        <v>451</v>
      </c>
      <c r="E40" s="5" t="n">
        <v>18</v>
      </c>
      <c r="F40" s="5" t="n">
        <v>48</v>
      </c>
      <c r="H40" s="5" t="n">
        <v>12</v>
      </c>
    </row>
    <row r="41" spans="1:14">
      <c r="A41" s="4" t="s">
        <v>444</v>
      </c>
      <c r="F41" s="6" t="n">
        <v>50000</v>
      </c>
      <c r="H41" s="6" t="n">
        <v>12500</v>
      </c>
    </row>
    <row r="42" spans="1:14">
      <c r="A42" s="4" t="s">
        <v>67</v>
      </c>
    </row>
    <row r="43" spans="1:14">
      <c r="A43" s="3" t="s">
        <v>1013</v>
      </c>
    </row>
    <row r="44" spans="1:14">
      <c r="A44" s="4" t="s">
        <v>667</v>
      </c>
      <c r="B44" s="6" t="n">
        <v>1038</v>
      </c>
      <c r="C44" s="6" t="n">
        <v>1038</v>
      </c>
    </row>
    <row r="45" spans="1:14">
      <c r="A45" s="4" t="s">
        <v>578</v>
      </c>
      <c r="C45" s="5" t="n">
        <v>145</v>
      </c>
      <c r="G45" s="5" t="n">
        <v>265</v>
      </c>
    </row>
    <row r="46" spans="1:14">
      <c r="A46" s="4" t="s">
        <v>579</v>
      </c>
      <c r="C46" s="6" t="n">
        <v>150000</v>
      </c>
      <c r="G46" s="6" t="n">
        <v>275000</v>
      </c>
    </row>
    <row r="47" spans="1:14">
      <c r="A47" s="4" t="s">
        <v>1031</v>
      </c>
    </row>
    <row r="48" spans="1:14">
      <c r="A48" s="3" t="s">
        <v>1013</v>
      </c>
    </row>
    <row r="49" spans="1:14">
      <c r="A49" s="4" t="s">
        <v>1032</v>
      </c>
      <c r="B49" s="5" t="n">
        <v>157</v>
      </c>
    </row>
    <row r="50" spans="1:14">
      <c r="A50" s="4" t="s">
        <v>1033</v>
      </c>
    </row>
    <row r="51" spans="1:14">
      <c r="A51" s="3" t="s">
        <v>1013</v>
      </c>
    </row>
    <row r="52" spans="1:14">
      <c r="A52" s="4" t="s">
        <v>1032</v>
      </c>
      <c r="B52" s="5" t="n">
        <v>35</v>
      </c>
    </row>
    <row r="53" spans="1:14">
      <c r="A53" s="4" t="s">
        <v>1034</v>
      </c>
    </row>
    <row r="54" spans="1:14">
      <c r="A54" s="3" t="s">
        <v>1013</v>
      </c>
    </row>
    <row r="55" spans="1:14">
      <c r="A55" s="4" t="s">
        <v>578</v>
      </c>
      <c r="B55" s="5" t="n">
        <v>219</v>
      </c>
    </row>
    <row r="56" spans="1:14">
      <c r="A56" s="4" t="s">
        <v>579</v>
      </c>
      <c r="B56" s="6" t="n">
        <v>200000</v>
      </c>
    </row>
    <row r="57" spans="1:14">
      <c r="A57" s="4" t="s">
        <v>1035</v>
      </c>
    </row>
    <row r="58" spans="1:14">
      <c r="A58" s="3" t="s">
        <v>1013</v>
      </c>
    </row>
    <row r="59" spans="1:14">
      <c r="A59" s="4" t="s">
        <v>578</v>
      </c>
      <c r="B59" s="5" t="n">
        <v>164</v>
      </c>
    </row>
    <row r="60" spans="1:14">
      <c r="A60" s="4" t="s">
        <v>579</v>
      </c>
      <c r="B60" s="6" t="n">
        <v>150000</v>
      </c>
    </row>
    <row r="61" spans="1:14">
      <c r="A61" s="4" t="s">
        <v>1036</v>
      </c>
    </row>
    <row r="62" spans="1:14">
      <c r="A62" s="3" t="s">
        <v>1013</v>
      </c>
    </row>
    <row r="63" spans="1:14">
      <c r="A63" s="4" t="s">
        <v>667</v>
      </c>
      <c r="B63" s="6" t="n">
        <v>913</v>
      </c>
    </row>
    <row r="64" spans="1:14">
      <c r="A64" s="4" t="s">
        <v>1037</v>
      </c>
    </row>
    <row r="65" spans="1:14">
      <c r="A65" s="3" t="s">
        <v>1013</v>
      </c>
    </row>
    <row r="66" spans="1:14">
      <c r="A66" s="4" t="s">
        <v>427</v>
      </c>
      <c r="D66" s="6" t="n">
        <v>250000</v>
      </c>
    </row>
    <row r="67" spans="1:14">
      <c r="A67" s="4" t="s">
        <v>460</v>
      </c>
      <c r="D67" s="4" t="s">
        <v>1038</v>
      </c>
    </row>
    <row r="68" spans="1:14">
      <c r="A68" s="4" t="s">
        <v>1039</v>
      </c>
    </row>
    <row r="69" spans="1:14">
      <c r="A69" s="3" t="s">
        <v>1013</v>
      </c>
    </row>
    <row r="70" spans="1:14">
      <c r="A70" s="4" t="s">
        <v>667</v>
      </c>
      <c r="B70" s="6" t="n">
        <v>1038</v>
      </c>
    </row>
    <row r="71" spans="1:14">
      <c r="A71" s="4" t="s">
        <v>435</v>
      </c>
      <c r="B71" s="5" t="n">
        <v>241</v>
      </c>
    </row>
    <row r="72" spans="1:14">
      <c r="A72" s="4" t="s">
        <v>1040</v>
      </c>
    </row>
    <row r="73" spans="1:14">
      <c r="A73" s="3" t="s">
        <v>1013</v>
      </c>
    </row>
    <row r="74" spans="1:14">
      <c r="A74" s="4" t="s">
        <v>427</v>
      </c>
      <c r="B74" s="6" t="n">
        <v>1000000</v>
      </c>
    </row>
    <row r="75" spans="1:14">
      <c r="A75" s="4" t="s">
        <v>460</v>
      </c>
      <c r="B75" s="4" t="s">
        <v>1041</v>
      </c>
    </row>
    <row r="76" spans="1:14">
      <c r="A76" s="4" t="s">
        <v>1042</v>
      </c>
      <c r="B76" s="4" t="s">
        <v>1043</v>
      </c>
    </row>
    <row r="77" spans="1:14">
      <c r="A77" s="4" t="s">
        <v>1044</v>
      </c>
    </row>
    <row r="78" spans="1:14">
      <c r="A78" s="3" t="s">
        <v>1013</v>
      </c>
    </row>
    <row r="79" spans="1:14">
      <c r="A79" s="4" t="s">
        <v>667</v>
      </c>
      <c r="J79" s="6" t="n">
        <v>1038</v>
      </c>
    </row>
    <row r="80" spans="1:14">
      <c r="A80" s="4" t="s">
        <v>578</v>
      </c>
      <c r="J80" s="5" t="n">
        <v>626</v>
      </c>
    </row>
    <row r="81" spans="1:14">
      <c r="A81" s="4" t="s">
        <v>579</v>
      </c>
      <c r="J81" s="6" t="n">
        <v>6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35</v>
      </c>
    </row>
    <row r="3" spans="1:3">
      <c r="A3" s="3" t="s">
        <v>136</v>
      </c>
    </row>
    <row r="4" spans="1:3">
      <c r="A4" s="4" t="s">
        <v>93</v>
      </c>
      <c r="B4" s="6" t="n">
        <v>-13926649</v>
      </c>
      <c r="C4" s="6" t="n">
        <v>-3300829</v>
      </c>
    </row>
    <row r="5" spans="1:3">
      <c r="A5" s="3" t="s">
        <v>137</v>
      </c>
    </row>
    <row r="6" spans="1:3">
      <c r="A6" s="4" t="s">
        <v>138</v>
      </c>
      <c r="B6" s="5" t="n">
        <v>2798</v>
      </c>
      <c r="C6" s="5" t="n">
        <v>2444</v>
      </c>
    </row>
    <row r="7" spans="1:3">
      <c r="A7" s="4" t="s">
        <v>139</v>
      </c>
      <c r="B7" s="5" t="n">
        <v>251804</v>
      </c>
      <c r="C7" s="5" t="n">
        <v>676948</v>
      </c>
    </row>
    <row r="8" spans="1:3">
      <c r="A8" s="4" t="s">
        <v>140</v>
      </c>
      <c r="B8" s="5" t="n">
        <v>200000</v>
      </c>
      <c r="C8" s="5" t="n">
        <v>0</v>
      </c>
    </row>
    <row r="9" spans="1:3">
      <c r="A9" s="4" t="s">
        <v>141</v>
      </c>
      <c r="B9" s="5" t="n">
        <v>742789</v>
      </c>
      <c r="C9" s="5" t="n">
        <v>43725</v>
      </c>
    </row>
    <row r="10" spans="1:3">
      <c r="A10" s="4" t="s">
        <v>90</v>
      </c>
      <c r="B10" s="5" t="n">
        <v>9016712</v>
      </c>
      <c r="C10" s="5" t="n">
        <v>-7463</v>
      </c>
    </row>
    <row r="11" spans="1:3">
      <c r="A11" s="4" t="s">
        <v>142</v>
      </c>
      <c r="B11" s="5" t="n">
        <v>466522</v>
      </c>
      <c r="C11" s="5" t="n">
        <v>565528</v>
      </c>
    </row>
    <row r="12" spans="1:3">
      <c r="A12" s="4" t="s">
        <v>143</v>
      </c>
      <c r="B12" s="5" t="n">
        <v>136648</v>
      </c>
      <c r="C12" s="5" t="n">
        <v>0</v>
      </c>
    </row>
    <row r="13" spans="1:3">
      <c r="A13" s="3" t="s">
        <v>144</v>
      </c>
    </row>
    <row r="14" spans="1:3">
      <c r="A14" s="4" t="s">
        <v>38</v>
      </c>
      <c r="B14" s="5" t="n">
        <v>-108575</v>
      </c>
      <c r="C14" s="5" t="n">
        <v>-71138</v>
      </c>
    </row>
    <row r="15" spans="1:3">
      <c r="A15" s="4" t="s">
        <v>40</v>
      </c>
      <c r="B15" s="5" t="n">
        <v>-156045</v>
      </c>
      <c r="C15" s="5" t="n">
        <v>171328</v>
      </c>
    </row>
    <row r="16" spans="1:3">
      <c r="A16" s="4" t="s">
        <v>145</v>
      </c>
      <c r="B16" s="5" t="n">
        <v>0</v>
      </c>
      <c r="C16" s="5" t="n">
        <v>5953</v>
      </c>
    </row>
    <row r="17" spans="1:3">
      <c r="A17" s="4" t="s">
        <v>47</v>
      </c>
      <c r="B17" s="5" t="n">
        <v>607851</v>
      </c>
      <c r="C17" s="5" t="n">
        <v>-76062</v>
      </c>
    </row>
    <row r="18" spans="1:3">
      <c r="A18" s="4" t="s">
        <v>146</v>
      </c>
      <c r="B18" s="5" t="n">
        <v>0</v>
      </c>
      <c r="C18" s="5" t="n">
        <v>50631</v>
      </c>
    </row>
    <row r="19" spans="1:3">
      <c r="A19" s="4" t="s">
        <v>50</v>
      </c>
      <c r="B19" s="5" t="n">
        <v>-40034</v>
      </c>
      <c r="C19" s="5" t="n">
        <v>191587</v>
      </c>
    </row>
    <row r="20" spans="1:3">
      <c r="A20" s="4" t="s">
        <v>147</v>
      </c>
      <c r="B20" s="5" t="n">
        <v>-2806179</v>
      </c>
      <c r="C20" s="5" t="n">
        <v>-1747459</v>
      </c>
    </row>
    <row r="21" spans="1:3">
      <c r="A21" s="3" t="s">
        <v>148</v>
      </c>
    </row>
    <row r="22" spans="1:3">
      <c r="A22" s="4" t="s">
        <v>149</v>
      </c>
      <c r="B22" s="5" t="n">
        <v>-7061</v>
      </c>
      <c r="C22" s="5" t="n">
        <v>0</v>
      </c>
    </row>
    <row r="23" spans="1:3">
      <c r="A23" s="4" t="s">
        <v>150</v>
      </c>
      <c r="B23" s="5" t="n">
        <v>-7061</v>
      </c>
      <c r="C23" s="5" t="n">
        <v>0</v>
      </c>
    </row>
    <row r="24" spans="1:3">
      <c r="A24" s="3" t="s">
        <v>151</v>
      </c>
    </row>
    <row r="25" spans="1:3">
      <c r="A25" s="4" t="s">
        <v>152</v>
      </c>
      <c r="B25" s="5" t="n">
        <v>200000</v>
      </c>
      <c r="C25" s="5" t="n">
        <v>100000</v>
      </c>
    </row>
    <row r="26" spans="1:3">
      <c r="A26" s="4" t="s">
        <v>153</v>
      </c>
      <c r="B26" s="5" t="n">
        <v>100000</v>
      </c>
      <c r="C26" s="5" t="n">
        <v>0</v>
      </c>
    </row>
    <row r="27" spans="1:3">
      <c r="A27" s="4" t="s">
        <v>154</v>
      </c>
      <c r="B27" s="5" t="n">
        <v>-240035</v>
      </c>
      <c r="C27" s="5" t="n">
        <v>-216700</v>
      </c>
    </row>
    <row r="28" spans="1:3">
      <c r="A28" s="4" t="s">
        <v>155</v>
      </c>
      <c r="B28" s="5" t="n">
        <v>0</v>
      </c>
      <c r="C28" s="5" t="n">
        <v>375000</v>
      </c>
    </row>
    <row r="29" spans="1:3">
      <c r="A29" s="4" t="s">
        <v>156</v>
      </c>
      <c r="B29" s="5" t="n">
        <v>2250000</v>
      </c>
      <c r="C29" s="5" t="n">
        <v>0</v>
      </c>
    </row>
    <row r="30" spans="1:3">
      <c r="A30" s="4" t="s">
        <v>157</v>
      </c>
      <c r="B30" s="5" t="n">
        <v>491600</v>
      </c>
      <c r="C30" s="5" t="n">
        <v>0</v>
      </c>
    </row>
    <row r="31" spans="1:3">
      <c r="A31" s="4" t="s">
        <v>158</v>
      </c>
      <c r="B31" s="5" t="n">
        <v>1248968</v>
      </c>
      <c r="C31" s="5" t="n">
        <v>1408936</v>
      </c>
    </row>
    <row r="32" spans="1:3">
      <c r="A32" s="4" t="s">
        <v>159</v>
      </c>
      <c r="B32" s="5" t="n">
        <v>4050533</v>
      </c>
      <c r="C32" s="5" t="n">
        <v>1667236</v>
      </c>
    </row>
    <row r="33" spans="1:3">
      <c r="A33" s="4" t="s">
        <v>160</v>
      </c>
      <c r="B33" s="5" t="n">
        <v>1237293</v>
      </c>
      <c r="C33" s="5" t="n">
        <v>-80223</v>
      </c>
    </row>
    <row r="34" spans="1:3">
      <c r="A34" s="4" t="s">
        <v>161</v>
      </c>
      <c r="B34" s="5" t="n">
        <v>68546</v>
      </c>
      <c r="C34" s="5" t="n">
        <v>148769</v>
      </c>
    </row>
    <row r="35" spans="1:3">
      <c r="A35" s="4" t="s">
        <v>162</v>
      </c>
      <c r="B35" s="5" t="n">
        <v>1305839</v>
      </c>
      <c r="C35" s="5" t="n">
        <v>68546</v>
      </c>
    </row>
    <row r="36" spans="1:3">
      <c r="A36" s="3" t="s">
        <v>163</v>
      </c>
    </row>
    <row r="37" spans="1:3">
      <c r="A37" s="4" t="s">
        <v>164</v>
      </c>
      <c r="B37" s="5" t="n">
        <v>0</v>
      </c>
      <c r="C37" s="5" t="n">
        <v>1025</v>
      </c>
    </row>
    <row r="38" spans="1:3">
      <c r="A38" s="4" t="s">
        <v>165</v>
      </c>
      <c r="B38" s="5" t="n">
        <v>0</v>
      </c>
      <c r="C38" s="5" t="n">
        <v>7416</v>
      </c>
    </row>
    <row r="39" spans="1:3">
      <c r="A39" s="4" t="s">
        <v>166</v>
      </c>
      <c r="B39" s="5" t="n">
        <v>0</v>
      </c>
      <c r="C39" s="5" t="n">
        <v>315658</v>
      </c>
    </row>
    <row r="40" spans="1:3">
      <c r="A40" s="4" t="s">
        <v>167</v>
      </c>
      <c r="B40" s="5" t="n">
        <v>0</v>
      </c>
      <c r="C40" s="5" t="n">
        <v>25341</v>
      </c>
    </row>
    <row r="41" spans="1:3">
      <c r="A41" s="4" t="s">
        <v>168</v>
      </c>
      <c r="B41" s="5" t="n">
        <v>0</v>
      </c>
      <c r="C41" s="5" t="n">
        <v>43</v>
      </c>
    </row>
    <row r="42" spans="1:3">
      <c r="A42" s="4" t="s">
        <v>169</v>
      </c>
      <c r="B42" s="5" t="n">
        <v>0</v>
      </c>
      <c r="C42" s="5" t="n">
        <v>47074</v>
      </c>
    </row>
    <row r="43" spans="1:3">
      <c r="A43" s="4" t="s">
        <v>170</v>
      </c>
      <c r="B43" s="5" t="n">
        <v>11649</v>
      </c>
      <c r="C43" s="5" t="n">
        <v>0</v>
      </c>
    </row>
    <row r="44" spans="1:3">
      <c r="A44" s="4" t="s">
        <v>171</v>
      </c>
      <c r="B44" s="5" t="n">
        <v>1552816</v>
      </c>
      <c r="C44" s="5" t="n">
        <v>79000</v>
      </c>
    </row>
    <row r="45" spans="1:3">
      <c r="A45" s="4" t="s">
        <v>172</v>
      </c>
      <c r="B45" s="5" t="n">
        <v>30070</v>
      </c>
      <c r="C45" s="5" t="n">
        <v>0</v>
      </c>
    </row>
    <row r="46" spans="1:3">
      <c r="A46" s="4" t="s">
        <v>67</v>
      </c>
    </row>
    <row r="47" spans="1:3">
      <c r="A47" s="3" t="s">
        <v>163</v>
      </c>
    </row>
    <row r="48" spans="1:3">
      <c r="A48" s="4" t="s">
        <v>171</v>
      </c>
      <c r="B48" s="5" t="n">
        <v>306949</v>
      </c>
      <c r="C48" s="5" t="n">
        <v>0</v>
      </c>
    </row>
    <row r="49" spans="1:3">
      <c r="A49" s="4" t="s">
        <v>173</v>
      </c>
      <c r="B49" s="6" t="n">
        <v>115317</v>
      </c>
      <c r="C4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4:56:18Z</dcterms:created>
  <dcterms:modified xmlns:dcterms="http://purl.org/dc/terms/" xmlns:xsi="http://www.w3.org/2001/XMLSchema-instance" xsi:type="dcterms:W3CDTF">2019-03-06T14:56:18Z</dcterms:modified>
</cp:coreProperties>
</file>